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Un3" sheetId="3" r:id="rId3"/>
    <s:sheet name="Consolidated Statement of Earni" sheetId="4" r:id="rId4"/>
    <s:sheet name="Consolidated Statement of Compr" sheetId="5" r:id="rId5"/>
    <s:sheet name="Consolidated Statement of Chang" sheetId="6" r:id="rId6"/>
    <s:sheet name="Consolidated Statement of Cash " sheetId="7" r:id="rId7"/>
    <s:sheet name="Accounting Policies" sheetId="8" r:id="rId8"/>
    <s:sheet name="Sale of Business" sheetId="9" r:id="rId9"/>
    <s:sheet name="Segments of Operations" sheetId="10" r:id="rId10"/>
    <s:sheet name="Fair Value Measurements" sheetId="11" r:id="rId11"/>
    <s:sheet name="Investments" sheetId="12" r:id="rId12"/>
    <s:sheet name="Derivatives" sheetId="13" r:id="rId13"/>
    <s:sheet name="Deferred Policy Acquisition Cos" sheetId="14" r:id="rId14"/>
    <s:sheet name="Managed Investment Entities" sheetId="15" r:id="rId15"/>
    <s:sheet name="Goodwill and Other Intangibles" sheetId="16" r:id="rId16"/>
    <s:sheet name="Long-Term Debt" sheetId="17" r:id="rId17"/>
    <s:sheet name="Shareholders' Equity" sheetId="18" r:id="rId18"/>
    <s:sheet name="Income Taxes" sheetId="19" r:id="rId19"/>
    <s:sheet name="Contingencies" sheetId="20" r:id="rId20"/>
    <s:sheet name="Accounting Policies (Policies)" sheetId="21" r:id="rId21"/>
    <s:sheet name="Sale of Business (Tables)" sheetId="22" r:id="rId22"/>
    <s:sheet name="Segments of Operations (Tables)" sheetId="23" r:id="rId23"/>
    <s:sheet name="Fair Value Measurements (Tables" sheetId="24" r:id="rId24"/>
    <s:sheet name="Investments (Tables)" sheetId="25" r:id="rId25"/>
    <s:sheet name="Derivatives (Tables)" sheetId="26" r:id="rId26"/>
    <s:sheet name="Deferred Policy Acquisition C27" sheetId="27" r:id="rId27"/>
    <s:sheet name="Managed Investment Entities (Ta" sheetId="28" r:id="rId28"/>
    <s:sheet name="Long-Term Debt (Tables)" sheetId="29" r:id="rId29"/>
    <s:sheet name="Shareholders' Equity (Tables)" sheetId="30" r:id="rId30"/>
    <s:sheet name="Income Taxes (Tables)" sheetId="31" r:id="rId31"/>
    <s:sheet name="Accounting Policies (Details)" sheetId="32" r:id="rId32"/>
    <s:sheet name="Sale of Business (Details)" sheetId="33" r:id="rId33"/>
    <s:sheet name="Sale of Business (Details Textu" sheetId="34" r:id="rId34"/>
    <s:sheet name="Segments of Operations (Details" sheetId="35" r:id="rId35"/>
    <s:sheet name="Segments of Operations (Detai36" sheetId="36" r:id="rId36"/>
    <s:sheet name="Segments of Operations (Detai37" sheetId="37" r:id="rId37"/>
    <s:sheet name="Fair Value Measurements (Detail" sheetId="38" r:id="rId38"/>
    <s:sheet name="Fair Value Measurements (Deta39" sheetId="39" r:id="rId39"/>
    <s:sheet name="Fair Value Measurements (Deta40" sheetId="40" r:id="rId40"/>
    <s:sheet name="Fair Value Measurements (Deta41" sheetId="41" r:id="rId41"/>
    <s:sheet name="Fair Value Measurements (Deta42" sheetId="42" r:id="rId42"/>
    <s:sheet name="Fair Value Measurements (Deta43" sheetId="43" r:id="rId43"/>
    <s:sheet name="Investments (Details)" sheetId="44" r:id="rId44"/>
    <s:sheet name="Investments (Details 1)" sheetId="45" r:id="rId45"/>
    <s:sheet name="Investments (Details 2)" sheetId="46" r:id="rId46"/>
    <s:sheet name="Investments (Details 3)" sheetId="47" r:id="rId47"/>
    <s:sheet name="Investments (Details 4)" sheetId="48" r:id="rId48"/>
    <s:sheet name="Investments (Details 5)" sheetId="49" r:id="rId49"/>
    <s:sheet name="Investments (Details 6)" sheetId="50" r:id="rId50"/>
    <s:sheet name="Investments (Details 7)" sheetId="51" r:id="rId51"/>
    <s:sheet name="Investments (Details Textual)" sheetId="52" r:id="rId52"/>
    <s:sheet name="Derivatives (Details)" sheetId="53" r:id="rId53"/>
    <s:sheet name="Derivatives (Details 1)" sheetId="54" r:id="rId54"/>
    <s:sheet name="Derivatives (Details Textual)" sheetId="55" r:id="rId55"/>
    <s:sheet name="Deferred Policy Acquisition C56" sheetId="56" r:id="rId56"/>
    <s:sheet name="Deferred Policy Acquisition C57" sheetId="57" r:id="rId57"/>
    <s:sheet name="Managed Investment Entities (De" sheetId="58" r:id="rId58"/>
    <s:sheet name="Managed Investment Entities (59" sheetId="59" r:id="rId59"/>
    <s:sheet name="Goodwill and Other Intangibles " sheetId="60" r:id="rId60"/>
    <s:sheet name="Long-Term Debt (Details)" sheetId="61" r:id="rId61"/>
    <s:sheet name="Long-Term Debt (Details 1)" sheetId="62" r:id="rId62"/>
    <s:sheet name="Long-Term Debt (Details Textual" sheetId="63" r:id="rId63"/>
    <s:sheet name="Shareholders' Equity (Details)" sheetId="64" r:id="rId64"/>
    <s:sheet name="Shareholders' Equity (Details 1" sheetId="65" r:id="rId65"/>
    <s:sheet name="Shareholders' Equity (Details T" sheetId="66" r:id="rId66"/>
    <s:sheet name="Income Taxes (Details)" sheetId="67" r:id="rId67"/>
    <s:sheet name="Income Taxes (Details Textual)" sheetId="68" r:id="rId68"/>
  </s:sheets>
  <s:definedNames/>
  <s:calcPr calcId="124519" calcMode="auto" fullCalcOnLoad="1"/>
</s:workbook>
</file>

<file path=xl/sharedStrings.xml><?xml version="1.0" encoding="utf-8"?>
<sst xmlns="http://schemas.openxmlformats.org/spreadsheetml/2006/main" uniqueCount="932">
  <si>
    <t>Document and Entity Information - shares</t>
  </si>
  <si>
    <t>3 Months Ended</t>
  </si>
  <si>
    <t>Mar. 31, 2016</t>
  </si>
  <si>
    <t>May. 01, 2016</t>
  </si>
  <si>
    <t>Document and Entity Information [Abstract]</t>
  </si>
  <si>
    <t>Entity Registrant Name</t>
  </si>
  <si>
    <t>AMERICAN FINANCIAL GROUP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solidated Balance Sheet (Unaudited) - USD ($) $ in Millions</t>
  </si>
  <si>
    <t>Dec. 31, 2015</t>
  </si>
  <si>
    <t>Assets:</t>
  </si>
  <si>
    <t>Cash and cash equivalents</t>
  </si>
  <si>
    <t>Investments:</t>
  </si>
  <si>
    <t>Fixed maturities, available for sale at fair value (amortized cost — $32,749 and $31,565)</t>
  </si>
  <si>
    <t>Fixed maturities, trading at fair value</t>
  </si>
  <si>
    <t>Equity securities, available for sale at fair value (cost — $1,475 and $1,469)</t>
  </si>
  <si>
    <t>Equity securities, trading at fair value</t>
  </si>
  <si>
    <t>Mortgage loans</t>
  </si>
  <si>
    <t>Policy loans</t>
  </si>
  <si>
    <t>Real estate and other investments</t>
  </si>
  <si>
    <t>Total cash and investments</t>
  </si>
  <si>
    <t>Recoverables from reinsurers</t>
  </si>
  <si>
    <t>Prepaid reinsurance premiums</t>
  </si>
  <si>
    <t>Agents’ balances and premiums receivable</t>
  </si>
  <si>
    <t>Deferred policy acquisition costs</t>
  </si>
  <si>
    <t>Assets of managed investment entities</t>
  </si>
  <si>
    <t>Other receivables</t>
  </si>
  <si>
    <t>Variable annuity assets (separate accounts)</t>
  </si>
  <si>
    <t>Other assets</t>
  </si>
  <si>
    <t>Goodwill</t>
  </si>
  <si>
    <t>Total assets</t>
  </si>
  <si>
    <t>Liabilities and Equity:</t>
  </si>
  <si>
    <t>Unpaid losses and loss adjustment expenses</t>
  </si>
  <si>
    <t>Unearned premiums</t>
  </si>
  <si>
    <t>Annuity benefits accumulated</t>
  </si>
  <si>
    <t>Life, accident and health reserves</t>
  </si>
  <si>
    <t>Payable to reinsurers</t>
  </si>
  <si>
    <t>Liabilities of managed investment entities</t>
  </si>
  <si>
    <t>Long-term debt</t>
  </si>
  <si>
    <t>Variable annuity liabilities (separate accounts)</t>
  </si>
  <si>
    <t>Other liabilities</t>
  </si>
  <si>
    <t>Total liabilities</t>
  </si>
  <si>
    <t>Shareholders’ equity:</t>
  </si>
  <si>
    <t>Common Stock, no par value — 200,000,000 shares authorized — 86,966,290 and 87,474,452 shares outstanding</t>
  </si>
  <si>
    <t>Capital surplus</t>
  </si>
  <si>
    <t>Retained earnings</t>
  </si>
  <si>
    <t>Accumulated other comprehensive income, net of tax</t>
  </si>
  <si>
    <t>Total shareholders’ equity</t>
  </si>
  <si>
    <t>Noncontrolling interests</t>
  </si>
  <si>
    <t>Total equity</t>
  </si>
  <si>
    <t>Total liabilities and equity</t>
  </si>
  <si>
    <t>Consolidated Balance Sheet (Unaudited) (Parenthetical) - USD ($) $ in Millions</t>
  </si>
  <si>
    <t>Statement of Financial Position [Abstract]</t>
  </si>
  <si>
    <t>Fixed maturities, available for sale at amortized cost</t>
  </si>
  <si>
    <t>Equity securities, available for sale at cost</t>
  </si>
  <si>
    <t>Common Stock, par value (USD per share)</t>
  </si>
  <si>
    <t>Common Stock, shares authorized</t>
  </si>
  <si>
    <t>Common Stock, shares outstanding</t>
  </si>
  <si>
    <t>Consolidated Statement of Earnings (Unaudited) - USD ($) shares in Millions, $ in Millions</t>
  </si>
  <si>
    <t>Mar. 31, 2015</t>
  </si>
  <si>
    <t>Revenues:</t>
  </si>
  <si>
    <t>Property and casualty insurance net earned premiums</t>
  </si>
  <si>
    <t>Life, accident and health net earned premiums</t>
  </si>
  <si>
    <t>Net investment income</t>
  </si>
  <si>
    <t>Realized gains (losses) on:</t>
  </si>
  <si>
    <t>Securities</t>
  </si>
  <si>
    <t>Subsidiaries</t>
  </si>
  <si>
    <t>Income (loss) of managed investment entities:</t>
  </si>
  <si>
    <t>Investment income</t>
  </si>
  <si>
    <t>Loss on change in fair value of assets/liabilities</t>
  </si>
  <si>
    <t>Other income</t>
  </si>
  <si>
    <t>Total revenues</t>
  </si>
  <si>
    <t>Costs and Expenses:</t>
  </si>
  <si>
    <t>Property and casualty insurance: Losses and loss adjustment expenses</t>
  </si>
  <si>
    <t>Property and casualty insurance: Commissions and other underwriting expenses</t>
  </si>
  <si>
    <t>Annuity benefits</t>
  </si>
  <si>
    <t>Life, accident and health benefits</t>
  </si>
  <si>
    <t>Annuity and supplemental insurance acquisition expenses</t>
  </si>
  <si>
    <t>Interest charges on borrowed money</t>
  </si>
  <si>
    <t>Expenses of managed investment entities</t>
  </si>
  <si>
    <t>Other expenses</t>
  </si>
  <si>
    <t>Total costs and expenses</t>
  </si>
  <si>
    <t>Earnings before income taxes</t>
  </si>
  <si>
    <t>Provision for income taxes</t>
  </si>
  <si>
    <t>Net earnings, including noncontrolling interests</t>
  </si>
  <si>
    <t>Less: Net earnings attributable to noncontrolling interests</t>
  </si>
  <si>
    <t>Net Earnings Attributable to Shareholders</t>
  </si>
  <si>
    <t>Earnings Attributable to Shareholders per Common Share:</t>
  </si>
  <si>
    <t>Basic (USD per share)</t>
  </si>
  <si>
    <t>Diluted (USD per share)</t>
  </si>
  <si>
    <t>Average number of Common Shares:</t>
  </si>
  <si>
    <t>Basic (shares)</t>
  </si>
  <si>
    <t>Diluted (shares)</t>
  </si>
  <si>
    <t>Cash dividends per Common Share (USD per share)</t>
  </si>
  <si>
    <t>Supplemental disclosure of Realized gains on securities:</t>
  </si>
  <si>
    <t>Realized gains before impairments</t>
  </si>
  <si>
    <t>Losses on securities with impairment</t>
  </si>
  <si>
    <t>Non-credit portion recognized in other comprehensive income (loss)</t>
  </si>
  <si>
    <t>Impairment charges recognized in earnings</t>
  </si>
  <si>
    <t>Total realized gains (losses) on securities</t>
  </si>
  <si>
    <t>Consolidated Statement of Comprehensive Income (Unaudited) - USD ($) $ in Millions</t>
  </si>
  <si>
    <t>Statement of Comprehensive Income [Abstract]</t>
  </si>
  <si>
    <t>Net unrealized gains on securities:</t>
  </si>
  <si>
    <t>Unrealized holding gains on securities arising during the period</t>
  </si>
  <si>
    <t>Reclassification adjustment for realized (gains) losses included in net earnings</t>
  </si>
  <si>
    <t>Total net unrealized gains on securities</t>
  </si>
  <si>
    <t>Net unrealized gains on cash flow hedges</t>
  </si>
  <si>
    <t>Foreign currency translation adjustments</t>
  </si>
  <si>
    <t>Pension and other postretirement plans adjustments</t>
  </si>
  <si>
    <t>Other comprehensive income, net of tax</t>
  </si>
  <si>
    <t>Total comprehensive income, net of tax</t>
  </si>
  <si>
    <t>Less: Comprehensive income attributable to noncontrolling interests</t>
  </si>
  <si>
    <t>Comprehensive income attributable to shareholders</t>
  </si>
  <si>
    <t>Consolidated Statement of Changes in Equity (Unaudited) - USD ($) $ in Millions</t>
  </si>
  <si>
    <t>Total</t>
  </si>
  <si>
    <t>Common Shares</t>
  </si>
  <si>
    <t>Common Stock and Capital Surplus</t>
  </si>
  <si>
    <t>Retained Earnings Approp.</t>
  </si>
  <si>
    <t>Retained Earnings Unapprop.</t>
  </si>
  <si>
    <t>Accumulated Other Comprehensive Inc. (Loss)</t>
  </si>
  <si>
    <t>Noncontrolling Interests</t>
  </si>
  <si>
    <t>Increase (Decrease) in Stockholders' Equity [Roll Forward]</t>
  </si>
  <si>
    <t>Cumulative effect of accounting change for variable interest entities</t>
  </si>
  <si>
    <t>Beginning Balance, shares at Dec. 31, 2014</t>
  </si>
  <si>
    <t>Beginning Balance at Dec. 31, 2014</t>
  </si>
  <si>
    <t>Net earnings</t>
  </si>
  <si>
    <t>Other comprehensive income (loss)</t>
  </si>
  <si>
    <t>Dividends on Common Stock</t>
  </si>
  <si>
    <t>Shares issued:</t>
  </si>
  <si>
    <t>Restricted stock awards, shares</t>
  </si>
  <si>
    <t>Restricted stock awards</t>
  </si>
  <si>
    <t>Exercise of stock options, shares</t>
  </si>
  <si>
    <t>Exercise of stock options</t>
  </si>
  <si>
    <t>Other benefit plans, shares</t>
  </si>
  <si>
    <t>Other benefit plans</t>
  </si>
  <si>
    <t>Dividend reinvestment plan, shares</t>
  </si>
  <si>
    <t>Stock-based compensation:</t>
  </si>
  <si>
    <t>Stock-based compensation: Expense</t>
  </si>
  <si>
    <t>Stock-based compensation: Excess tax benefits</t>
  </si>
  <si>
    <t>Shares acquired and retired, shares</t>
  </si>
  <si>
    <t>Shares acquired and retired</t>
  </si>
  <si>
    <t>Shares exchanged - benefit plans, shares</t>
  </si>
  <si>
    <t>Shares exchanged - benefit plans</t>
  </si>
  <si>
    <t>Other</t>
  </si>
  <si>
    <t>Ending Balance, shares at Mar. 31, 2015</t>
  </si>
  <si>
    <t>Ending Balance at Mar. 31, 2015</t>
  </si>
  <si>
    <t>Beginning Balance, shares at Dec. 31, 2015</t>
  </si>
  <si>
    <t>Beginning Balance at Dec. 31, 2015</t>
  </si>
  <si>
    <t>Dividend reinvestment plan</t>
  </si>
  <si>
    <t>Forfeitures of restricted stock, shares</t>
  </si>
  <si>
    <t>Forfeitures of restricted stock</t>
  </si>
  <si>
    <t>Ending Balance, shares at Mar. 31, 2016</t>
  </si>
  <si>
    <t>Ending Balance at Mar. 31, 2016</t>
  </si>
  <si>
    <t>Consolidated Statement of Cash Flows (Unaudited) - USD ($) $ in Millions</t>
  </si>
  <si>
    <t>Operating Activities:</t>
  </si>
  <si>
    <t>Adjustments:</t>
  </si>
  <si>
    <t>Depreciation and amortization</t>
  </si>
  <si>
    <t>Realized losses on investing activities</t>
  </si>
  <si>
    <t>Net (purchases) sales of trading securities</t>
  </si>
  <si>
    <t>Deferred annuity and life policy acquisition costs</t>
  </si>
  <si>
    <t>Change in:</t>
  </si>
  <si>
    <t>Reinsurance and other receivables</t>
  </si>
  <si>
    <t>Insurance claims and reserves</t>
  </si>
  <si>
    <t>Managed investment entities’ assets/liabilities</t>
  </si>
  <si>
    <t>Other operating activities, net</t>
  </si>
  <si>
    <t>Net cash provided by operating activities</t>
  </si>
  <si>
    <t>Investing Activities:</t>
  </si>
  <si>
    <t>Purchases of fixed maturities</t>
  </si>
  <si>
    <t>Purchases of equity securities</t>
  </si>
  <si>
    <t>Purchases of mortgage loans</t>
  </si>
  <si>
    <t>Purchases of real estate, property and equipment</t>
  </si>
  <si>
    <t>Proceeds from maturities and redemptions of fixed maturities</t>
  </si>
  <si>
    <t>Proceeds from repayments of mortgage loans</t>
  </si>
  <si>
    <t>Proceeds from sales of fixed maturities</t>
  </si>
  <si>
    <t>Proceeds from sales of equity securities</t>
  </si>
  <si>
    <t>Proceeds from sales of real estate, property and equipment</t>
  </si>
  <si>
    <t>Managed investment entities:</t>
  </si>
  <si>
    <t>Purchases of investments</t>
  </si>
  <si>
    <t>Proceeds from sales and redemptions of investments</t>
  </si>
  <si>
    <t>Other investing activities, net</t>
  </si>
  <si>
    <t>Net cash used in investing activities</t>
  </si>
  <si>
    <t>Financing Activities:</t>
  </si>
  <si>
    <t>Annuity receipts</t>
  </si>
  <si>
    <t>Annuity surrenders, benefits and withdrawals</t>
  </si>
  <si>
    <t>Net transfers from variable annuity assets</t>
  </si>
  <si>
    <t>Issuances of managed investment entities’ liabilities</t>
  </si>
  <si>
    <t>Retirements of managed investment entities’ liabilities</t>
  </si>
  <si>
    <t>Issuances of Common Stock</t>
  </si>
  <si>
    <t>Repurchases of Common Stock</t>
  </si>
  <si>
    <t>Cash dividends paid on Common Stock</t>
  </si>
  <si>
    <t>Other financing activities, net</t>
  </si>
  <si>
    <t>Net cash provided by financing activities</t>
  </si>
  <si>
    <t>Net Change in Cash and Cash Equivalents</t>
  </si>
  <si>
    <t>Cash and cash equivalents at beginning of period</t>
  </si>
  <si>
    <t>Cash and cash equivalents at end of period</t>
  </si>
  <si>
    <t>Accounting Policies</t>
  </si>
  <si>
    <t>Accounting Policies [Abstract]</t>
  </si>
  <si>
    <t>Accounting Policies Basis of Presentation The accompanying consolidated financial statements for American Financial Group, Inc. and its subsidiaries (“AFG”) are unaudited; however, management believes that all adjustments (consisting only of normal recurring accruals unless otherwise disclosed herein) necessary for fair presentation have been made. The results of operations for interim periods are not necessarily indicative of results to be expected for the year. The financial statements have been prepared in accordance with the instructions to Form 10-Q and, therefore, do not include all information and footnotes necessary to be in conformity with U.S. generally accepted accounting principles (“GAAP”). Certain reclassifications have been made to prior periods to conform to the current year’s presentation. All significant intercompany balances and transactions have been eliminated. The results of operations of companies since their formation or acquisition are included in the consolidated financial statements. Events or transactions occurring subsequent to March 31, 2016 , and prior to the filing of this Form 10-Q, have been evaluated for potential recognition or disclosure herein. The preparation of the financial statements requires management to make estimates and assumptions that affect the amounts reported in the financial statements and accompanying notes. Changes in circumstances could cause actual results to differ materially from those estimates. Fair Value Measurements Accounting standards define fair value as the price that would be received to sell an asset or paid to transfer a liability (an exit price) in an orderly transaction between market participants on the measurement date. The standards establish a hierarchy of valuation techniques based on whether the assumptions that market participants would use in pricing the asset or liability (“inputs”) are observable or unobservable. Observable inputs reflect market data obtained from independent sources, while unobservable inputs reflect AFG’s assumptions about the assumptions market participants would use in pricing the asset or liability. AFG did not have any significant nonrecurring fair value measurements in the first three months of 2016 . Investments Fixed maturity and equity securities classified as “available for sale” are reported at fair value with unrealized gains and losses included in accumulated other comprehensive income (“AOCI”) in AFG’s Balance Sheet. Fixed maturity and equity securities classified as “trading” are reported at fair value with changes in unrealized holding gains or losses during the period included in net investment income. Mortgage and policy loans are carried primarily at the aggregate unpaid balance. In January 2016, the Financial Accounting Standards Board (“FASB”) issued Accounting Standards Update (“ASU”) 2016-01, which, among other things, will require all equity securities currently classified as “available for sale” to be reported at fair value, with holding gains and losses recognized in net income, instead of AOCI. AFG will be required to adopt this guidance effective January 1, 2018. Premiums and discounts on fixed maturity securities are amortized using the interest method. Mortgage-backed securities (“MBS”) are amortized over a period based on estimated future principal payments, including prepayments. Prepayment assumptions are reviewed periodically and adjusted to reflect actual prepayments and changes in expectations. Gains or losses on securities are determined on the specific identification basis. When a decline in the value of a specific investment is considered to be other-than-temporary at the balance sheet date, a provision for impairment is charged to earnings (included in realized gains (losses) on securities) and the cost basis of that investment is reduced. If management can assert that it does not intend to sell an impaired fixed maturity security and it is not more likely than not that it will have to sell the security before recovery of its amortized cost basis, then the other-than-temporary impairment is separated into two components: (i) the amount related to credit losses (recorded in earnings) and (ii) the amount related to all other factors (recorded in other comprehensive income). The credit-related portion of an other-than-temporary impairment is measured by comparing a security’s amortized cost to the present value of its current expected cash flows discounted at its effective yield prior to the impairment charge. Both components are shown in the statement of earnings. If management intends to sell an impaired security, or it is more likely than not that it will be required to sell the security before recovery, an impairment charge to earnings is recorded to reduce the amortized cost of that security to fair value. Derivatives Derivatives included in AFG’s Balance Sheet are recorded at fair value. Changes in fair value of derivatives are included in earnings, unless the derivatives are designated and qualify as highly effective cash flow hedges. Derivatives that do not qualify for hedge accounting under GAAP consist primarily of (i) components of certain fixed maturity securities (primarily interest-only MBS) and (ii) the equity-based component of certain annuity products (included in annuity benefits accumulated) and related call options (included in other investments) designed to be consistent with the characteristics of the liabilities and used to mitigate the risk embedded in those annuity products. To qualify for hedge accounting, at the inception of a derivative contract, AFG formally documents the relationship between the terms of the hedge and the hedged items and its risk management objective. This documentation includes defining how hedge effectiveness and ineffectiveness will be measured on a retrospective and prospective basis. Changes in the fair value of derivatives that are designated and qualify as highly effective cash flow hedges are recorded in AOCI and are reclassified into earnings when the variability of the cash flows from the hedged items impacts earnings. Any hedge ineffectiveness is immediately recorded in current period earnings. When the change in the fair value of a qualifying cash flow hedge is included in earnings, it is included in the same line item in the statement of earnings as the cash flows from the hedged item. AFG uses interest rate swaps that are designated and qualify as highly effective cash flow hedges to mitigate interest rate risk related to certain floating-rate securities included in AFG’s portfolio of fixed maturity securities. For derivatives that are designated and qualify as highly effective fair value hedges, changes in the fair value of the derivative, along with changes in the fair value of the hedged item attributable to the hedged risk, are recognized in current period earnings. AFG has entered into an interest rate swap that qualifies as a highly effective fair value hedge to mitigate the interest rate risk associated with fixed-rate long-term debt by economically converting certain fixed-rate debt obligations to floating-rate obligations. Since the terms of the swap match the terms of the hedged debt, changes in the fair value of the swap are offset by changes in the fair value of the hedged debt attributable to changes in interest rates. Accordingly, the net impact on AFG’s current period earnings is that the interest expense associated with the hedged debt is effectively recorded at the floating rate. Goodwill Goodwill represents the excess of cost of subsidiaries over AFG’s equity in their underlying net assets. Goodwill is not amortized, but is subject to an impairment test at least annually. An entity is not required to complete the quantitative annual goodwill impairment test on a reporting unit if the entity elects to perform a qualitative analysis and determines that it is more likely than not that the reporting unit’s fair value exceeds its carrying amount. Reinsurance Amounts recoverable from reinsurers are estimated in a manner consistent with the claim liability associated with the reinsured policies. AFG’s property and casualty insurance subsidiaries report as assets (i) the estimated reinsurance recoverable on paid and unpaid losses, including an estimate for losses incurred but not reported, and (ii) amounts paid or due to reinsurers applicable to the unexpired terms of policies in force. Payable to reinsurers includes ceded premiums due to reinsurers, as well as ceded premiums retained by AFG’s property and casualty insurance subsidiaries under contracts to fund ceded losses as they become due. AFG’s insurance subsidiaries also assume reinsurance from other companies. Earnings on reinsurance assumed is recognized based on information received from ceding companies. An AFG subsidiary cedes life insurance policies to a third party on a funds withheld basis whereby the subsidiary retains the assets (securities) associated with the reinsurance contract. Interest is credited to the reinsurer based on the actual investment performance of the retained assets. This reinsurance contract is considered to contain an embedded derivative (that must be adjusted to fair value) because the yield on the payable is based on a specific block of the ceding company’s assets, rather than the overall creditworthiness of the ceding company. AFG determined that changes in the fair value of the underlying portfolio of fixed maturity securities is an appropriate measure of the value of the embedded derivative. The securities related to this contract are classified as “trading.” The adjustment to fair value on the embedded derivative offsets the investment income recorded on the adjustment to fair value of the related trading portfolio. Deferred Policy Acquisition Costs (“DPAC”) Policy acquisition costs (principally commissions, premium taxes and certain underwriting and policy issuance costs) directly related to the successful acquisition or renewal of an insurance contract are deferred. DPAC also includes capitalized costs associated with sales inducements offered to fixed annuity policyholders such as enhanced interest rates and premium and persistency bonuses. For the property and casualty companies, DPAC is limited based upon recoverability without any consideration for anticipated investment income and is charged against income ratably over the terms of the related policies. A premium deficiency is recognized if the sum of expected claims costs, claims adjustment expenses and unamortized acquisition costs exceed the related unearned premiums. A premium deficiency is first recognized by charging any unamortized acquisition costs to expense to the extent required to eliminate the deficiency. If the premium deficiency is greater than unamortized acquisition costs, a liability is accrued for the excess deficiency and reported with unpaid losses and loss adjustment expenses. DPAC related to annuities is deferred to the extent deemed recoverable and amortized, with interest, in relation to the present value of actual and expected gross profits on the policies. Expected gross profits consist principally of estimated future investment margin (estimated future net investment income less interest credited on policyholder funds) and surrender, mortality, and other life and annuity policy charges, less death, annuitization and guaranteed withdrawal benefits in excess of account balances and estimated future policy administration expenses. To the extent that realized gains and losses result in adjustments to the amortization of DPAC related to annuities, such adjustments are reflected as components of realized gains (losses) on securities. DPAC related to traditional life and health insurance is amortized over the expected premium paying period of the related policies, in proportion to the ratio of annual premium revenues to total anticipated premium revenues. See “ Life, Accident and Health Reserves ” below for details on the impact of loss recognition on the accounting for traditional life and health insurance contracts. DPAC includes the present value of future profits on business in force of annuity and life, accident and health insurance companies acquired (“PVFP”). PVFP represents the portion of the costs to acquire companies that is allocated to the value of the right to receive future cash flows from insurance contracts existing at the date of acquisition. PVFP is amortized with interest in relation to expected gross profits of the acquired policies for annuities and universal life products and in relation to the premium paying period for traditional life and health insurance products. DPAC and certain other balance sheet amounts related to annuity, long-term care and life businesses are also adjusted, net of tax, for the change in expense that would have been recorded if the unrealized gains (losses) from securities had actually been realized. These adjustments are included in unrealized gains (losses) on marketable securities, a component of AOCI in AFG’s Balance Sheet. Managed Investment Entities A company is considered the primary beneficiary of, and therefore must consolidate, a variable interest entity (“VIE”) based primarily on its ability to direct the activities of the VIE that most significantly impact that entity’s economic performance and the obligation to absorb losses of, or receive benefits from, the entity that could potentially be significant to the VIE. AFG manages, and has investments in, collateralized loan obligations (“CLOs”) that are VIEs (see Note H — “ Managed Investment Entities ” ). AFG has determined that it is the primary beneficiary of the CLOs because (i) its role as asset manager gives it the power to direct the activities that most significantly impact the economic performance of the CLOs and (ii) through its investment in the CLO debt tranches, it has exposure to CLO losses (limited to the amount AFG invested) and the right to receive CLO benefits that could potentially be significant to the CLOs. On January 1, 2016, AFG adopted ASU 2015-02, which amended certain consolidation accounting guidance, including the VIE guidance that applies to collateralized financing entities such as CLOs. The new guidance affects how fee arrangements with CLO asset managers impact the determination of the primary beneficiary of those entities. Due to the significance of AFG’s investments in the CLOs that it manages, the new guidance did not impact the consolidation of AFG’s currently outstanding CLOs. The new guidance also impacted the consolidation analysis that applies to limited partnerships and similar entities, but did not result in a change to the accounting for AFG’s existing investments in those entities. Because AFG has no right to use the CLO assets and no obligation to pay the CLO liabilities, the assets and liabilities of the CLOs are shown separately in AFG’s Balance Sheet. AFG has elected the fair value option for reporting on the CLO assets and liabilities to improve the transparency of financial reporting related to the CLOs. The net gain or loss from accounting for the CLO assets and liabilities at fair value is presented separately in AFG’s Statement of Earnings. Effective January 1, 2015, AFG adopted (on a modified retrospective basis) ASU 2014-13, which addresses the diversity in practice regarding the accounting for assets and liabilities of a consolidated collateralized financing entity (such as a CLO) when an election has been made to account for that entity’s assets and liabilities at fair value. The fair values of a CLO’s assets may differ from the separately measured fair values of its liabilities even though the CLO liabilities only have recourse to the CLO assets. Under the new guidance, AFG elected to set the carrying value of the CLO liabilities equal to the fair value of the CLO assets (which have more observable fair values) as an alternative to reporting those liabilities at a separately measured fair value. CLO earnings attributable to AFG’s shareholders continue to be measured by the change in the fair value of AFG’s investments in the CLOs and management fees earned. Prior to the adoption of ASU 2014-13, measuring both the CLO assets and CLO liabilities at separately determined fair values resulted in a difference between the carrying value of the CLO assets and the carrying value of the CLO liabilities that was not attributable to AFG’s ownership interest in the CLOs. This difference was recorded as “appropriated retained earnings — managed investment entities” in AFG’s Balance Sheet. In accordance with the guidance adopted in 2015, the amount reported as “appropriated retained earnings — managed investment entities” at December 31, 2014 was reclassified to “liabilities of managed investment entities” on January 1, 2015 as the cumulative effect of an accounting change. At March 31, 2016 , assets and liabilities of managed investment entities included $121 million in assets and $91 million in liabilities of a temporary warehousing entity that was established in connection with the formation of a new CLO that is expected to close in May 2016. Upon closing, all warehoused assets are expected to be transferred to the new CLO and the liabilities will be repaid. Unpaid Losses and Loss Adjustment Expenses The net liabilities stated for unpaid claims and for expenses of investigation and adjustment of unpaid claims represent management’s best estimate and are based upon (i) the accumulation of case estimates for losses reported prior to the close of the accounting period on direct business written; (ii) estimates received from ceding reinsurers and insurance pools and associations; (iii) estimates of unreported losses (including possible development on known claims) based on past experience; (iv) estimates based on experience of expenses for investigating and adjusting claims; and (v) the current state of the law and coverage litigation. Establishing reserves for asbestos, environmental and other mass tort claims involves considerably more judgment than other types of claims due to, among other things, inconsistent court decisions, an increase in bankruptcy filings as a result of asbestos-related liabilities, novel theories of coverage, and judicial interpretations that often expand theories of recovery and broaden the scope of coverage. Loss reserve liabilities are subject to the impact of changes in claim amounts and frequency and other factors. Changes in estimates of the liabilities for losses and loss adjustment expenses are reflected in the statement of earnings in the period in which determined. Despite the variability inherent in such estimates, management believes that the liabilities for unpaid losses and loss adjustment expenses are adequate. Annuity Benefits Accumulated Annuity receipts and benefit payments are recorded as increases or decreases in annuity benefits accumulated rather than as revenue and expense. Increases in this liability for interest credited are charged to expense and decreases for policy charges are credited to other income. For certain products, annuity benefits accumulated also includes reserves for accrued persistency and premium bonuses, guaranteed withdrawals and excess benefits expected to be paid on future deaths and annuitizations (“EDAR”). The liabilities for EDAR and guaranteed withdrawals are accrued for and modified using assumptions consistent with those used in determining DPAC and DPAC amortization, except that amounts are determined in relation to the present value of total expected assessments. Total expected assessments consist principally of estimated future investment margin, surrender, mortality, and other life and annuity policy charges, and unearned revenues once they are recognized as income. Annuity benefits accumulated also includes amounts advanced from the Federal Home Loan Bank of Cincinnati. Unearned Revenue Certain upfront policy charges on annuities are deferred as unearned revenue (included in other liabilities) and recognized in net earnings (included in other income) using the same assumptions and estimated gross profits used to amortize DPAC. Life, Accident and Health Reserves Liabilities for future policy benefits under traditional life, accident and health policies are computed using the net level premium method. Computations are based on the original projections of investment yields, mortality, morbidity and surrenders and include provisions for unfavorable deviations unless a loss recognition event (premium deficiency) occurs. Claim reserves and liabilities established for accident and health claims are modified as necessary to reflect actual experience and developing trends. For long-duration contracts (such as traditional life and long-term care policies), loss recognition occurs when, based on current expectations as of the measurement date, existing contract liabilities plus the present value of future premiums (including reasonably expected rate increases) are not expected to cover the present value of future claims payments and related settlement and maintenance costs (excluding overhead) as well as unamortized acquisition costs. If a block of business is determined to be in loss recognition, a charge is recorded in earnings in an amount equal to the excess of the present value of expected future claims costs and unamortized acquisition costs over existing reserves plus the present value of expected future premiums (with no provision for adverse deviation). The charge is recorded first to reduce unamortized acquisition costs and then as an additional reserve (if unamortized acquisition costs have been reduced to zero). In addition, reserves for traditional life and long-term care policies are subject to adjustment for loss recognition charges that would have been recorded if the unrealized gains from securities had actually been realized. This adjustment is included in unrealized gains (losses) on marketable securities, a component of AOCI in AFG’s Balance Sheet. Debt Issuance Costs Debt issuance costs related to AFG’s outstanding debt are amortized over the life of the related debt using the effective interest method. Effective January 1, 2016, AFG adopted (on a retrospective basis) ASU 2015-03, which requires debt issuance costs to be presented in the balance sheet as a direct reduction in the carrying value of long-term debt (consistent with the treatment of debt discounts) with the periodic amortization of such costs included in interest expense. Debt issuance costs related to AFG’s revolving credit facilities will continue to be included in other assets in AFG’s Balance Sheet. Prior to AFG’s adoption of ASU 2015-03, AFG reported unamortized debt issuance costs as a deferred charge asset (included in other assets) in AFG’s Balance Sheet and the periodic amortization was included in other expenses in AFG’s Statement of Earnings. The updated guidance did not affect the overall recognition and measurement guidance for debt issuance costs. Accordingly, the guidance did not have an overall impact on AFG’s Shareholders’ Equity or results of operations. Variable Annuity Assets and Liabilities Separate accounts related to variable annuities represent the fair value of deposits invested in underlying investment funds on which AFG earns a fee. Investment funds are selected and may be changed only by the policyholder, who retains all investment risk. AFG’s variable annuity contracts contain a guaranteed minimum death benefit (“GMDB”) to be paid if the policyholder dies before the annuity payout period commences. In periods of declining equity markets, the GMDB may exceed the value of the policyholder’s account. A GMDB liability is established for future excess death benefits using assumptions together with a range of reasonably possible scenarios for investment fund performance that are consistent with DPAC capitalization and amortization assumptions. Premium Recognition Property and casualty premiums are earned generally over the terms of the policies on a pro rata basis. Unearned premiums represent that portion of premiums written which is applicable to the unexpired terms of policies in force. On reinsurance assumed from other insurance companies or written through various underwriting organizations, unearned premiums are based on information received from such companies and organizations. For traditional life, accident and health products, premiums are recognized as revenue when legally collectible from policyholders. For interest-sensitive life and universal life products, premiums are recorded in a policyholder account, which is reflected as a liability. Revenue is recognized as amounts are assessed against the policyholder account for mortality coverage and contract expenses. Noncontrolling Interests For balance sheet purposes, noncontrolling interests represents the interests of shareholders other than AFG in consolidated entities. In the statement of earnings, net earnings and losses attributable to noncontrolling interests represents such shareholders’ interest in the earnings and losses of those entities. Income Taxes Deferred income taxes are calculated using the liability method. Under this method, deferred income tax assets and liabilities are determined based on differences between financial reporting and tax bases and are measured using enacted tax rates. A valuation allowance is established to reduce total deferred tax assets to an amount that will more likely than not be realized. AFG recognizes the tax benefits of uncertain tax positions only when the position is more likely than not to be sustained under examination by the appropriate taxing authority. Interest and penalties on AFG’s reserve for uncertain tax positions are recognized as a component of tax expense. Stock-Based Compensation All share-based grants are recognized as compensation expense on a straight-line basis over their vesting periods based on their calculated fair value at the date of grant. AFG uses the Black-Scholes pricing model to measure the fair value of employee stock options. Benefit Plans AFG provides retirement benefits to qualified employees of participating companies through the AFG 401(k) Retirement and Savings Plan, a defined contribution plan. AFG makes all contributions to the retirement fund portion of the plan and matches a percentage of employee contributions to the savings fund. Company contributions are expensed in the year for which they are declared. AFG and many of its subsidiaries provide health care and life insurance benefits to eligible retirees. AFG also provides postemployment benefits to former or inactive employees (primarily those on disability) who were not deemed retired under other company plans. The projected future cost of providing these benefits is expensed over the period employees earn such benefits. Earnings Per Share Although basic earnings per share only considers shares of common stock outstanding during the period, the calculation of diluted earnings per share includes the following adjustments to weighted average common shares related to stock-based compensation plans: first three months of 2016 and 2015 — 1.6 million and 1.8 million , respectively. AFG’s weighted average diluted shares outstanding excludes the following anti-dilutive potential common shares related to stock compensation plans: first three months of 2016 and 2015 — 0.8 million and 1.3 million , respectively. Adjustments to net earnings attributable to shareholders in the calculation of diluted earnings per share were nominal in the 2016 and 2015 periods. Statement of Cash Flows For cash flow purposes, “investing activities” are defined as making and collecting loans and acquiring and disposing of debt or equity instruments and property and equipment. “Financing activities” include obtaining resources from owners and providing them with a return on their investments, borrowing money and repaying amounts borrowed. Annuity receipts, surrenders, benefits and withdrawals are also reflected as financing activities. All other activities are considered “operating.” Short-term investments having original maturities of three months or less when purchased are considered to be cash equivalents for purposes of the financial statements.</t>
  </si>
  <si>
    <t>Sale of Business</t>
  </si>
  <si>
    <t>Discontinued Operations and Disposal Groups [Abstract]</t>
  </si>
  <si>
    <t>Sale of Business On December 24, 2015, AFG completed the sale of substantially all of its run-off long-term care insurance business (which was included in the run-off long-term care and life segment) to HC2 Holdings, Inc. (“HC2”) for an initial payment of $7 million in cash and HC2 securities with a fair value of $11 million (subject to post-closing adjustments). AFG may also receive up to $13 million of additional proceeds from HC2 in the future contingent upon the release of certain statutory-basis liabilities of the legal entities sold by AFG. The legal entities involved in the transaction, United Teacher Associates Insurance Company (“UTA”) and Continental General Insurance Company (“CGIC”), contained substantially all of AFG’s long-term care insurance reserves ( 96% as measured by net statutory reserves as of November 30, 2015), as well as smaller blocks of annuity and life insurance business. Following the sale of these subsidiaries, AFG has only a small block of long-term care insurance ( 1,700 policies) with approximately $35 million of reserves at March 31, 2016. AFG had ceased new sales of long-term care insurance in January 2010, but continued to service and accept renewal premiums on its outstanding policies, which are guaranteed renewable. In addition to the $18 million in cash and securities received at closing and the $13 million of potential additional proceeds in the future from the release of statutory liabilities, AFG expects to receive a total of $97 million in tax benefits related to the sale. AFG received approximately $66 million of these tax benefits through reduced estimated tax payments in the first quarter of 2016 and just over $30 million in April 2016 from a tax refund resulting from the carryback of the tax-basis capital loss. The receivables for the uncollected portion of these tax benefits are reflected in AFG’s financial statements at March 31, 2016 and December 31, 2015. Based on the status of ongoing negotiations at the end of the first quarter of 2015, management determined that the potential sale of the run-off long-term care insurance business met the GAAP “held for sale” criteria as of March 31, 2015. Accordingly, AFG recorded a $162 million pretax loss ( $105 million loss after tax) in the first quarter of 2015 to establish a liability equal to the excess of the net carrying value of the assets and liabilities to be disposed over the estimated net sale proceeds. At the closing date, the loss was adjusted to $166 million ( $108 million loss after tax) based on the actual proceeds received and the final carrying value of the net assets disposed. At March 31, 2015 and at the sale date, the carrying value of the assets and liabilities disposed represented approximately 4% of both AFG’s assets and liabilities. Revenues, costs and expenses, and earnings before income taxes for the subsidiaries sold were (in millions): Three months ended March 31, 2015 Life, accident and health net earned premiums: Long-term care $ 17 Life operations 3 Net investment income 18 Realized gains (losses) on securities and other income (2 ) Total revenues 36 Annuity benefits 2 Life, accident and health benefits: Long-term care 21 Life operations 3 Annuity and supplemental insurance acquisition expenses 3 Other expenses 4 Total costs and expenses 33 Earnings before income taxes $ 3</t>
  </si>
  <si>
    <t>Segments of Operations</t>
  </si>
  <si>
    <t>Segment Reporting [Abstract]</t>
  </si>
  <si>
    <t>Segments of Operations AFG manages its business as four segments: (i) Property and casualty insurance, (ii) Annuity, (iii) Run-off long-term care and life and (iv) Other, which includes holding company costs and the operations attributable to the noncontrolling interests of the managed investment entities. AFG reports its property and casualty insurance business in the following Specialty sub-segments: (i) Property and transportation, which includes physical damage and liability coverage for buses, trucks and recreational vehicles, inland and ocean marine, agricultural-related products and other property coverages, (ii) Specialty casualty, which includes primarily excess and surplus, general liability, executive liability, professional liability, umbrella and excess liability, specialty coverage in targeted markets, customized programs for small to mid-sized businesses and workers’ compensation insurance, and (iii) Specialty financial, which includes risk management insurance programs for leasing and financing institutions (including collateral and lender-placed mortgage property insurance), surety and fidelity products and trade credit insurance. Premiums and underwriting profit included under Other specialty represent business assumed by AFG’s internal reinsurance program from the operations that make up AFG’s other Specialty sub-segments and amortization of deferred gains on retroactive reinsurance transactions related to the sales of businesses in prior years. AFG’s annuity business markets traditional fixed and fixed-indexed annuities in the retail, financial institutions and education markets. AFG’s reportable segments and their components were determined based primarily upon similar economic characteristics, products and services. The following tables (in millions) show AFG’s revenues and earnings before income taxes by segment and sub-segment. Three months ended March 31, 2016 2015 Revenues Property and casualty insurance: Premiums earned: Specialty Property and transportation $ 339 $ 313 Specialty casualty 502 490 Specialty financial 132 120 Other specialty 25 23 Total premiums earned 998 946 Net investment income 83 79 Other income 3 6 Total property and casualty insurance 1,084 1,031 Annuity: Net investment income 315 292 Other income 26 27 Total annuity 341 319 Run-off long-term care and life (a) 12 46 Other 56 44 Total revenues before realized gains (losses) 1,493 1,440 Realized gains (losses) on securities (18 ) 19 Realized losses on subsidiaries — (162 ) Total revenues $ 1,475 $ 1,297 Earnings Before Income Taxes Property and casualty insurance: Underwriting: Specialty Property and transportation $ 32 $ 7 Specialty casualty 29 28 Specialty financial 23 22 Other specialty 2 3 Other lines 1 — Total underwriting 87 60 Investment and other income, net 75 73 Total property and casualty insurance 162 133 Annuity 53 75 Run-off long-term care and life (a) (1 ) 4 Other (b) (40 ) (39 ) Total earnings before realized gains (losses) and income taxes 174 173 Realized gains (losses) on securities (18 ) 19 Realized losses on subsidiaries — (162 ) Total earnings before income taxes $ 156 $ 30 (a) AFG sold substantially all of its run-off long-term care insurance business in December 2015. (b) Includes holding company interest and expenses.</t>
  </si>
  <si>
    <t>Fair Value Measurements</t>
  </si>
  <si>
    <t>Fair Value Disclosures [Abstract]</t>
  </si>
  <si>
    <t>Fair Value Measurements Accounting standards for measuring fair value are based on inputs used in estimating fair value. The three levels of the hierarchy are as follows: Level 1 — Quoted prices for identical assets or liabilities in active markets (markets in which transactions occur with sufficient frequency and volume to provide pricing information on an ongoing basis). AFG’s Level 1 financial instruments consist primarily of publicly traded equity securities and highly liquid government bonds for which quoted market prices in active markets are available and short-term investments of managed investment entities. Level 2 — Quoted prices for similar instruments in active markets; quoted prices for identical or similar assets or liabilities in inactive markets (markets in which there are few transactions, the prices are not current, price quotations vary substantially over time or among market makers, or in which little information is released publicly); and valuations based on other significant inputs that are observable in active markets. AFG’s Level 2 financial instruments include separate account assets, corporate and municipal fixed maturity securities, mortgage-backed securities (“MBS”) and investments of managed investment entities priced using observable inputs. Level 2 inputs include benchmark yields, reported trades, corroborated broker/dealer quotes, issuer spreads and benchmark securities. When non-binding broker quotes can be corroborated by comparison to similar securities priced using observable inputs, they are classified as Level 2. Level 3 — Valuations derived from market valuation techniques generally consistent with those used to estimate the fair values of Level 2 financial instruments in which one or more significant inputs are unobservable or when the market for a security exhibits significantly less liquidity relative to markets supporting Level 2 fair value measurements. The unobservable inputs may include management’s own assumptions about the assumptions market participants would use based on the best information available in the circumstances. AFG’s Level 3 is comprised of financial instruments whose fair value is estimated based on non-binding broker quotes or internally developed using significant inputs not based on, or corroborated by, observable market information, and prior to 2015 certain liabilities of the CLOs. Under new guidance adopted in the first quarter of 2015, discussed in Note A — “ Accounting Policies — Managed Investment Entities ,” AFG has elected to set the carrying value of the CLO liabilities equal to the fair value of the CLO assets (which have more observable fair values) as an alternative to reporting those liabilities at separately measured fair values. Following the adoption of the new guidance, the CLO liabilities are categorized within the fair value hierarchy on the same basis (proportionally) as the related CLO assets. Since the portion of the CLO liabilities allocated to Level 3 is derived from the fair value of the CLO assets, these amounts are excluded from the progression of Level 3 financial instruments. AFG’s management is responsible for the valuation process and uses data from outside sources (including nationally recognized pricing services and broker/dealers) in establishing fair value. AFG’s internal investment professionals are a group of approximately 25 analysts whose primary responsibility is to manage AFG’s investment portfolio. These professionals monitor individual investments as well as overall industries and are active in the financial markets on a daily basis. The group is led by AFG’s chief investment officer, who reports directly to one of AFG’s Co-CEOs. Valuation techniques utilized by pricing services and prices obtained from external sources are reviewed by AFG’s internal investment professionals who are familiar with the securities being priced and the markets in which they trade to ensure the fair value determination is representative of an exit price. To validate the appropriateness of the prices obtained, these investment managers consider widely published indices (as benchmarks), recent trades, changes in interest rates, general economic conditions and the credit quality of the specific issuers. In addition, the Company communicates directly with the pricing service regarding the methods and assumptions used in pricing, including verifying, on a test basis, the inputs used by the service to value specific securities. On December 24, 2015, AFG completed the sale of substantially all of its run-off long-term care insurance business. Based on the status of ongoing negotiations at the end of the first quarter of 2015, management determined that the potential sale of the run-off long-term care insurance business met GAAP “held for sale” criteria as of March 31, 2015. Accordingly, AFG recorded a loss in the first quarter of 2015 to write down the net carrying value of the assets and liabilities to be disposed to the estimated net sale proceeds of $14 million (estimated fair value less costs to sell). The estimate of fair value used to determine that loss was derived using significant unobservable inputs (Level 3). Assets and liabilities measured and carried at fair value in the financial statements are summarized below (in millions): Level 1 Level 2 Level 3 Total March 31, 2016 Assets: Available for sale (“AFS”) fixed maturities: U.S. Government and government agencies $ 105 $ 218 $ 15 $ 338 States, municipalities and political subdivisions — 6,960 92 7,052 Foreign government — 147 — 147 Residential MBS — 3,559 213 3,772 Commercial MBS — 2,098 38 2,136 Asset-backed securities (“ABS”) — 4,629 501 5,130 Corporate and other 37 14,579 730 15,346 Total AFS fixed maturities 142 32,190 1,589 33,921 Trading fixed maturities 10 239 — 249 Equity securities — AFS and trading 1,359 131 158 1,648 Assets of managed investment entities (“MIE”) 177 3,705 24 3,906 Variable annuity assets (separate accounts) (*) — 595 — 595 Other investments — equity index call options — 274 — 274 Other assets — derivatives — 13 — 13 Total assets accounted for at fair value $ 1,688 $ 37,147 $ 1,771 $ 40,606 Liabilities: Liabilities of managed investment entities $ 165 $ 3,468 $ 23 $ 3,656 Derivatives in annuity benefits accumulated — — 1,450 1,450 Derivatives in long-term debt — (8 ) — (8 ) Other liabilities — derivatives — 10 — 10 Total liabilities accounted for at fair value $ 165 $ 3,470 $ 1,473 $ 5,108 December 31, 2015 Assets: Available for sale fixed maturities: U.S. Government and government agencies $ 100 $ 192 $ 15 $ 307 States, municipalities and political subdivisions — 6,767 89 6,856 Foreign government — 154 — 154 Residential MBS — 3,305 224 3,529 Commercial MBS — 2,148 39 2,187 Asset-backed securities — 4,464 470 4,934 Corporate and other 50 13,634 633 14,317 Total AFS fixed maturities 150 30,664 1,470 32,284 Trading fixed maturities 13 241 — 254 Equity securities — AFS and trading 1,362 217 140 1,719 Assets of managed investment entities 309 3,712 26 4,047 Variable annuity assets (separate accounts) (*) — 608 — 608 Other investments — equity index call options — 241 — 241 Other assets — derivatives — 2 — 2 Total assets accounted for at fair value $ 1,834 $ 35,685 $ 1,636 $ 39,155 Liabilities: Liabilities of managed investment entities $ 289 $ 3,468 $ 24 $ 3,781 Derivatives in annuity benefits accumulated — — 1,369 1,369 Derivatives in long-term debt — (2 ) — (2 ) Other liabilities — derivatives — 8 — 8 Total liabilities accounted for at fair value $ 289 $ 3,474 $ 1,393 $ 5,156 (*) Variable annuity liabilities equal the fair value of variable annuity assets. Transfers between Level 1 and Level 2 for all periods presented were a result of increases or decreases in observable trade activity. During the first three months of 2016 , there was one perpetual preferred stock with a fair value of $8 million that transferred from Level 2 to Level 1 and three perpetual preferred stocks with an aggregate fair value of $6 million that transferred from Level 1 to Level 2. During the first three months of 2015 , there was one common stock and two perpetual preferred stocks with aggregate fair values of $53 million and $5 million , respectively, transferred from Level 2 to Level 1. There were no transfers from Level 1 to Level 2 in the first three months of 2015 . Approximately 4% of the total assets carried at fair value on March 31, 2016 , were Level 3 assets. Approximately 73% ( $1.29 billion ) of the Level 3 assets were priced using non-binding broker quotes, for which there is a lack of transparency as to the inputs used to determine fair value. Details as to the quantitative inputs are neither provided by the brokers nor otherwise reasonably obtainable by AFG. Since internally developed Level 3 asset fair values represent less than 10% of AFG’s shareholders’ equity, any justifiable changes in unobservable inputs used to determine internally developed fair values would not have a material impact on AFG’s financial position. The only significant Level 3 assets or liabilities carried at fair value in the financial statements that were not measured using broker quotes are the derivatives embedded in AFG’s fixed-indexed annuity liabilities, which are measured using a discounted cash flow approach and had a fair value of $1.45 billion at March 31, 2016 . The following table presents information about the unobservable inputs used by management in determining fair value of these embedded derivatives. See Note F — “ Derivatives .” Unobservable Input Range Adjustment for insurance subsidiary’s credit risk 0.20% – 3.20% over the risk free rate Risk margin for uncertainty in cash flows 0.58% reduction in the discount rate Surrenders 3% – 21% of indexed account value Partial surrenders 2% – 10% of indexed account value Annuitizations 0.25% – 1.0% of indexed account value Deaths 1.5% – 4.0% of indexed account value Budgeted option costs 1.75% – 3.5% of indexed account value The range of adjustments for insurance subsidiary’s credit risk reflects credit spread variations across the yield curve. The range of projected surrender rates reflects the specific surrender charges and other features of AFG’s individual fixed-indexed annuity products with an expected range of 5% to 10% in the majority of future calendar years ( 3% to 18% over all periods). Increasing the budgeted option cost or risk margin for uncertainty in cash flows assumptions in the table above would increase the fair value of the fixed-indexed annuity embedded derivatives, while increasing any of the other unobservable inputs in the table above would decrease the fair value of the embedded derivatives. Changes in balances of Level 3 financial assets and liabilities carried at fair value during the first three months of 2016 and 2015 are presented below (in millions). The transfers into and out of Level 3 were due to changes in the availability of market observable inputs. All transfers are reflected in the table at fair value as of the end of the reporting period. Total realized/unrealized gains (losses) included in Balance at December 31, 2015 Net income Other comprehensive income (loss) Purchases and issuances Sales and settlements Transfer into Level 3 Transfer out of Level 3 Balance at March 31, 2016 AFS fixed maturities: U.S. government agency $ 15 $ — $ — $ — $ — $ — $ — $ 15 State and municipal 89 — 3 — — — — 92 Residential MBS 224 1 — — (7 ) 11 (16 ) 213 Commercial MBS 39 — — — (1 ) — — 38 Asset-backed securities 470 — (6 ) 4 (8 ) 41 — 501 Corporate and other 633 (2 ) 15 86 (7 ) 5 — 730 Total AFS fixed maturities 1,470 (1 ) 12 90 (23 ) 57 (16 ) 1,589 Equity securities 140 (17 ) 8 12 — 15 — 158 Assets of MIE 26 (2 ) — — — — — 24 Total Level 3 assets $ 1,636 $ (20 ) $ 20 $ 102 $ (23 ) $ 72 $ (16 ) $ 1,771 Embedded derivatives $ (1,369 ) $ (17 ) $ — $ (82 ) $ 18 $ — $ — $ (1,450 ) Total Level 3 liabilities (a) $ (1,369 ) $ (17 ) $ — $ (82 ) $ 18 $ — $ — $ (1,450 ) Total realized/unrealized gains (losses) included in Balance at December 31, 2014 Impact of accounting change (b) Net income Other comprehensive income (loss) Purchases and issuances Sales and settlements Transfer into Level 3 Transfer out of Level 3 Balance at March 31, 2015 AFS fixed maturities: U.S. government agency $ 15 $ — $ — $ — $ — $ — $ — $ — $ 15 State and municipal 100 — — — — — — (39 ) 61 Residential MBS 300 — (1 ) 3 — (7 ) 41 (30 ) 306 Commercial MBS 44 — — — — — — — 44 Asset-backed securities 226 — — — 5 (41 ) 21 — 211 Corporate and other 546 — — 6 44 (13 ) — — 583 Total AFS fixed maturities 1,231 — (1 ) 9 49 (61 ) 62 (69 ) 1,220 Equity securities 93 — — (2 ) 10 — — (17 ) 84 Assets of MIE 31 — (2 ) — — — — — 29 Total Level 3 assets $ 1,355 $ — $ (3 ) $ 7 $ 59 $ (61 ) $ 62 $ (86 ) $ 1,333 Liabilities of MIE $ (2,701 ) $ 2,701 $ — $ — $ — $ — $ — $ — $ — Embedded derivatives (1,160 ) — (50 ) — (47 ) 14 — — (1,243 ) Total Level 3 liabilities (a) $ (3,861 ) $ 2,701 $ (50 ) $ — $ (47 ) $ 14 $ — $ — $ (1,243 ) (a) As discussed above, these tables exclude the portion of MIE liabilities allocated to Level 3, which are derived from the fair value of the MIE assets. (b) The impact of implementing new guidance adopted in 2015, as discussed above and in Note A — “ Accounting Policies — Managed Investment Entities .” Fair Value of Financial Instruments The carrying value and fair value of financial instruments that are not carried at fair value in the financial statements are summarized below (in millions): Carrying Fair Value Value Total Level 1 Level 2 Level 3 March 31, 2016 Financial assets: Cash and cash equivalents $ 1,231 $ 1,231 $ 1,231 $ — $ — Mortgage loans 1,097 1,108 — — 1,108 Policy loans 198 198 — — 198 Total financial assets not accounted for at fair value $ 2,526 $ 2,537 $ 1,231 $ — $ 1,306 Financial liabilities: Annuity benefits accumulated (*) $ 27,613 $ 27,210 $ — $ — $ 27,210 Long-term debt 1,006 1,125 — 1,110 15 Total financial liabilities not accounted for at fair value $ 28,619 $ 28,335 $ — $ 1,110 $ 27,225 December 31, 2015 Financial assets: Cash and cash equivalents $ 1,220 $ 1,220 $ 1,220 $ — $ — Mortgage loans 1,067 1,074 — — 1,074 Policy loans 201 201 — — 201 Total financial assets not accounted for at fair value $ 2,488 $ 2,495 $ 1,220 $ — $ 1,275 Financial liabilities: Annuity benefits accumulated (*) $ 26,422 $ 25,488 $ — $ — $ 25,488 Long-term debt 1,000 1,120 — 1,105 15 Total financial liabilities not accounted for at fair value $ 27,422 $ 26,608 $ — $ 1,105 $ 25,503 (*) Excludes $199 million and $200 million of life contingent annuities in the payout phase at March 31, 2016 and December 31, 2015 , respectively. The carrying amount of cash and cash equivalents approximates fair value. Fair values for mortgage loans are estimated by discounting the future contractual cash flows using the current rates at which similar loans would be made to borrowers with similar credit ratings. The fair value of policy loans is estimated to approximate carrying value; policy loans have no defined maturity dates and are inseparable from insurance contracts. The fair value of annuity benefits was estimated based on expected cash flows discounted using forward interest rates adjusted for the Company’s credit risk and includes the impact of maintenance expenses and capital costs. Fair values of long-term debt are based primarily on quoted market prices.</t>
  </si>
  <si>
    <t>Investments</t>
  </si>
  <si>
    <t>Investments, Debt and Equity Securities [Abstract]</t>
  </si>
  <si>
    <t>Investments Available for sale fixed maturities and equity securities at March 31, 2016 and December 31, 2015 , consisted of the following (in millions): March 31, 2016 December 31, 2015 Amortized Cost Gross Unrealized Net Unrealized Fair Value Amortized Cost Gross Unrealized Net Unrealized Fair Value Gains Losses Gains Losses Fixed maturities: U.S. Government and government agencies $ 333 $ 7 $ (2 ) $ 5 $ 338 $ 305 $ 5 $ (3 ) $ 2 $ 307 States, municipalities and political subdivisions 6,691 369 (8 ) 361 7,052 6,642 249 (35 ) 214 6,856 Foreign government 139 8 — 8 147 147 7 — 7 154 Residential MBS 3,508 290 (26 ) 264 3,772 3,236 308 (15 ) 293 3,529 Commercial MBS 2,046 91 (1 ) 90 2,136 2,111 77 (1 ) 76 2,187 Asset-backed securities 5,172 29 (71 ) (42 ) 5,130 4,961 25 (52 ) (27 ) 4,934 Corporate and other 14,860 658 (172 ) 486 15,346 14,163 422 (268 ) 154 14,317 Total fixed maturities $ 32,749 $ 1,452 $ (280 ) $ 1,172 $ 33,921 $ 31,565 $ 1,093 $ (374 ) $ 719 $ 32,284 Equity Securities: Common stocks $ 1,041 $ 129 $ (81 ) $ 48 $ 1,089 $ 1,051 $ 146 $ (79 ) $ 67 $ 1,118 Perpetual preferred stocks 434 22 (9 ) 13 447 418 23 (6 ) 17 435 Total equity securities $ 1,475 $ 151 $ (90 ) $ 61 $ 1,536 $ 1,469 $ 169 $ (85 ) $ 84 $ 1,553 The non-credit related portion of other-than-temporary impairment charges is included in other comprehensive income. Cumulative non-credit charges taken for securities still owned at March 31, 2016 and December 31, 2015 , respectively, were $201 million and $205 million . Gross unrealized gains on such securities at March 31, 2016 and December 31, 2015 were $126 million and $134 million , respectively. Gross unrealized losses on such securities at March 31, 2016 and December 31, 2015 were $9 million and $6 million , respectively. These amounts represent the non-credit other-than-temporary impairment charges recorded in AOCI adjusted for subsequent changes in fair values and nearly all relate to residential MBS. The following tables show gross unrealized losses (dollars in millions) on fixed maturities and equity securities by investment category and length of time that individual securities have been in a continuous unrealized loss position at March 31, 2016 and December 31, 2015 . Less Than Twelve Months Twelve Months or More Unrealized Loss Fair Value Fair Value as % of Cost Unrealized Loss Fair Value Fair Value as % of Cost March 31, 2016 Fixed maturities: U.S. Government and government agencies $ — $ 12 100 % $ (2 ) $ 15 88 % States, municipalities and political subdivisions (3 ) 213 99 % (5 ) 141 97 % Residential MBS (14 ) 748 98 % (12 ) 243 95 % Commercial MBS — 50 100 % (1 ) 15 94 % Asset-backed securities (60 ) 2,377 98 % (11 ) 449 98 % Corporate and other (130 ) 2,026 94 % (42 ) 324 89 % Total fixed maturities $ (207 ) $ 5,426 96 % $ (73 ) $ 1,187 94 % Equity securities: Common stocks $ (81 ) $ 498 86 % $ — $ 2 100 % Perpetual preferred stocks (5 ) 117 96 % (4 ) 22 85 % Total equity securities $ (86 ) $ 615 88 % $ (4 ) $ 24 86 % December 31, 2015 Fixed maturities: U.S. Government and government agencies $ (1 ) $ 112 99 % $ (2 ) $ 15 88 % States, municipalities and political subdivisions (33 ) 1,419 98 % (2 ) 50 96 % Residential MBS (7 ) 438 98 % (8 ) 201 96 % Commercial MBS — 95 100 % (1 ) 28 97 % Asset-backed securities (42 ) 2,706 98 % (10 ) 455 98 % Corporate and other (229 ) 4,661 95 % (39 ) 165 81 % Total fixed maturities $ (312 ) $ 9,431 97 % $ (62 ) $ 914 94 % Equity securities: Common stocks $ (79 ) $ 509 87 % $ — $ — — % Perpetual preferred stocks (3 ) 91 97 % (3 ) 22 88 % Total equity securities $ (82 ) $ 600 88 % $ (3 ) $ 22 88 % At March 31, 2016 , the gross unrealized losses on fixed maturities of $280 million relate to approximately 868 securities. Investment grade securities (as determined by nationally recognized rating agencies) represented approximately 57% of the gross unrealized loss and 79% of the fair value. AFG analyzes its MBS securities for other-than-temporary impairment each quarter based upon expected future cash flows. Management estimates expected future cash flows based upon its knowledge of the MBS market, cash flow projections (which reflect loan to collateral values, subordination, vintage and geographic concentration) received from independent sources, implied cash flows inherent in security ratings and analysis of historical payment data. In the first three months of 2016 , AFG recorded $2 million in other-than-temporary impairment charges related to its residential MBS. In the first three months of 2016 , AFG recorded approximately $14 million in other-than-temporary impairment charges related to corporate bonds. AFG recorded $38 million other-than-temporary impairment charges on common stocks in the first three months of 2016 . At March 31, 2016 , the gross unrealized losses on common stocks of $81 million relate to 63 securities, one of which has been in an unrealized loss position for more than 12 months. AFG recorded $3 million in other-than-temporary impairment charges on preferred stocks in the first three months of 2016 . At March 31, 2016 , the gross unrealized losses on preferred stocks of $9 million relate to 24 securities. All of the preferred stocks that have been in an unrealized loss position for 12 months or more ( 3 securities), have investment grade ratings. Management believes AFG will recover its cost basis in the securities with unrealized losses and that AFG has the ability to hold the securities until they recover in value and had no intent to sell them at March 31, 2016 . A progression of the credit portion of other-than-temporary impairments on fixed maturity securities for which the non-credit portion of an impairment has been recognized in other comprehensive income is shown below (in millions): 2016 2015 Balance at January 1 $ 160 $ 170 Additional credit impairments on: Previously impaired securities 2 1 Securities without prior impairments — — Reductions due to sales or redemptions (2 ) (3 ) Balance at March 31 $ 160 $ 168 The table below sets forth the scheduled maturities of available for sale fixed maturities as of March 31, 2016 (dollars in millions). Securities with sinking funds are reported at average maturity. Actual maturities may differ from contractual maturities because certain securities may be called or prepaid by the issuers. Amortized Fair Value Cost Amount % Maturity One year or less $ 999 $ 1,014 3 % After one year through five years 5,348 5,612 17 % After five years through ten years 11,678 12,025 35 % After ten years 3,998 4,232 13 % 22,023 22,883 68 % ABS (average life of approximately 5 years) 5,172 5,130 15 % MBS (average life of approximately 4-1/2 years) 5,554 5,908 17 % Total $ 32,749 $ 33,921 100 % Certain risks are inherent in connection with fixed maturity securities, including loss upon default, price volatility in reaction to changes in interest rates, and general market factors and risks associated with reinvestment of proceeds due to prepayments or redemptions in a period of declining interest rates. There were no investments in individual issuers that exceeded 10% of shareholders’ equity at March 31, 2016 or December 31, 2015 . Net Unrealized Gain on Marketable Securities In addition to adjusting equity securities and fixed maturity securities classified as “available for sale” to fair value, GAAP requires that deferred policy acquisition costs and certain other balance sheet amounts related to annuity, long-term care and life businesses be adjusted to the extent that unrealized gains and losses from securities would result in adjustments to those balances had the unrealized gains or losses actually been realized. The following table shows (in millions) the components of the net unrealized gain on securities that is included in AOCI in AFG’s Balance Sheet. Pretax Deferred Tax and Amounts Attributable to Noncontrolling Interests Net March 31, 2016 Unrealized gain on: Fixed maturities — annuity segment (*) $ 910 $ (319 ) $ 591 Fixed maturities — all other 262 (98 ) 164 Total fixed maturities 1,172 (417 ) 755 Equity securities 61 (21 ) 40 Total investments 1,233 (438 ) 795 Deferred policy acquisition costs — annuity segment (400 ) 140 (260 ) Annuity benefits accumulated (125 ) 44 (81 ) Life, accident and health reserves (1 ) — (1 ) Unearned revenue 20 (7 ) 13 Total net unrealized gain on marketable securities $ 727 $ (261 ) $ 466 December 31, 2015 Unrealized gain on: Fixed maturities — annuity segment (*) $ 523 $ (183 ) $ 340 Fixed maturities — all other 196 (72 ) 124 Total fixed maturities 719 (255 ) 464 Equity securities 84 (30 ) 54 Total investments 803 (285 ) 518 Deferred policy acquisition costs — annuity segment (233 ) 82 (151 ) Annuity benefits accumulated (64 ) 22 (42 ) Unearned revenue 11 (4 ) 7 Total net unrealized gain on marketable securities $ 517 $ (185 ) $ 332 (*) Unrealized gains on fixed maturity investments supporting AFG’s annuity benefits accumulated. Net Investment Income The following table shows (in millions) investment income earned and investment expenses incurred. Three months ended March 31, 2016 2015 Investment income: Fixed maturities $ 367 $ 352 Equity securities 19 17 Equity in earnings of partnerships and similar investments 11 3 Other 19 21 Gross investment income 416 393 Investment expenses (5 ) (5 ) Net investment income $ 411 $ 388 Realized gains (losses) and changes in unrealized appreciation (depreciation) related to fixed maturity and equity security investments are summarized as follows (in millions): Three months ended March 31, 2016 Three months ended March 31, 2015 Realized gains (losses) Realized gains (losses) Before Impairments Impairments Total Change in Unrealized Before Impairments Impairments Total Change in Unrealized Fixed maturities $ 14 $ (16 ) $ (2 ) $ 453 $ 3 $ (5 ) $ (2 ) $ 218 Equity securities 23 (41 ) (18 ) (23 ) 21 (2 ) 19 6 Other (*) (3 ) 5 2 (220 ) (1 ) 3 2 (137 ) Total pretax 34 (52 ) (18 ) 210 23 (4 ) 19 87 Tax effects (12 ) 19 7 (74 ) (8 ) 1 (7 ) (30 ) Noncontrolling interests — 1 1 (2 ) — — — (1 ) Net of tax noncontrolling interests $ 22 $ (32 ) $ (10 ) $ 134 $ 15 $ (3 ) $ 12 $ 56 (*) Primarily adjustments to deferred policy acquisition costs and reserves related to annuities and long-term care business. Gross realized gains and losses (excluding impairment write-downs and mark-to-market of derivatives) on available for sale fixed maturity and equity security investment transactions included in the Statement of Cash Flows consisted of the following (in millions): Three months ended March 31, 2016 2015 Fixed maturities: Gross gains $ 14 $ 5 Gross losses (1 ) — Equity securities: Gross gains 25 21 Gross losses — —</t>
  </si>
  <si>
    <t>Derivatives</t>
  </si>
  <si>
    <t>Derivative Instruments and Hedging Activities Disclosure [Abstract]</t>
  </si>
  <si>
    <t>Derivatives As discussed under “ Derivatives ” in Note A — “ Accounting Policies ” to the financial statements, AFG uses derivatives in certain areas of its operations. Derivatives That Do Not Qualify for Hedge Accounting The following derivatives that do not qualify for hedge accounting under GAAP are included in AFG’s Balance Sheet at fair value (in millions): March 31, 2016 December 31, 2015 Derivative Balance Sheet Line Asset Liability Asset Liability MBS with embedded derivatives Fixed maturities $ 127 $ — $ 130 $ — Public company warrants Equity securities 2 — 4 — Fixed-indexed annuities (embedded derivative) Annuity benefits accumulated — 1,450 — 1,369 Equity index call options Other investments 274 — 241 — Reinsurance contracts (embedded derivative) Other liabilities — 10 — 7 $ 403 $ 1,460 $ 375 $ 1,376 The MBS with embedded derivatives consist primarily of interest-only MBS with interest rates that float inversely with short-term rates. AFG records the entire change in the fair value of these securities in earnings. These investments are part of AFG’s overall investment strategy and represent a small component of AFG’s overall investment portfolio. Warrants to purchase shares of publicly traded companies, which represent a small component of AFG’s overall investment portfolio, are considered to be derivatives that are required to be carried at fair value through earnings. AFG’s fixed-indexed annuities, which represented approximately 60% of annuity benefits accumulated at March 31, 2016 , provide policyholders with a crediting rate tied, in part, to the performance of an existing stock market index. AFG attempts to mitigate the risk in the index-based component of these products through the purchase of call options on the appropriate index. AFG receives collateral from its counterparties to support its purchased call option assets. This collateral ( $196 million at March 31, 2016 and $211 million at December 31, 2015 ) is included in other assets in AFG’s Balance Sheet with an offsetting liability to return the collateral, which is included in other liabilities. AFG’s strategy is designed so that the change in the fair value of the call option assets will generally offset the economic change in the liabilities from the index participation. Both the index-based component of the annuities and the related call options are considered derivatives. Fluctuations in interest rates and the stock market, among other factors, can cause volatility in the periodic measurement of fair value of the embedded derivative that management believes can be inconsistent with the long-term economics of these products. As discussed under “ Reinsurance ” in Note A to the financial statements, certain reinsurance contracts are considered to contain embedded derivatives. The following table summarizes the gain (loss) included in AFG’s Statement of Earnings for changes in the fair value of derivatives that do not qualify for hedge accounting for the first three months of 2016 and 2015 (in millions): Three months ended March 31, Derivative Statement of Earnings Line 2016 2015 MBS with embedded derivatives Realized gains on securities $ 1 $ (2 ) Public company warrants Realized gains on securities (2 ) — Fixed-indexed annuities (embedded derivative) Annuity benefits (17 ) (50 ) Equity index call options Annuity benefits (40 ) 20 Reinsurance contracts (embedded derivative) Net investment income (3 ) — $ (61 ) $ (32 ) Derivatives Designated and Qualifying as Cash Flow Hedges As of March 31, 2016, AFG has entered into four interest rate swaps that are designated and qualify as highly effective cash flow hedges to mitigate interest rate risk related to certain floating-rate securities included in AFG’s portfolio of fixed maturity securities. The purpose of each of these swaps is to effectively convert a portion of AFG’s floating-rate fixed maturity securities to fixed rates by offsetting the variability in cash flows attributable to changes in short-term LIBOR. Under the terms of the swaps, AFG receives fixed-rate interest payments in exchange for variable interest payments based on short-term LIBOR. The notional amounts of the interest rate swaps amortize down over each swap’s respective life (the swaps expire between August 2019 and June 2030) in anticipation of the expected decline in AFG’s portfolio of fixed maturity securities with floating interest rates based on short-term LIBOR. The total outstanding notional amount of AFG’s interest rate swaps increased to $749 million at March 31, 2016 compared to $614 million at December 31, 2015 , reflecting a $163 million notional amount swap entered into in the first quarter of 2016, partially offset by the scheduled amortization discussed above. The fair value of the effective portion of the interest rate swaps in an asset position and included in other assets was $13 million at March 31, 2016 and $2 million at December 31, 2015 . The fair value of the effective portion of the interest rate swaps in a liability position and included in other liabilities was zero at March 31, 2016 and less than $1 million at December 31, 2015 . The net unrealized gain or loss on cash flow hedges is included in AOCI, net of DPAC and tax. During the first three months of 2016 and 2015 , $2 million and $1 million was reclassified from AOCI to net investment income, respectively. There was no ineffectiveness recorded in Net Earnings during these periods. Derivative Designated and Qualifying as a Fair Value Hedge In June 2015, AFG entered into an interest rate swap to mitigate the interest rate risk associated with its fixed-rate 9-7/8% Senior Notes due June 2019 by effectively converting the interest rate on those notes to a floating rate of three-month LIBOR plus 8.099% ( 8.7329% at March 31, 2016 ). Since the terms of the interest rate swap match the terms of the hedged debt, changes in the fair value of the interest rate swap are offset by changes in the fair value of the hedged debt attributable to changes in interest rates. The fair value of the interest rate swap (asset of $8 million and $2 million at March 31, 2016 and December 31, 2015 , respectively) and the offsetting adjustment to the carrying value of the 9-7/8% Senior Notes are both included in long-term debt on AFG’s Balance Sheet. Accordingly, the net impact on AFG’s current period earnings is that the interest expense associated with the hedged debt is effectively recorded at the floating rate. The net reduction in interest expense from the swap for the first three months of 2016 was $1 million .</t>
  </si>
  <si>
    <t>Deferred Policy Acquisition Costs</t>
  </si>
  <si>
    <t>Deferred Policy Acquisition Costs Disclosures [Abstract]</t>
  </si>
  <si>
    <t>Deferred Policy Acquisition Costs A progression of deferred policy acquisition costs is presented below (in millions): P&amp;C Annuity and Run-off Long-term Care and Life Deferred Deferred Sales Consolidated Costs Costs Inducements PVFP Subtotal Unrealized Total Total Balance at December 31, 2015 $ 226 $ 1,018 $ 119 $ 55 $ 1,192 $ (234 ) $ 958 $ 1,184 Additions 132 68 5 — 73 — 73 205 Amortization: Periodic amortization (134 ) (25 ) (5 ) (2 ) (32 ) — (32 ) (166 ) Included in realized gains — 2 — — 2 — 2 2 Change in unrealized — — — — — (170 ) (170 ) (170 ) Balance at March 31, 2016 $ 224 $ 1,063 $ 119 $ 53 $ 1,235 $ (404 ) $ 831 $ 1,055 Balance at December 31, 2014 $ 221 $ 925 $ 132 $ 74 $ 1,131 $ (531 ) $ 600 $ 821 Additions 121 44 3 — 47 — 47 168 Amortization: Periodic amortization (126 ) (29 ) (7 ) (3 ) (39 ) — (39 ) (165 ) Included in realized gains — 2 — — 2 — 2 2 Foreign currency translation 1 — — — — — — 1 Change in unrealized — — — — — (71 ) (71 ) (71 ) Balance at March 31, 2015 $ 217 $ 942 $ 128 $ 71 $ 1,141 $ (602 ) $ 539 $ 756 The present value of future profits (“PVFP”) amounts in the table above are net of $127 million and $125 million of accumulated amortization at March 31, 2016 and December 31, 2015 , respectively.</t>
  </si>
  <si>
    <t>Managed Investment Entities</t>
  </si>
  <si>
    <t>Variable Interest Entity, Primary Beneficiary, Does Not Hold Majority Voting Interest, Disclosures [Abstract]</t>
  </si>
  <si>
    <t>Managed Investment Entities AFG is the investment manager and its subsidiaries have investments ranging from 15.0% to 86.1% of the most subordinate debt tranche of thirteen collateralized loan obligation entities or “CLOs,” which are considered variable interest entities. AFG’s subsidiaries also own portions of the senior debt tranches of certain of these CLOs. Upon formation between 2004 and 2015, these entities issued securities in various senior and subordinate classes and invested the proceeds primarily in secured bank loans, which serve as collateral for the debt securities issued by each particular CLO. None of the collateral was purchased from AFG. AFG’s investments in the subordinate debt tranches of these entities receive residual income from the CLOs only after the CLOs pay expenses (including management fees to AFG), and interest on and returns of capital to senior levels of debt securities. There are no contractual requirements for AFG to provide additional funding for these entities. AFG has not provided and does not intend to provide any financial support to these entities. AFG’s maximum exposure to economic loss on its CLOs is limited to its investment in the CLOs, which had an aggregate fair value of $250 million (including $113 million invested in the most subordinate tranches) at March 31, 2016 , and $266 million at December 31, 2015 . During the first three months of 2016 , AFG subsidiaries purchased $11 million face amount of senior debt and subordinate tranches of existing CLOs for $10 million . During the first three months of 2016 and 2015 , AFG subsidiaries received $23 million and $1 million , respectively, in sale and redemption proceeds from its CLO investments. The revenues and expenses of the CLOs are separately identified in AFG’s Statement of Earnings, after the elimination of management fees and earnings attributable to shareholders of AFG as measured by the change in the fair value of AFG’s investments in the CLOs. See Note A — “ Accounting Policies — Managed Investment Entities ,” for a discussion of accounting guidance adopted on January 1, 2015 that impacts the measurement of the fair value of CLO liabilities. Selected financial information related to the CLOs is shown below (in millions): Three months ended March 31, 2016 2015 Gains (losses) on change in fair value of assets/liabilities (a): Assets $ (1 ) $ 33 Liabilities (12 ) (36 ) Management fees paid to AFG 4 4 CLO earnings (losses) attributable to AFG shareholders (b) (7 ) 3 (a) Included in Revenues in AFG’s Statement of Earnings. (b) Included in Earnings before income taxes in AFG’s Statement of Earnings. The aggregate unpaid principal balance of the CLOs’ fixed maturity investments exceeded the fair value of the investments by $211 million and $214 million at March 31, 2016 and December 31, 2015 . The aggregate unpaid principal balance of the CLOs’ debt exceeded its carrying value by $242 million and $205 million at those dates. The CLO assets include $8 million and $1 million in loans at March 31, 2016 and December 31, 2015 , respectively, for which the CLOs are not accruing interest because the loans are in default (aggregate unpaid principal balance of $21 million and $10 million at those dates, respectively).</t>
  </si>
  <si>
    <t>Goodwill and Other Intangibles</t>
  </si>
  <si>
    <t>Goodwill and Intangible Assets Disclosure [Abstract]</t>
  </si>
  <si>
    <t>Goodwill and Other Intangibles There were no changes in the goodwill balance of $199 million during the first three months of 2016 . Included in other assets in AFG’s Balance Sheet is $39 million at March 31, 2016 and $41 million at December 31, 2015 in amortizable intangible assets related to property and casualty insurance acquisitions. These amounts are net of accumulated amortization of $19 million and $18 million , respectively. Amortization of intangibles was $2 million in both the first three months of 2016 and 2015 .</t>
  </si>
  <si>
    <t>Long-Term Debt</t>
  </si>
  <si>
    <t>Debt Disclosure [Abstract]</t>
  </si>
  <si>
    <t>Long-Term Debt Long-term debt consisted of the following (in millions): March 31, 2016 December 31, 2015 Principal Debt Issue Costs Carrying Value Principal Debt Issue Costs Carrying Value Direct Senior Obligations of AFG: 9-7/8% Senior Notes due June 2019 $ 350 $ (1 ) $ 349 $ 350 $ (1 ) $ 349 6-3/8% Senior Notes due June 2042 230 (7 ) 223 230 (7 ) 223 5-3/4% Senior Notes due August 2042 125 (4 ) 121 125 (4 ) 121 Other 3 — 3 3 — 3 708 (12 ) 696 708 (12 ) 696 Direct Subordinated Obligations of AFG: 6-1/4% Subordinated Debentures due September 2054 150 (5 ) 145 150 (5 ) 145 6% Subordinated Debentures due November 2055 150 (5 ) 145 150 (5 ) 145 300 (10 ) 290 300 (10 ) 290 Subsidiaries: National Interstate bank credit facility 12 — 12 12 — 12 $ 1,020 $ (22 ) $ 998 $ 1,020 $ (22 ) $ 998 To achieve a desired balance between fixed and variable rate debt, AFG entered into an interest rate swap in June 2015, which effectively converts its 9-7/8% Senior Notes to a floating rate of three-month LIBOR plus 8.099% ( 8.7329% at March 31, 2016 and 8.6110% at December 31, 2015 ). The fair value of the interest rate swap (asset of $8 million and $2 million at March 31, 2016 and December 31, 2015 , respectively) and the offsetting adjustment to the carrying value of the notes are both included in the carrying value of the 9-7/8% Senior Notes in the table above. Scheduled principal payments on debt for the balance of 2016 , the subsequent five years and thereafter were as follows: 2016 — none ; 2017 — $12 million ; 2018 — none ; 2019 — $350 million ; 2020 — none ; 2021 — none and thereafter — $658 million . As shown below (principal amount, in millions), the majority of AFG’s long-term debt is unsecured obligations of the holding company and its subsidiaries: March 31, December 31, Senior unsecured obligations $ 720 $ 720 Subordinated unsecured obligations 300 300 $ 1,020 $ 1,020 AFG can borrow up to $500 million under its revolving credit facility which expires in December 2016. Amounts borrowed under this agreement bear interest at rates ranging from 1.00% to 1.875% (currently 1.375% ) over LIBOR based on AFG’s credit rating. No amounts were borrowed under this facility at March 31, 2016 or December 31, 2015 . National Interstate can borrow up to $100 million under its unsecured credit agreement, which expires in November 2017. At March 31, 2016 , there was $12 million outstanding under this agreement, bearing interest at 1.399% ( six -month LIBOR plus 0.875% ).</t>
  </si>
  <si>
    <t>Shareholders' Equity</t>
  </si>
  <si>
    <t>Stockholders' Equity Note [Abstract]</t>
  </si>
  <si>
    <t>Shareholders’ Equity AFG is authorized to issue 12.5 million shares of Voting Preferred Stock and 12.5 million shares of Nonvoting Preferred Stock, each without par value. Accumulated Other Comprehensive Income, Net of Tax (“AOCI”) Comprehensive income is defined as all changes in shareholders’ equity except those arising from transactions with shareholders. Comprehensive income includes net earnings and other comprehensive income, which consists primarily of changes in net unrealized gains or losses on available for sale securities. The progression of the components of accumulated other comprehensive income follows (in millions): Other Comprehensive Income AOCI Beginning Balance Pretax Tax Net of tax Attributable to noncontrolling interests Attributable to shareholders AOCI Ending Balance Three months ended March 31, 2016 Net unrealized gains on securities: Unrealized holding gains on securities arising during the period $ 192 $ (67 ) $ 125 $ (1 ) $ 124 Reclassification adjustment for realized (gains) losses included in net earnings (a) 18 (7 ) 11 (1 ) 10 Total net unrealized gains on securities (b) $ 332 210 (74 ) 136 (2 ) 134 $ 466 Net unrealized gains on cash flow hedges 1 5 (2 ) 3 — 3 4 Foreign currency translation adjustments (22 ) 3 3 6 — 6 (16 ) Pension and other postretirement plans adjustments (7 ) 1 — 1 — 1 (6 ) Total $ 304 $ 219 $ (73 ) $ 146 $ (2 ) $ 144 $ 448 Three months ended March 31, 2015 Net unrealized gains on securities: Unrealized holding gains on securities arising during the period $ 106 $ (37 ) $ 69 $ (1 ) $ 68 Reclassification adjustment for realized (gains) losses included in net earnings (a) (19 ) 7 (12 ) — (12 ) Total net unrealized gains on securities $ 743 87 (30 ) 57 (1 ) 56 $ 799 Net unrealized gains on cash flow hedges — 1 — 1 — 1 1 Foreign currency translation adjustments (8 ) (5 ) (3 ) (8 ) — (8 ) (16 ) Pension and other postretirement plans adjustments (8 ) — — — — — (8 ) Total $ 727 $ 83 $ (33 ) $ 50 $ (1 ) $ 49 $ 776 (a) The reclassification adjustment out of net unrealized gains on securities affected the following lines in AFG’s Statement of Earnings: OCI component Affected line in the statement of earnings Pretax Realized gains (losses) on securities Tax Provision for income taxes Attributable to noncontrolling interests Net earnings (loss) attributable to noncontrolling interests (b) Includes net unrealized gains of $46 million at March 31, 2016 and $51 million at December 31, 2015 related to securities for which only the credit portion of an other-than-temporary impairment has been recorded in earnings. Stock Incentive Plans Under AFG’s stock incentive plans, employees of AFG and its subsidiaries are eligible to receive equity awards in the form of stock options, stock appreciation rights, restricted stock awards, restricted stock units and stock awards. In the first three months of 2016 , AFG issued 317,230 shares of restricted Common Stock (fair value of $66.97 per share) under the Stock Incentive Plan. In addition, AFG issued 40,336 shares of Common Stock (fair value of $71.05 per share) in the first quarter of 2016 under the Equity Bonus Plan. AFG did not grant any stock options in the first three months of 2016 . Total compensation expense related to stock incentive plans of AFG and its subsidiaries was $8 million and $6 million in the first three months of 2016 and 2015 , respectively.</t>
  </si>
  <si>
    <t>Income Taxes</t>
  </si>
  <si>
    <t>Income Tax Disclosure [Abstract]</t>
  </si>
  <si>
    <t>Income Taxes The following is a reconciliation of income taxes at the statutory rate of 35% to the provision for income taxes as shown in AFG’s Statement of Earnings (dollars in millions): Three months ended March 31, 2016 2015 Amount % of EBT Amount % of EBT Earnings before income taxes (“EBT”) $ 156 $ 30 Income taxes at statutory rate $ 55 35 % $ 10 35 % Effect of: Tax exempt interest (7 ) (4 %) (7 ) (23 %) Change in valuation allowance 1 1 % (1 ) (3 %) Subsidiaries not in AFG’s tax return 1 — % 1 3 % Other 2 1 % 2 5 % Provision for income taxes as shown in the statement of earnings $ 52 33 % $ 5 17 % During the first three months of 2016 , there were no material changes to AFG’s liability for uncertain tax positions. Excluding the tax benefit from the estimated loss on the sale of the long-term care insurance business, AFG’s effective tax rate was 32% for the first three months of 2015 .</t>
  </si>
  <si>
    <t>Contingencies</t>
  </si>
  <si>
    <t>Commitments and Contingencies Disclosure [Abstract]</t>
  </si>
  <si>
    <t>Contingencies There have been no significant changes to the matters discussed and referred to in Note M — “Contingencies” of AFG’s 2015 Form 10-K, which covers property and casualty insurance reserves for claims related to environmental exposures, asbestos and other mass tort claims and environmental and occupational injury and disease claims of former subsidiary railroad and manufacturing operations, as well as contingencies related to the sale of substantially all of AFG’s run-off long-term care insurance business.</t>
  </si>
  <si>
    <t>Accounting Policies (Policies)</t>
  </si>
  <si>
    <t>Basis of Presentation</t>
  </si>
  <si>
    <t>Basis of Presentation The accompanying consolidated financial statements for American Financial Group, Inc. and its subsidiaries (“AFG”) are unaudited; however, management believes that all adjustments (consisting only of normal recurring accruals unless otherwise disclosed herein) necessary for fair presentation have been made. The results of operations for interim periods are not necessarily indicative of results to be expected for the year. The financial statements have been prepared in accordance with the instructions to Form 10-Q and, therefore, do not include all information and footnotes necessary to be in conformity with U.S. generally accepted accounting principles (“GAAP”). Certain reclassifications have been made to prior periods to conform to the current year’s presentation. All significant intercompany balances and transactions have been eliminated. The results of operations of companies since their formation or acquisition are included in the consolidated financial statements. Events or transactions occurring subsequent to March 31, 2016 , and prior to the filing of this Form 10-Q, have been evaluated for potential recognition or disclosure herein. The preparation of the financial statements requires management to make estimates and assumptions that affect the amounts reported in the financial statements and accompanying notes. Changes in circumstances could cause actual results to differ materially from those estimates.</t>
  </si>
  <si>
    <t>Fair Value Measurements Accounting standards define fair value as the price that would be received to sell an asset or paid to transfer a liability (an exit price) in an orderly transaction between market participants on the measurement date. The standards establish a hierarchy of valuation techniques based on whether the assumptions that market participants would use in pricing the asset or liability (“inputs”) are observable or unobservable. Observable inputs reflect market data obtained from independent sources, while unobservable inputs reflect AFG’s assumptions about the assumptions market participants would use in pricing the asset or liability. AFG did not have any significant nonrecurring fair value measurements in the first three months of 2016 .</t>
  </si>
  <si>
    <t>Investments Fixed maturity and equity securities classified as “available for sale” are reported at fair value with unrealized gains and losses included in accumulated other comprehensive income (“AOCI”) in AFG’s Balance Sheet. Fixed maturity and equity securities classified as “trading” are reported at fair value with changes in unrealized holding gains or losses during the period included in net investment income. Mortgage and policy loans are carried primarily at the aggregate unpaid balance. In January 2016, the Financial Accounting Standards Board (“FASB”) issued Accounting Standards Update (“ASU”) 2016-01, which, among other things, will require all equity securities currently classified as “available for sale” to be reported at fair value, with holding gains and losses recognized in net income, instead of AOCI. AFG will be required to adopt this guidance effective January 1, 2018. Premiums and discounts on fixed maturity securities are amortized using the interest method. Mortgage-backed securities (“MBS”) are amortized over a period based on estimated future principal payments, including prepayments. Prepayment assumptions are reviewed periodically and adjusted to reflect actual prepayments and changes in expectations. Gains or losses on securities are determined on the specific identification basis. When a decline in the value of a specific investment is considered to be other-than-temporary at the balance sheet date, a provision for impairment is charged to earnings (included in realized gains (losses) on securities) and the cost basis of that investment is reduced. If management can assert that it does not intend to sell an impaired fixed maturity security and it is not more likely than not that it will have to sell the security before recovery of its amortized cost basis, then the other-than-temporary impairment is separated into two components: (i) the amount related to credit losses (recorded in earnings) and (ii) the amount related to all other factors (recorded in other comprehensive income). The credit-related portion of an other-than-temporary impairment is measured by comparing a security’s amortized cost to the present value of its current expected cash flows discounted at its effective yield prior to the impairment charge. Both components are shown in the statement of earnings. If management intends to sell an impaired security, or it is more likely than not that it will be required to sell the security before recovery, an impairment charge to earnings is recorded to reduce the amortized cost of that security to fair value.</t>
  </si>
  <si>
    <t>Derivatives Derivatives included in AFG’s Balance Sheet are recorded at fair value. Changes in fair value of derivatives are included in earnings, unless the derivatives are designated and qualify as highly effective cash flow hedges. Derivatives that do not qualify for hedge accounting under GAAP consist primarily of (i) components of certain fixed maturity securities (primarily interest-only MBS) and (ii) the equity-based component of certain annuity products (included in annuity benefits accumulated) and related call options (included in other investments) designed to be consistent with the characteristics of the liabilities and used to mitigate the risk embedded in those annuity products. To qualify for hedge accounting, at the inception of a derivative contract, AFG formally documents the relationship between the terms of the hedge and the hedged items and its risk management objective. This documentation includes defining how hedge effectiveness and ineffectiveness will be measured on a retrospective and prospective basis. Changes in the fair value of derivatives that are designated and qualify as highly effective cash flow hedges are recorded in AOCI and are reclassified into earnings when the variability of the cash flows from the hedged items impacts earnings. Any hedge ineffectiveness is immediately recorded in current period earnings. When the change in the fair value of a qualifying cash flow hedge is included in earnings, it is included in the same line item in the statement of earnings as the cash flows from the hedged item. AFG uses interest rate swaps that are designated and qualify as highly effective cash flow hedges to mitigate interest rate risk related to certain floating-rate securities included in AFG’s portfolio of fixed maturity securities. For derivatives that are designated and qualify as highly effective fair value hedges, changes in the fair value of the derivative, along with changes in the fair value of the hedged item attributable to the hedged risk, are recognized in current period earnings. AFG has entered into an interest rate swap that qualifies as a highly effective fair value hedge to mitigate the interest rate risk associated with fixed-rate long-term debt by economically converting certain fixed-rate debt obligations to floating-rate obligations. Since the terms of the swap match the terms of the hedged debt, changes in the fair value of the swap are offset by changes in the fair value of the hedged debt attributable to changes in interest rates. Accordingly, the net impact on AFG’s current period earnings is that the interest expense associated with the hedged debt is effectively recorded at the floating rate.</t>
  </si>
  <si>
    <t>Goodwill Goodwill represents the excess of cost of subsidiaries over AFG’s equity in their underlying net assets. Goodwill is not amortized, but is subject to an impairment test at least annually. An entity is not required to complete the quantitative annual goodwill impairment test on a reporting unit if the entity elects to perform a qualitative analysis and determines that it is more likely than not that the reporting unit’s fair value exceeds its carrying amount.</t>
  </si>
  <si>
    <t>Reinsurance</t>
  </si>
  <si>
    <t>Reinsurance Amounts recoverable from reinsurers are estimated in a manner consistent with the claim liability associated with the reinsured policies. AFG’s property and casualty insurance subsidiaries report as assets (i) the estimated reinsurance recoverable on paid and unpaid losses, including an estimate for losses incurred but not reported, and (ii) amounts paid or due to reinsurers applicable to the unexpired terms of policies in force. Payable to reinsurers includes ceded premiums due to reinsurers, as well as ceded premiums retained by AFG’s property and casualty insurance subsidiaries under contracts to fund ceded losses as they become due. AFG’s insurance subsidiaries also assume reinsurance from other companies. Earnings on reinsurance assumed is recognized based on information received from ceding companies. An AFG subsidiary cedes life insurance policies to a third party on a funds withheld basis whereby the subsidiary retains the assets (securities) associated with the reinsurance contract. Interest is credited to the reinsurer based on the actual investment performance of the retained assets. This reinsurance contract is considered to contain an embedded derivative (that must be adjusted to fair value) because the yield on the payable is based on a specific block of the ceding company’s assets, rather than the overall creditworthiness of the ceding company. AFG determined that changes in the fair value of the underlying portfolio of fixed maturity securities is an appropriate measure of the value of the embedded derivative. The securities related to this contract are classified as “trading.” The adjustment to fair value on the embedded derivative offsets the investment income recorded on the adjustment to fair value of the related trading portfolio.</t>
  </si>
  <si>
    <t>Deferred Policy Acquisition Costs (DPAC)</t>
  </si>
  <si>
    <t>Deferred Policy Acquisition Costs (“DPAC”) Policy acquisition costs (principally commissions, premium taxes and certain underwriting and policy issuance costs) directly related to the successful acquisition or renewal of an insurance contract are deferred. DPAC also includes capitalized costs associated with sales inducements offered to fixed annuity policyholders such as enhanced interest rates and premium and persistency bonuses. For the property and casualty companies, DPAC is limited based upon recoverability without any consideration for anticipated investment income and is charged against income ratably over the terms of the related policies. A premium deficiency is recognized if the sum of expected claims costs, claims adjustment expenses and unamortized acquisition costs exceed the related unearned premiums. A premium deficiency is first recognized by charging any unamortized acquisition costs to expense to the extent required to eliminate the deficiency. If the premium deficiency is greater than unamortized acquisition costs, a liability is accrued for the excess deficiency and reported with unpaid losses and loss adjustment expenses. DPAC related to annuities is deferred to the extent deemed recoverable and amortized, with interest, in relation to the present value of actual and expected gross profits on the policies. Expected gross profits consist principally of estimated future investment margin (estimated future net investment income less interest credited on policyholder funds) and surrender, mortality, and other life and annuity policy charges, less death, annuitization and guaranteed withdrawal benefits in excess of account balances and estimated future policy administration expenses. To the extent that realized gains and losses result in adjustments to the amortization of DPAC related to annuities, such adjustments are reflected as components of realized gains (losses) on securities. DPAC related to traditional life and health insurance is amortized over the expected premium paying period of the related policies, in proportion to the ratio of annual premium revenues to total anticipated premium revenues. See “ Life, Accident and Health Reserves ” below for details on the impact of loss recognition on the accounting for traditional life and health insurance contracts. DPAC includes the present value of future profits on business in force of annuity and life, accident and health insurance companies acquired (“PVFP”). PVFP represents the portion of the costs to acquire companies that is allocated to the value of the right to receive future cash flows from insurance contracts existing at the date of acquisition. PVFP is amortized with interest in relation to expected gross profits of the acquired policies for annuities and universal life products and in relation to the premium paying period for traditional life and health insurance products. DPAC and certain other balance sheet amounts related to annuity, long-term care and life businesses are also adjusted, net of tax, for the change in expense that would have been recorded if the unrealized gains (losses) from securities had actually been realized. These adjustments are included in unrealized gains (losses) on marketable securities, a component of AOCI in AFG’s Balance Sheet.</t>
  </si>
  <si>
    <t>Managed Investment Entities A company is considered the primary beneficiary of, and therefore must consolidate, a variable interest entity (“VIE”) based primarily on its ability to direct the activities of the VIE that most significantly impact that entity’s economic performance and the obligation to absorb losses of, or receive benefits from, the entity that could potentially be significant to the VIE. AFG manages, and has investments in, collateralized loan obligations (“CLOs”) that are VIEs (see Note H — “ Managed Investment Entities ” ). AFG has determined that it is the primary beneficiary of the CLOs because (i) its role as asset manager gives it the power to direct the activities that most significantly impact the economic performance of the CLOs and (ii) through its investment in the CLO debt tranches, it has exposure to CLO losses (limited to the amount AFG invested) and the right to receive CLO benefits that could potentially be significant to the CLOs. On January 1, 2016, AFG adopted ASU 2015-02, which amended certain consolidation accounting guidance, including the VIE guidance that applies to collateralized financing entities such as CLOs. The new guidance affects how fee arrangements with CLO asset managers impact the determination of the primary beneficiary of those entities. Due to the significance of AFG’s investments in the CLOs that it manages, the new guidance did not impact the consolidation of AFG’s currently outstanding CLOs. The new guidance also impacted the consolidation analysis that applies to limited partnerships and similar entities, but did not result in a change to the accounting for AFG’s existing investments in those entities. Because AFG has no right to use the CLO assets and no obligation to pay the CLO liabilities, the assets and liabilities of the CLOs are shown separately in AFG’s Balance Sheet. AFG has elected the fair value option for reporting on the CLO assets and liabilities to improve the transparency of financial reporting related to the CLOs. The net gain or loss from accounting for the CLO assets and liabilities at fair value is presented separately in AFG’s Statement of Earnings. Effective January 1, 2015, AFG adopted (on a modified retrospective basis) ASU 2014-13, which addresses the diversity in practice regarding the accounting for assets and liabilities of a consolidated collateralized financing entity (such as a CLO) when an election has been made to account for that entity’s assets and liabilities at fair value. The fair values of a CLO’s assets may differ from the separately measured fair values of its liabilities even though the CLO liabilities only have recourse to the CLO assets. Under the new guidance, AFG elected to set the carrying value of the CLO liabilities equal to the fair value of the CLO assets (which have more observable fair values) as an alternative to reporting those liabilities at a separately measured fair value. CLO earnings attributable to AFG’s shareholders continue to be measured by the change in the fair value of AFG’s investments in the CLOs and management fees earned. Prior to the adoption of ASU 2014-13, measuring both the CLO assets and CLO liabilities at separately determined fair values resulted in a difference between the carrying value of the CLO assets and the carrying value of the CLO liabilities that was not attributable to AFG’s ownership interest in the CLOs. This difference was recorded as “appropriated retained earnings — managed investment entities” in AFG’s Balance Sheet. In accordance with the guidance adopted in 2015, the amount reported as “appropriated retained earnings — managed investment entities” at December 31, 2014 was reclassified to “liabilities of managed investment entities” on January 1, 2015 as the cumulative effect of an accounting change. At March 31, 2016 , assets and liabilities of managed investment entities included $121 million in assets and $91 million in liabilities of a temporary warehousing entity that was established in connection with the formation of a new CLO that is expected to close in May 2016. Upon closing, all warehoused assets are expected to be transferred to the new CLO and the liabilities will be repaid.</t>
  </si>
  <si>
    <t>Unpaid Losses and Loss Adjustment Expenses</t>
  </si>
  <si>
    <t>Unpaid Losses and Loss Adjustment Expenses The net liabilities stated for unpaid claims and for expenses of investigation and adjustment of unpaid claims represent management’s best estimate and are based upon (i) the accumulation of case estimates for losses reported prior to the close of the accounting period on direct business written; (ii) estimates received from ceding reinsurers and insurance pools and associations; (iii) estimates of unreported losses (including possible development on known claims) based on past experience; (iv) estimates based on experience of expenses for investigating and adjusting claims; and (v) the current state of the law and coverage litigation. Establishing reserves for asbestos, environmental and other mass tort claims involves considerably more judgment than other types of claims due to, among other things, inconsistent court decisions, an increase in bankruptcy filings as a result of asbestos-related liabilities, novel theories of coverage, and judicial interpretations that often expand theories of recovery and broaden the scope of coverage. Loss reserve liabilities are subject to the impact of changes in claim amounts and frequency and other factors. Changes in estimates of the liabilities for losses and loss adjustment expenses are reflected in the statement of earnings in the period in which determined. Despite the variability inherent in such estimates, management believes that the liabilities for unpaid losses and loss adjustment expenses are adequate.</t>
  </si>
  <si>
    <t>Annuity Benefits Accumulated</t>
  </si>
  <si>
    <t>Annuity Benefits Accumulated Annuity receipts and benefit payments are recorded as increases or decreases in annuity benefits accumulated rather than as revenue and expense. Increases in this liability for interest credited are charged to expense and decreases for policy charges are credited to other income. For certain products, annuity benefits accumulated also includes reserves for accrued persistency and premium bonuses, guaranteed withdrawals and excess benefits expected to be paid on future deaths and annuitizations (“EDAR”). The liabilities for EDAR and guaranteed withdrawals are accrued for and modified using assumptions consistent with those used in determining DPAC and DPAC amortization, except that amounts are determined in relation to the present value of total expected assessments. Total expected assessments consist principally of estimated future investment margin, surrender, mortality, and other life and annuity policy charges, and unearned revenues once they are recognized as income. Annuity benefits accumulated also includes amounts advanced from the Federal Home Loan Bank of Cincinnati.</t>
  </si>
  <si>
    <t>Unearned Revenue</t>
  </si>
  <si>
    <t xml:space="preserve">Unearned Revenue Certain upfront policy charges on annuities are deferred as unearned revenue (included in other liabilities) and recognized in net earnings (included in other income) using the same assumptions and estimated gross profits used to amortize DPAC. </t>
  </si>
  <si>
    <t>Life, Accident and Health Reserves</t>
  </si>
  <si>
    <t>Life, Accident and Health Reserves Liabilities for future policy benefits under traditional life, accident and health policies are computed using the net level premium method. Computations are based on the original projections of investment yields, mortality, morbidity and surrenders and include provisions for unfavorable deviations unless a loss recognition event (premium deficiency) occurs. Claim reserves and liabilities established for accident and health claims are modified as necessary to reflect actual experience and developing trends. For long-duration contracts (such as traditional life and long-term care policies), loss recognition occurs when, based on current expectations as of the measurement date, existing contract liabilities plus the present value of future premiums (including reasonably expected rate increases) are not expected to cover the present value of future claims payments and related settlement and maintenance costs (excluding overhead) as well as unamortized acquisition costs. If a block of business is determined to be in loss recognition, a charge is recorded in earnings in an amount equal to the excess of the present value of expected future claims costs and unamortized acquisition costs over existing reserves plus the present value of expected future premiums (with no provision for adverse deviation). The charge is recorded first to reduce unamortized acquisition costs and then as an additional reserve (if unamortized acquisition costs have been reduced to zero). In addition, reserves for traditional life and long-term care policies are subject to adjustment for loss recognition charges that would have been recorded if the unrealized gains from securities had actually been realized. This adjustment is included in unrealized gains (losses) on marketable securities, a component of AOCI in AFG’s Balance Sheet.</t>
  </si>
  <si>
    <t>Debt Issuance Costs</t>
  </si>
  <si>
    <t>Debt Issuance Costs Debt issuance costs related to AFG’s outstanding debt are amortized over the life of the related debt using the effective interest method. Effective January 1, 2016, AFG adopted (on a retrospective basis) ASU 2015-03, which requires debt issuance costs to be presented in the balance sheet as a direct reduction in the carrying value of long-term debt (consistent with the treatment of debt discounts) with the periodic amortization of such costs included in interest expense. Debt issuance costs related to AFG’s revolving credit facilities will continue to be included in other assets in AFG’s Balance Sheet. Prior to AFG’s adoption of ASU 2015-03, AFG reported unamortized debt issuance costs as a deferred charge asset (included in other assets) in AFG’s Balance Sheet and the periodic amortization was included in other expenses in AFG’s Statement of Earnings. The updated guidance did not affect the overall recognition and measurement guidance for debt issuance costs. Accordingly, the guidance did not have an overall impact on AFG’s Shareholders’ Equity or results of operations.</t>
  </si>
  <si>
    <t>Variable Annuity Assets and Liabilities</t>
  </si>
  <si>
    <t>Variable Annuity Assets and Liabilities Separate accounts related to variable annuities represent the fair value of deposits invested in underlying investment funds on which AFG earns a fee. Investment funds are selected and may be changed only by the policyholder, who retains all investment risk. AFG’s variable annuity contracts contain a guaranteed minimum death benefit (“GMDB”) to be paid if the policyholder dies before the annuity payout period commences. In periods of declining equity markets, the GMDB may exceed the value of the policyholder’s account. A GMDB liability is established for future excess death benefits using assumptions together with a range of reasonably possible scenarios for investment fund performance that are consistent with DPAC capitalization and amortization assumptions.</t>
  </si>
  <si>
    <t>Premium Recognition</t>
  </si>
  <si>
    <t>Premium Recognition Property and casualty premiums are earned generally over the terms of the policies on a pro rata basis. Unearned premiums represent that portion of premiums written which is applicable to the unexpired terms of policies in force. On reinsurance assumed from other insurance companies or written through various underwriting organizations, unearned premiums are based on information received from such companies and organizations. For traditional life, accident and health products, premiums are recognized as revenue when legally collectible from policyholders. For interest-sensitive life and universal life products, premiums are recorded in a policyholder account, which is reflected as a liability. Revenue is recognized as amounts are assessed against the policyholder account for mortality coverage and contract expenses.</t>
  </si>
  <si>
    <t>Noncontrolling Interests For balance sheet purposes, noncontrolling interests represents the interests of shareholders other than AFG in consolidated entities. In the statement of earnings, net earnings and losses attributable to noncontrolling interests represents such shareholders’ interest in the earnings and losses of those entities.</t>
  </si>
  <si>
    <t>Income Taxes Deferred income taxes are calculated using the liability method. Under this method, deferred income tax assets and liabilities are determined based on differences between financial reporting and tax bases and are measured using enacted tax rates. A valuation allowance is established to reduce total deferred tax assets to an amount that will more likely than not be realized. AFG recognizes the tax benefits of uncertain tax positions only when the position is more likely than not to be sustained under examination by the appropriate taxing authority. Interest and penalties on AFG’s reserve for uncertain tax positions are recognized as a component of tax expense.</t>
  </si>
  <si>
    <t>Stock-Based Compensation</t>
  </si>
  <si>
    <t>Stock-Based Compensation All share-based grants are recognized as compensation expense on a straight-line basis over their vesting periods based on their calculated fair value at the date of grant. AFG uses the Black-Scholes pricing model to measure the fair value of employee stock options.</t>
  </si>
  <si>
    <t>Benefit Plans</t>
  </si>
  <si>
    <t>Benefit Plans AFG provides retirement benefits to qualified employees of participating companies through the AFG 401(k) Retirement and Savings Plan, a defined contribution plan. AFG makes all contributions to the retirement fund portion of the plan and matches a percentage of employee contributions to the savings fund. Company contributions are expensed in the year for which they are declared. AFG and many of its subsidiaries provide health care and life insurance benefits to eligible retirees. AFG also provides postemployment benefits to former or inactive employees (primarily those on disability) who were not deemed retired under other company plans. The projected future cost of providing these benefits is expensed over the period employees earn such benefits.</t>
  </si>
  <si>
    <t>Earnings Per Share</t>
  </si>
  <si>
    <t>Earnings Per Share Although basic earnings per share only considers shares of common stock outstanding during the period, the calculation of diluted earnings per share includes the following adjustments to weighted average common shares related to stock-based compensation plans: first three months of 2016 and 2015 — 1.6 million and 1.8 million , respectively. AFG’s weighted average diluted shares outstanding excludes the following anti-dilutive potential common shares related to stock compensation plans: first three months of 2016 and 2015 — 0.8 million and 1.3 million , respectively. Adjustments to net earnings attributable to shareholders in the calculation of diluted earnings per share were nominal in the 2016 and 2015 periods.</t>
  </si>
  <si>
    <t>Statement of Cash Flows</t>
  </si>
  <si>
    <t>Statement of Cash Flows For cash flow purposes, “investing activities” are defined as making and collecting loans and acquiring and disposing of debt or equity instruments and property and equipment. “Financing activities” include obtaining resources from owners and providing them with a return on their investments, borrowing money and repaying amounts borrowed. Annuity receipts, surrenders, benefits and withdrawals are also reflected as financing activities. All other activities are considered “operating.” Short-term investments having original maturities of three months or less when purchased are considered to be cash equivalents for purposes of the financial statements.</t>
  </si>
  <si>
    <t>Sale of Business (Tables)</t>
  </si>
  <si>
    <t>Summarized financial information</t>
  </si>
  <si>
    <t>Revenues, costs and expenses, and earnings before income taxes for the subsidiaries sold were (in millions): Three months ended March 31, 2015 Life, accident and health net earned premiums: Long-term care $ 17 Life operations 3 Net investment income 18 Realized gains (losses) on securities and other income (2 ) Total revenues 36 Annuity benefits 2 Life, accident and health benefits: Long-term care 21 Life operations 3 Annuity and supplemental insurance acquisition expenses 3 Other expenses 4 Total costs and expenses 33 Earnings before income taxes $ 3</t>
  </si>
  <si>
    <t>Segments of Operations (Tables)</t>
  </si>
  <si>
    <t>Segment Reporting Information, by Segment</t>
  </si>
  <si>
    <t>The following tables (in millions) show AFG’s revenues and earnings before income taxes by segment and sub-segment. Three months ended March 31, 2016 2015 Revenues Property and casualty insurance: Premiums earned: Specialty Property and transportation $ 339 $ 313 Specialty casualty 502 490 Specialty financial 132 120 Other specialty 25 23 Total premiums earned 998 946 Net investment income 83 79 Other income 3 6 Total property and casualty insurance 1,084 1,031 Annuity: Net investment income 315 292 Other income 26 27 Total annuity 341 319 Run-off long-term care and life (a) 12 46 Other 56 44 Total revenues before realized gains (losses) 1,493 1,440 Realized gains (losses) on securities (18 ) 19 Realized losses on subsidiaries — (162 ) Total revenues $ 1,475 $ 1,297 Earnings Before Income Taxes Property and casualty insurance: Underwriting: Specialty Property and transportation $ 32 $ 7 Specialty casualty 29 28 Specialty financial 23 22 Other specialty 2 3 Other lines 1 — Total underwriting 87 60 Investment and other income, net 75 73 Total property and casualty insurance 162 133 Annuity 53 75 Run-off long-term care and life (a) (1 ) 4 Other (b) (40 ) (39 ) Total earnings before realized gains (losses) and income taxes 174 173 Realized gains (losses) on securities (18 ) 19 Realized losses on subsidiaries — (162 ) Total earnings before income taxes $ 156 $ 30 (a) AFG sold substantially all of its run-off long-term care insurance business in December 2015. (b) Includes holding company interest and expenses.</t>
  </si>
  <si>
    <t>Fair Value Measurements (Tables)</t>
  </si>
  <si>
    <t>Assets and liabilities measured at fair value</t>
  </si>
  <si>
    <t>Assets and liabilities measured and carried at fair value in the financial statements are summarized below (in millions): Level 1 Level 2 Level 3 Total March 31, 2016 Assets: Available for sale (“AFS”) fixed maturities: U.S. Government and government agencies $ 105 $ 218 $ 15 $ 338 States, municipalities and political subdivisions — 6,960 92 7,052 Foreign government — 147 — 147 Residential MBS — 3,559 213 3,772 Commercial MBS — 2,098 38 2,136 Asset-backed securities (“ABS”) — 4,629 501 5,130 Corporate and other 37 14,579 730 15,346 Total AFS fixed maturities 142 32,190 1,589 33,921 Trading fixed maturities 10 239 — 249 Equity securities — AFS and trading 1,359 131 158 1,648 Assets of managed investment entities (“MIE”) 177 3,705 24 3,906 Variable annuity assets (separate accounts) (*) — 595 — 595 Other investments — equity index call options — 274 — 274 Other assets — derivatives — 13 — 13 Total assets accounted for at fair value $ 1,688 $ 37,147 $ 1,771 $ 40,606 Liabilities: Liabilities of managed investment entities $ 165 $ 3,468 $ 23 $ 3,656 Derivatives in annuity benefits accumulated — — 1,450 1,450 Derivatives in long-term debt — (8 ) — (8 ) Other liabilities — derivatives — 10 — 10 Total liabilities accounted for at fair value $ 165 $ 3,470 $ 1,473 $ 5,108 December 31, 2015 Assets: Available for sale fixed maturities: U.S. Government and government agencies $ 100 $ 192 $ 15 $ 307 States, municipalities and political subdivisions — 6,767 89 6,856 Foreign government — 154 — 154 Residential MBS — 3,305 224 3,529 Commercial MBS — 2,148 39 2,187 Asset-backed securities — 4,464 470 4,934 Corporate and other 50 13,634 633 14,317 Total AFS fixed maturities 150 30,664 1,470 32,284 Trading fixed maturities 13 241 — 254 Equity securities — AFS and trading 1,362 217 140 1,719 Assets of managed investment entities 309 3,712 26 4,047 Variable annuity assets (separate accounts) (*) — 608 — 608 Other investments — equity index call options — 241 — 241 Other assets — derivatives — 2 — 2 Total assets accounted for at fair value $ 1,834 $ 35,685 $ 1,636 $ 39,155 Liabilities: Liabilities of managed investment entities $ 289 $ 3,468 $ 24 $ 3,781 Derivatives in annuity benefits accumulated — — 1,369 1,369 Derivatives in long-term debt — (2 ) — (2 ) Other liabilities — derivatives — 8 — 8 Total liabilities accounted for at fair value $ 289 $ 3,474 $ 1,393 $ 5,156 (*) Variable annuity liabilities equal the fair value of variable annuity assets.</t>
  </si>
  <si>
    <t>Unobservable inputs used by management in determining fair value of embedded derivatives</t>
  </si>
  <si>
    <t xml:space="preserve">The following table presents information about the unobservable inputs used by management in determining fair value of these embedded derivatives. See Note F — “ Derivatives .” Unobservable Input Range Adjustment for insurance subsidiary’s credit risk 0.20% – 3.20% over the risk free rate Risk margin for uncertainty in cash flows 0.58% reduction in the discount rate Surrenders 3% – 21% of indexed account value Partial surrenders 2% – 10% of indexed account value Annuitizations 0.25% – 1.0% of indexed account value Deaths 1.5% – 4.0% of indexed account value Budgeted option costs 1.75% – 3.5% of indexed account value </t>
  </si>
  <si>
    <t>Changes in balances of Level 3 financial assets and liabilities</t>
  </si>
  <si>
    <t>Changes in balances of Level 3 financial assets and liabilities carried at fair value during the first three months of 2016 and 2015 are presented below (in millions). The transfers into and out of Level 3 were due to changes in the availability of market observable inputs. All transfers are reflected in the table at fair value as of the end of the reporting period. Total realized/unrealized gains (losses) included in Balance at December 31, 2015 Net income Other comprehensive income (loss) Purchases and issuances Sales and settlements Transfer into Level 3 Transfer out of Level 3 Balance at March 31, 2016 AFS fixed maturities: U.S. government agency $ 15 $ — $ — $ — $ — $ — $ — $ 15 State and municipal 89 — 3 — — — — 92 Residential MBS 224 1 — — (7 ) 11 (16 ) 213 Commercial MBS 39 — — — (1 ) — — 38 Asset-backed securities 470 — (6 ) 4 (8 ) 41 — 501 Corporate and other 633 (2 ) 15 86 (7 ) 5 — 730 Total AFS fixed maturities 1,470 (1 ) 12 90 (23 ) 57 (16 ) 1,589 Equity securities 140 (17 ) 8 12 — 15 — 158 Assets of MIE 26 (2 ) — — — — — 24 Total Level 3 assets $ 1,636 $ (20 ) $ 20 $ 102 $ (23 ) $ 72 $ (16 ) $ 1,771 Embedded derivatives $ (1,369 ) $ (17 ) $ — $ (82 ) $ 18 $ — $ — $ (1,450 ) Total Level 3 liabilities (a) $ (1,369 ) $ (17 ) $ — $ (82 ) $ 18 $ — $ — $ (1,450 ) Total realized/unrealized gains (losses) included in Balance at December 31, 2014 Impact of accounting change (b) Net income Other comprehensive income (loss) Purchases and issuances Sales and settlements Transfer into Level 3 Transfer out of Level 3 Balance at March 31, 2015 AFS fixed maturities: U.S. government agency $ 15 $ — $ — $ — $ — $ — $ — $ — $ 15 State and municipal 100 — — — — — — (39 ) 61 Residential MBS 300 — (1 ) 3 — (7 ) 41 (30 ) 306 Commercial MBS 44 — — — — — — — 44 Asset-backed securities 226 — — — 5 (41 ) 21 — 211 Corporate and other 546 — — 6 44 (13 ) — — 583 Total AFS fixed maturities 1,231 — (1 ) 9 49 (61 ) 62 (69 ) 1,220 Equity securities 93 — — (2 ) 10 — — (17 ) 84 Assets of MIE 31 — (2 ) — — — — — 29 Total Level 3 assets $ 1,355 $ — $ (3 ) $ 7 $ 59 $ (61 ) $ 62 $ (86 ) $ 1,333 Liabilities of MIE $ (2,701 ) $ 2,701 $ — $ — $ — $ — $ — $ — $ — Embedded derivatives (1,160 ) — (50 ) — (47 ) 14 — — (1,243 ) Total Level 3 liabilities (a) $ (3,861 ) $ 2,701 $ (50 ) $ — $ (47 ) $ 14 $ — $ — $ (1,243 ) (a) As discussed above, these tables exclude the portion of MIE liabilities allocated to Level 3, which are derived from the fair value of the MIE assets. (b) The impact of implementing new guidance adopted in 2015, as discussed above and in Note A — “ Accounting Policies — Managed Investment Entities .”</t>
  </si>
  <si>
    <t>Fair value of financial instruments</t>
  </si>
  <si>
    <t>The carrying value and fair value of financial instruments that are not carried at fair value in the financial statements are summarized below (in millions): Carrying Fair Value Value Total Level 1 Level 2 Level 3 March 31, 2016 Financial assets: Cash and cash equivalents $ 1,231 $ 1,231 $ 1,231 $ — $ — Mortgage loans 1,097 1,108 — — 1,108 Policy loans 198 198 — — 198 Total financial assets not accounted for at fair value $ 2,526 $ 2,537 $ 1,231 $ — $ 1,306 Financial liabilities: Annuity benefits accumulated (*) $ 27,613 $ 27,210 $ — $ — $ 27,210 Long-term debt 1,006 1,125 — 1,110 15 Total financial liabilities not accounted for at fair value $ 28,619 $ 28,335 $ — $ 1,110 $ 27,225 December 31, 2015 Financial assets: Cash and cash equivalents $ 1,220 $ 1,220 $ 1,220 $ — $ — Mortgage loans 1,067 1,074 — — 1,074 Policy loans 201 201 — — 201 Total financial assets not accounted for at fair value $ 2,488 $ 2,495 $ 1,220 $ — $ 1,275 Financial liabilities: Annuity benefits accumulated (*) $ 26,422 $ 25,488 $ — $ — $ 25,488 Long-term debt 1,000 1,120 — 1,105 15 Total financial liabilities not accounted for at fair value $ 27,422 $ 26,608 $ — $ 1,105 $ 25,503 (*) Excludes $199 million and $200 million of life contingent annuities in the payout phase at March 31, 2016 and December 31, 2015 , respectively.</t>
  </si>
  <si>
    <t>Investments (Tables)</t>
  </si>
  <si>
    <t>Available for sale fixed maturities and equity securities</t>
  </si>
  <si>
    <t>Available for sale fixed maturities and equity securities at March 31, 2016 and December 31, 2015 , consisted of the following (in millions): March 31, 2016 December 31, 2015 Amortized Cost Gross Unrealized Net Unrealized Fair Value Amortized Cost Gross Unrealized Net Unrealized Fair Value Gains Losses Gains Losses Fixed maturities: U.S. Government and government agencies $ 333 $ 7 $ (2 ) $ 5 $ 338 $ 305 $ 5 $ (3 ) $ 2 $ 307 States, municipalities and political subdivisions 6,691 369 (8 ) 361 7,052 6,642 249 (35 ) 214 6,856 Foreign government 139 8 — 8 147 147 7 — 7 154 Residential MBS 3,508 290 (26 ) 264 3,772 3,236 308 (15 ) 293 3,529 Commercial MBS 2,046 91 (1 ) 90 2,136 2,111 77 (1 ) 76 2,187 Asset-backed securities 5,172 29 (71 ) (42 ) 5,130 4,961 25 (52 ) (27 ) 4,934 Corporate and other 14,860 658 (172 ) 486 15,346 14,163 422 (268 ) 154 14,317 Total fixed maturities $ 32,749 $ 1,452 $ (280 ) $ 1,172 $ 33,921 $ 31,565 $ 1,093 $ (374 ) $ 719 $ 32,284 Equity Securities: Common stocks $ 1,041 $ 129 $ (81 ) $ 48 $ 1,089 $ 1,051 $ 146 $ (79 ) $ 67 $ 1,118 Perpetual preferred stocks 434 22 (9 ) 13 447 418 23 (6 ) 17 435 Total equity securities $ 1,475 $ 151 $ (90 ) $ 61 $ 1,536 $ 1,469 $ 169 $ (85 ) $ 84 $ 1,553</t>
  </si>
  <si>
    <t>Available for sale securities in a continuous unrealized loss position</t>
  </si>
  <si>
    <t>The following tables show gross unrealized losses (dollars in millions) on fixed maturities and equity securities by investment category and length of time that individual securities have been in a continuous unrealized loss position at March 31, 2016 and December 31, 2015 . Less Than Twelve Months Twelve Months or More Unrealized Loss Fair Value Fair Value as % of Cost Unrealized Loss Fair Value Fair Value as % of Cost March 31, 2016 Fixed maturities: U.S. Government and government agencies $ — $ 12 100 % $ (2 ) $ 15 88 % States, municipalities and political subdivisions (3 ) 213 99 % (5 ) 141 97 % Residential MBS (14 ) 748 98 % (12 ) 243 95 % Commercial MBS — 50 100 % (1 ) 15 94 % Asset-backed securities (60 ) 2,377 98 % (11 ) 449 98 % Corporate and other (130 ) 2,026 94 % (42 ) 324 89 % Total fixed maturities $ (207 ) $ 5,426 96 % $ (73 ) $ 1,187 94 % Equity securities: Common stocks $ (81 ) $ 498 86 % $ — $ 2 100 % Perpetual preferred stocks (5 ) 117 96 % (4 ) 22 85 % Total equity securities $ (86 ) $ 615 88 % $ (4 ) $ 24 86 % December 31, 2015 Fixed maturities: U.S. Government and government agencies $ (1 ) $ 112 99 % $ (2 ) $ 15 88 % States, municipalities and political subdivisions (33 ) 1,419 98 % (2 ) 50 96 % Residential MBS (7 ) 438 98 % (8 ) 201 96 % Commercial MBS — 95 100 % (1 ) 28 97 % Asset-backed securities (42 ) 2,706 98 % (10 ) 455 98 % Corporate and other (229 ) 4,661 95 % (39 ) 165 81 % Total fixed maturities $ (312 ) $ 9,431 97 % $ (62 ) $ 914 94 % Equity securities: Common stocks $ (79 ) $ 509 87 % $ — $ — — % Perpetual preferred stocks (3 ) 91 97 % (3 ) 22 88 % Total equity securities $ (82 ) $ 600 88 % $ (3 ) $ 22 88 %</t>
  </si>
  <si>
    <t>Roll forward of cumulative credit portion of other-than-temporary impairments on fixed maturity securities</t>
  </si>
  <si>
    <t>A progression of the credit portion of other-than-temporary impairments on fixed maturity securities for which the non-credit portion of an impairment has been recognized in other comprehensive income is shown below (in millions): 2016 2015 Balance at January 1 $ 160 $ 170 Additional credit impairments on: Previously impaired securities 2 1 Securities without prior impairments — — Reductions due to sales or redemptions (2 ) (3 ) Balance at March 31 $ 160 $ 168</t>
  </si>
  <si>
    <t>Available for sale fixed maturity securities by contractual maturity date</t>
  </si>
  <si>
    <t>The table below sets forth the scheduled maturities of available for sale fixed maturities as of March 31, 2016 (dollars in millions). Securities with sinking funds are reported at average maturity. Actual maturities may differ from contractual maturities because certain securities may be called or prepaid by the issuers. Amortized Fair Value Cost Amount % Maturity One year or less $ 999 $ 1,014 3 % After one year through five years 5,348 5,612 17 % After five years through ten years 11,678 12,025 35 % After ten years 3,998 4,232 13 % 22,023 22,883 68 % ABS (average life of approximately 5 years) 5,172 5,130 15 % MBS (average life of approximately 4-1/2 years) 5,554 5,908 17 % Total $ 32,749 $ 33,921 100 %</t>
  </si>
  <si>
    <t>Components of the net unrealized gain on securities, included in Accumulated Other Comprehensive Income</t>
  </si>
  <si>
    <t>The following table shows (in millions) the components of the net unrealized gain on securities that is included in AOCI in AFG’s Balance Sheet. Pretax Deferred Tax and Amounts Attributable to Noncontrolling Interests Net March 31, 2016 Unrealized gain on: Fixed maturities — annuity segment (*) $ 910 $ (319 ) $ 591 Fixed maturities — all other 262 (98 ) 164 Total fixed maturities 1,172 (417 ) 755 Equity securities 61 (21 ) 40 Total investments 1,233 (438 ) 795 Deferred policy acquisition costs — annuity segment (400 ) 140 (260 ) Annuity benefits accumulated (125 ) 44 (81 ) Life, accident and health reserves (1 ) — (1 ) Unearned revenue 20 (7 ) 13 Total net unrealized gain on marketable securities $ 727 $ (261 ) $ 466 December 31, 2015 Unrealized gain on: Fixed maturities — annuity segment (*) $ 523 $ (183 ) $ 340 Fixed maturities — all other 196 (72 ) 124 Total fixed maturities 719 (255 ) 464 Equity securities 84 (30 ) 54 Total investments 803 (285 ) 518 Deferred policy acquisition costs — annuity segment (233 ) 82 (151 ) Annuity benefits accumulated (64 ) 22 (42 ) Unearned revenue 11 (4 ) 7 Total net unrealized gain on marketable securities $ 517 $ (185 ) $ 332 (*) Unrealized gains on fixed maturity investments supporting AFG’s annuity benefits accumulated.</t>
  </si>
  <si>
    <t>Net investment income earned and investment expenses incurred</t>
  </si>
  <si>
    <t>The following table shows (in millions) investment income earned and investment expenses incurred. Three months ended March 31, 2016 2015 Investment income: Fixed maturities $ 367 $ 352 Equity securities 19 17 Equity in earnings of partnerships and similar investments 11 3 Other 19 21 Gross investment income 416 393 Investment expenses (5 ) (5 ) Net investment income $ 411 $ 388</t>
  </si>
  <si>
    <t>Realized gains (losses) and changes in unrealized appreciation (depreciation) related to fixed maturity and equity security investments</t>
  </si>
  <si>
    <t>Realized gains (losses) and changes in unrealized appreciation (depreciation) related to fixed maturity and equity security investments are summarized as follows (in millions): Three months ended March 31, 2016 Three months ended March 31, 2015 Realized gains (losses) Realized gains (losses) Before Impairments Impairments Total Change in Unrealized Before Impairments Impairments Total Change in Unrealized Fixed maturities $ 14 $ (16 ) $ (2 ) $ 453 $ 3 $ (5 ) $ (2 ) $ 218 Equity securities 23 (41 ) (18 ) (23 ) 21 (2 ) 19 6 Other (*) (3 ) 5 2 (220 ) (1 ) 3 2 (137 ) Total pretax 34 (52 ) (18 ) 210 23 (4 ) 19 87 Tax effects (12 ) 19 7 (74 ) (8 ) 1 (7 ) (30 ) Noncontrolling interests — 1 1 (2 ) — — — (1 ) Net of tax noncontrolling interests $ 22 $ (32 ) $ (10 ) $ 134 $ 15 $ (3 ) $ 12 $ 56 (*) Primarily adjustments to deferred policy acquisition costs and reserves related to annuities and long-term care business.</t>
  </si>
  <si>
    <t>Gross realized gains and losses on available for sale fixed maturity and equity security investments</t>
  </si>
  <si>
    <t>Gross realized gains and losses (excluding impairment write-downs and mark-to-market of derivatives) on available for sale fixed maturity and equity security investment transactions included in the Statement of Cash Flows consisted of the following (in millions): Three months ended March 31, 2016 2015 Fixed maturities: Gross gains $ 14 $ 5 Gross losses (1 ) — Equity securities: Gross gains 25 21 Gross losses — —</t>
  </si>
  <si>
    <t>Derivatives (Tables)</t>
  </si>
  <si>
    <t>Derivatives included in Balance Sheet at fair value</t>
  </si>
  <si>
    <t>The following derivatives that do not qualify for hedge accounting under GAAP are included in AFG’s Balance Sheet at fair value (in millions): March 31, 2016 December 31, 2015 Derivative Balance Sheet Line Asset Liability Asset Liability MBS with embedded derivatives Fixed maturities $ 127 $ — $ 130 $ — Public company warrants Equity securities 2 — 4 — Fixed-indexed annuities (embedded derivative) Annuity benefits accumulated — 1,450 — 1,369 Equity index call options Other investments 274 — 241 — Reinsurance contracts (embedded derivative) Other liabilities — 10 — 7 $ 403 $ 1,460 $ 375 $ 1,376</t>
  </si>
  <si>
    <t>Summary of gain (loss) included in the Statement of Earnings for changes in the fair value of derivatives</t>
  </si>
  <si>
    <t>The following table summarizes the gain (loss) included in AFG’s Statement of Earnings for changes in the fair value of derivatives that do not qualify for hedge accounting for the first three months of 2016 and 2015 (in millions): Three months ended March 31, Derivative Statement of Earnings Line 2016 2015 MBS with embedded derivatives Realized gains on securities $ 1 $ (2 ) Public company warrants Realized gains on securities (2 ) — Fixed-indexed annuities (embedded derivative) Annuity benefits (17 ) (50 ) Equity index call options Annuity benefits (40 ) 20 Reinsurance contracts (embedded derivative) Net investment income (3 ) — $ (61 ) $ (32 )</t>
  </si>
  <si>
    <t>Deferred Policy Acquisition Costs (Tables)</t>
  </si>
  <si>
    <t>Deferred Policy Acquisition Costs Details</t>
  </si>
  <si>
    <t>A progression of deferred policy acquisition costs is presented below (in millions): P&amp;C Annuity and Run-off Long-term Care and Life Deferred Deferred Sales Consolidated Costs Costs Inducements PVFP Subtotal Unrealized Total Total Balance at December 31, 2015 $ 226 $ 1,018 $ 119 $ 55 $ 1,192 $ (234 ) $ 958 $ 1,184 Additions 132 68 5 — 73 — 73 205 Amortization: Periodic amortization (134 ) (25 ) (5 ) (2 ) (32 ) — (32 ) (166 ) Included in realized gains — 2 — — 2 — 2 2 Change in unrealized — — — — — (170 ) (170 ) (170 ) Balance at March 31, 2016 $ 224 $ 1,063 $ 119 $ 53 $ 1,235 $ (404 ) $ 831 $ 1,055 Balance at December 31, 2014 $ 221 $ 925 $ 132 $ 74 $ 1,131 $ (531 ) $ 600 $ 821 Additions 121 44 3 — 47 — 47 168 Amortization: Periodic amortization (126 ) (29 ) (7 ) (3 ) (39 ) — (39 ) (165 ) Included in realized gains — 2 — — 2 — 2 2 Foreign currency translation 1 — — — — — — 1 Change in unrealized — — — — — (71 ) (71 ) (71 ) Balance at March 31, 2015 $ 217 $ 942 $ 128 $ 71 $ 1,141 $ (602 ) $ 539 $ 756</t>
  </si>
  <si>
    <t>Managed Investment Entities (Tables)</t>
  </si>
  <si>
    <t>Selected financial information related to collateralized loan obligations</t>
  </si>
  <si>
    <t>Selected financial information related to the CLOs is shown below (in millions): Three months ended March 31, 2016 2015 Gains (losses) on change in fair value of assets/liabilities (a): Assets $ (1 ) $ 33 Liabilities (12 ) (36 ) Management fees paid to AFG 4 4 CLO earnings (losses) attributable to AFG shareholders (b) (7 ) 3 (a) Included in Revenues in AFG’s Statement of Earnings. (b) Included in Earnings before income taxes in AFG’s Statement of Earnings.</t>
  </si>
  <si>
    <t>Long-Term Debt (Tables)</t>
  </si>
  <si>
    <t>Schedule of long-term debt instruments</t>
  </si>
  <si>
    <t>Long-term debt consisted of the following (in millions): March 31, 2016 December 31, 2015 Principal Debt Issue Costs Carrying Value Principal Debt Issue Costs Carrying Value Direct Senior Obligations of AFG: 9-7/8% Senior Notes due June 2019 $ 350 $ (1 ) $ 349 $ 350 $ (1 ) $ 349 6-3/8% Senior Notes due June 2042 230 (7 ) 223 230 (7 ) 223 5-3/4% Senior Notes due August 2042 125 (4 ) 121 125 (4 ) 121 Other 3 — 3 3 — 3 708 (12 ) 696 708 (12 ) 696 Direct Subordinated Obligations of AFG: 6-1/4% Subordinated Debentures due September 2054 150 (5 ) 145 150 (5 ) 145 6% Subordinated Debentures due November 2055 150 (5 ) 145 150 (5 ) 145 300 (10 ) 290 300 (10 ) 290 Subsidiaries: National Interstate bank credit facility 12 — 12 12 — 12 $ 1,020 $ (22 ) $ 998 $ 1,020 $ (22 ) $ 998</t>
  </si>
  <si>
    <t>Summary of secured and unsecured long-term debt</t>
  </si>
  <si>
    <t>As shown below (principal amount, in millions), the majority of AFG’s long-term debt is unsecured obligations of the holding company and its subsidiaries: March 31, December 31, Senior unsecured obligations $ 720 $ 720 Subordinated unsecured obligations 300 300 $ 1,020 $ 1,020</t>
  </si>
  <si>
    <t>Shareholders' Equity (Tables)</t>
  </si>
  <si>
    <t>Components of accumulated other comprehensive income (loss)</t>
  </si>
  <si>
    <t>The progression of the components of accumulated other comprehensive income follows (in millions): Other Comprehensive Income AOCI Beginning Balance Pretax Tax Net of tax Attributable to noncontrolling interests Attributable to shareholders AOCI Ending Balance Three months ended March 31, 2016 Net unrealized gains on securities: Unrealized holding gains on securities arising during the period $ 192 $ (67 ) $ 125 $ (1 ) $ 124 Reclassification adjustment for realized (gains) losses included in net earnings (a) 18 (7 ) 11 (1 ) 10 Total net unrealized gains on securities (b) $ 332 210 (74 ) 136 (2 ) 134 $ 466 Net unrealized gains on cash flow hedges 1 5 (2 ) 3 — 3 4 Foreign currency translation adjustments (22 ) 3 3 6 — 6 (16 ) Pension and other postretirement plans adjustments (7 ) 1 — 1 — 1 (6 ) Total $ 304 $ 219 $ (73 ) $ 146 $ (2 ) $ 144 $ 448 Three months ended March 31, 2015 Net unrealized gains on securities: Unrealized holding gains on securities arising during the period $ 106 $ (37 ) $ 69 $ (1 ) $ 68 Reclassification adjustment for realized (gains) losses included in net earnings (a) (19 ) 7 (12 ) — (12 ) Total net unrealized gains on securities $ 743 87 (30 ) 57 (1 ) 56 $ 799 Net unrealized gains on cash flow hedges — 1 — 1 — 1 1 Foreign currency translation adjustments (8 ) (5 ) (3 ) (8 ) — (8 ) (16 ) Pension and other postretirement plans adjustments (8 ) — — — — — (8 ) Total $ 727 $ 83 $ (33 ) $ 50 $ (1 ) $ 49 $ 776 (a) The reclassification adjustment out of net unrealized gains on securities affected the following lines in AFG’s Statement of Earnings: OCI component Affected line in the statement of earnings Pretax Realized gains (losses) on securities Tax Provision for income taxes Attributable to noncontrolling interests Net earnings (loss) attributable to noncontrolling interests (b) Includes net unrealized gains of $46 million at March 31, 2016 and $51 million at December 31, 2015 related to securities for which only the credit portion of an other-than-temporary impairment has been recorded in earnings.</t>
  </si>
  <si>
    <t>Income Taxes (Tables)</t>
  </si>
  <si>
    <t>Reconciliation of income taxes at the statutory rate and income taxes shown in the Statement of Earnings</t>
  </si>
  <si>
    <t>The following is a reconciliation of income taxes at the statutory rate of 35% to the provision for income taxes as shown in AFG’s Statement of Earnings (dollars in millions): Three months ended March 31, 2016 2015 Amount % of EBT Amount % of EBT Earnings before income taxes (“EBT”) $ 156 $ 30 Income taxes at statutory rate $ 55 35 % $ 10 35 % Effect of: Tax exempt interest (7 ) (4 %) (7 ) (23 %) Change in valuation allowance 1 1 % (1 ) (3 %) Subsidiaries not in AFG’s tax return 1 — % 1 3 % Other 2 1 % 2 5 % Provision for income taxes as shown in the statement of earnings $ 52 33 % $ 5 17 %</t>
  </si>
  <si>
    <t>Accounting Policies (Details) - USD ($) shares in Millions, $ in Millions</t>
  </si>
  <si>
    <t>Variable Interest Entity [Line Items]</t>
  </si>
  <si>
    <t>Assets</t>
  </si>
  <si>
    <t>Liabilities</t>
  </si>
  <si>
    <t>Weighted average common shares adjustment related to stock-based compensation</t>
  </si>
  <si>
    <t>Anti-dilutive potential common shares related to stock-based compensation plans</t>
  </si>
  <si>
    <t>Maturities of short term investments</t>
  </si>
  <si>
    <t>3 months</t>
  </si>
  <si>
    <t>New collateralized loan obligation temporary warehousing entities [Member]</t>
  </si>
  <si>
    <t>Sale of Business (Details) - Run-off long-term care insurance business [Member] $ in Millions</t>
  </si>
  <si>
    <t>Mar. 31, 2015USD ($)</t>
  </si>
  <si>
    <t>Life, accident and health net earned premiums:</t>
  </si>
  <si>
    <t>Long-term care</t>
  </si>
  <si>
    <t>Life operations</t>
  </si>
  <si>
    <t>Realized gains (losses) on securities and other income</t>
  </si>
  <si>
    <t>Life, accident and health benefits:</t>
  </si>
  <si>
    <t>Sale of Business (Details Textual) $ in Millions</t>
  </si>
  <si>
    <t>Dec. 24, 2015USD ($)</t>
  </si>
  <si>
    <t>Apr. 30, 2016USD ($)</t>
  </si>
  <si>
    <t>Mar. 31, 2016USD ($)policy</t>
  </si>
  <si>
    <t>Nov. 30, 2015</t>
  </si>
  <si>
    <t>Realized gains (losses) on subsidiaries</t>
  </si>
  <si>
    <t>Run-off long-term care insurance business [Member]</t>
  </si>
  <si>
    <t>Cash proceeds from the sale of business</t>
  </si>
  <si>
    <t>Investment securities proceeds received from the sale of business</t>
  </si>
  <si>
    <t>Potential additional sale proceeds based on the release of certain statutory liabilities of the legal entities sold</t>
  </si>
  <si>
    <t>Long-term care insurance reserves of business sold as a percentage of total long-term care insurance reserves</t>
  </si>
  <si>
    <t>96.00%</t>
  </si>
  <si>
    <t>Cash and investment securities proceeds from the sale of business</t>
  </si>
  <si>
    <t>Total expected tax benefits proceeds from the sale of business</t>
  </si>
  <si>
    <t>Loss on subsidiaries, pretax</t>
  </si>
  <si>
    <t>Loss on subsidiaries, net of tax</t>
  </si>
  <si>
    <t>Carrying value of the assets and liabilities of business sold as a percentage of total assets and liabilities</t>
  </si>
  <si>
    <t>4.00%</t>
  </si>
  <si>
    <t>Run-off long-term care insurance business [Member] | Reduced estimated tax payments [Member]</t>
  </si>
  <si>
    <t>Tax benefits proceeds from the sale of business</t>
  </si>
  <si>
    <t>Run-off long-term care insurance business [Member] | Carryback of the tax-basis capital loss [Member] | Subsequent event [Member]</t>
  </si>
  <si>
    <t>AFG [Member] | Run-off long-term care insurance business [Member]</t>
  </si>
  <si>
    <t>Number of long-term care insurance policies | policy</t>
  </si>
  <si>
    <t>Long-term care insurance reserves</t>
  </si>
  <si>
    <t>Segments of Operations (Details) - USD ($) $ in Millions</t>
  </si>
  <si>
    <t>Segment Reporting Information [Line Items]</t>
  </si>
  <si>
    <t>Total premiums earned</t>
  </si>
  <si>
    <t>Revenues before realized gains (losses)</t>
  </si>
  <si>
    <t>Realized gains (losses) on securities</t>
  </si>
  <si>
    <t>Realized losses on subsidiaries</t>
  </si>
  <si>
    <t>Property and Casualty Insurance [Member]</t>
  </si>
  <si>
    <t>Annuity [Member]</t>
  </si>
  <si>
    <t>Run-off Long-term Care and Life [Member]</t>
  </si>
  <si>
    <t>[1]</t>
  </si>
  <si>
    <t>Other [Member]</t>
  </si>
  <si>
    <t>Specialty Property and transportation [Member]</t>
  </si>
  <si>
    <t>Specialty casualty [Member]</t>
  </si>
  <si>
    <t>Specialty financial [Member]</t>
  </si>
  <si>
    <t>Specialty Other [Member]</t>
  </si>
  <si>
    <t>AFG sold substantially all of its run-off long-term care insurance business in December 2015</t>
  </si>
  <si>
    <t>Segments of Operations (Details 1) - USD ($) $ in Millions</t>
  </si>
  <si>
    <t>Earnings before realized gains (losses) and income taxes</t>
  </si>
  <si>
    <t>Property and casualty insurance underwriting</t>
  </si>
  <si>
    <t>Investment and other income, net</t>
  </si>
  <si>
    <t>[2]</t>
  </si>
  <si>
    <t>Other Lines [Member]</t>
  </si>
  <si>
    <t>Includes holding company interest and expenses.</t>
  </si>
  <si>
    <t>Segments of Operations (Details Textual)</t>
  </si>
  <si>
    <t>Mar. 31, 2016segment</t>
  </si>
  <si>
    <t>Number of segments</t>
  </si>
  <si>
    <t>Fair Value Measurements (Details) - USD ($) $ in Millions</t>
  </si>
  <si>
    <t>Available for sale (AFS) fixed maturities</t>
  </si>
  <si>
    <t>Trading fixed maturities</t>
  </si>
  <si>
    <t>Assets of managed investment entities (“MIE”)</t>
  </si>
  <si>
    <t>Total assets accounted for at fair value</t>
  </si>
  <si>
    <t>Liabilities:</t>
  </si>
  <si>
    <t>Total liabilities accounted for at fair value</t>
  </si>
  <si>
    <t>Annuity benefits accumulated [Member]</t>
  </si>
  <si>
    <t>Derivatives included in annuity benefits accumulated, long-term debt, and other liabilities</t>
  </si>
  <si>
    <t>Derivatives in long-term debt [Member]</t>
  </si>
  <si>
    <t>Other liabilities — derivatives [Member]</t>
  </si>
  <si>
    <t>U.S. Government and government agencies [Member]</t>
  </si>
  <si>
    <t>States, municipalities and political subdivisions [Member]</t>
  </si>
  <si>
    <t>Foreign government [Member]</t>
  </si>
  <si>
    <t>Residential Mortgage Backed Securities [Member]</t>
  </si>
  <si>
    <t>Commercial Mortgage Backed Securities [Member]</t>
  </si>
  <si>
    <t>Asset-backed Securities [Member]</t>
  </si>
  <si>
    <t>All other corporate [Member]</t>
  </si>
  <si>
    <t>Fixed maturities [Member]</t>
  </si>
  <si>
    <t>Equity securities [Member]</t>
  </si>
  <si>
    <t>Equity securities — AFS and trading</t>
  </si>
  <si>
    <t>Other assets — derivatives [Member]</t>
  </si>
  <si>
    <t>Derivatives included in other investments and other assets</t>
  </si>
  <si>
    <t>Level 1 [Member]</t>
  </si>
  <si>
    <t>Level 1 [Member] | Annuity benefits accumulated [Member]</t>
  </si>
  <si>
    <t>Level 1 [Member] | Derivatives in long-term debt [Member]</t>
  </si>
  <si>
    <t>Level 1 [Member] | Other liabilities — derivatives [Member]</t>
  </si>
  <si>
    <t>Level 1 [Member] | U.S. Government and government agencies [Member]</t>
  </si>
  <si>
    <t>Level 1 [Member] | States, municipalities and political subdivisions [Member]</t>
  </si>
  <si>
    <t>Level 1 [Member] | Foreign government [Member]</t>
  </si>
  <si>
    <t>Level 1 [Member] | Residential Mortgage Backed Securities [Member]</t>
  </si>
  <si>
    <t>Level 1 [Member] | Commercial Mortgage Backed Securities [Member]</t>
  </si>
  <si>
    <t>Level 1 [Member] | Asset-backed Securities [Member]</t>
  </si>
  <si>
    <t>Level 1 [Member] | All other corporate [Member]</t>
  </si>
  <si>
    <t>Level 1 [Member] | Fixed maturities [Member]</t>
  </si>
  <si>
    <t>Level 1 [Member] | Equity securities [Member]</t>
  </si>
  <si>
    <t>Level 1 [Member] | Other assets — derivatives [Member]</t>
  </si>
  <si>
    <t>Level 2 [Member]</t>
  </si>
  <si>
    <t>Level 2 [Member] | Annuity benefits accumulated [Member]</t>
  </si>
  <si>
    <t>Level 2 [Member] | Derivatives in long-term debt [Member]</t>
  </si>
  <si>
    <t>Level 2 [Member] | Other liabilities — derivatives [Member]</t>
  </si>
  <si>
    <t>Level 2 [Member] | U.S. Government and government agencies [Member]</t>
  </si>
  <si>
    <t>Level 2 [Member] | States, municipalities and political subdivisions [Member]</t>
  </si>
  <si>
    <t>Level 2 [Member] | Foreign government [Member]</t>
  </si>
  <si>
    <t>Level 2 [Member] | Residential Mortgage Backed Securities [Member]</t>
  </si>
  <si>
    <t>Level 2 [Member] | Commercial Mortgage Backed Securities [Member]</t>
  </si>
  <si>
    <t>Level 2 [Member] | Asset-backed Securities [Member]</t>
  </si>
  <si>
    <t>Level 2 [Member] | All other corporate [Member]</t>
  </si>
  <si>
    <t>Level 2 [Member] | Fixed maturities [Member]</t>
  </si>
  <si>
    <t>Level 2 [Member] | Equity securities [Member]</t>
  </si>
  <si>
    <t>Level 2 [Member] | Other assets — derivatives [Member]</t>
  </si>
  <si>
    <t>Level 3 [Member]</t>
  </si>
  <si>
    <t>Level 3 [Member] | Annuity benefits accumulated [Member]</t>
  </si>
  <si>
    <t>Level 3 [Member] | Derivatives in long-term debt [Member]</t>
  </si>
  <si>
    <t>Level 3 [Member] | Other liabilities — derivatives [Member]</t>
  </si>
  <si>
    <t>Level 3 [Member] | U.S. Government and government agencies [Member]</t>
  </si>
  <si>
    <t>Level 3 [Member] | States, municipalities and political subdivisions [Member]</t>
  </si>
  <si>
    <t>Level 3 [Member] | Foreign government [Member]</t>
  </si>
  <si>
    <t>Level 3 [Member] | Residential Mortgage Backed Securities [Member]</t>
  </si>
  <si>
    <t>Level 3 [Member] | Commercial Mortgage Backed Securities [Member]</t>
  </si>
  <si>
    <t>Level 3 [Member] | Asset-backed Securities [Member]</t>
  </si>
  <si>
    <t>Level 3 [Member] | All other corporate [Member]</t>
  </si>
  <si>
    <t>Level 3 [Member] | Fixed maturities [Member]</t>
  </si>
  <si>
    <t>Level 3 [Member] | Equity securities [Member]</t>
  </si>
  <si>
    <t>Level 3 [Member] | Other assets — derivatives [Member]</t>
  </si>
  <si>
    <t>Equity index call options [Member] | Other investments — derivatives [Member]</t>
  </si>
  <si>
    <t>Equity index call options [Member] | Level 1 [Member] | Other investments — derivatives [Member]</t>
  </si>
  <si>
    <t>Equity index call options [Member] | Level 2 [Member] | Other investments — derivatives [Member]</t>
  </si>
  <si>
    <t>Equity index call options [Member] | Level 3 [Member] | Other investments — derivatives [Member]</t>
  </si>
  <si>
    <t>Variable annuity liabilities equal the fair value of variable annuity assets.</t>
  </si>
  <si>
    <t>Fair Value Measurements (Details 1) - Embedded derivatives [Member]</t>
  </si>
  <si>
    <t>Risk margin for uncertainty in cash flows</t>
  </si>
  <si>
    <t>0.58%</t>
  </si>
  <si>
    <t>Minimum [Member]</t>
  </si>
  <si>
    <t>Adjustment for insurance subsidiary's credit risk</t>
  </si>
  <si>
    <t>0.20%</t>
  </si>
  <si>
    <t>Surrenders</t>
  </si>
  <si>
    <t>3.00%</t>
  </si>
  <si>
    <t>Partial surrenders</t>
  </si>
  <si>
    <t>2.00%</t>
  </si>
  <si>
    <t>Annuitizations</t>
  </si>
  <si>
    <t>0.25%</t>
  </si>
  <si>
    <t>Deaths</t>
  </si>
  <si>
    <t>1.50%</t>
  </si>
  <si>
    <t>Budgeted option costs</t>
  </si>
  <si>
    <t>1.75%</t>
  </si>
  <si>
    <t>Maximum [Member]</t>
  </si>
  <si>
    <t>3.20%</t>
  </si>
  <si>
    <t>21.00%</t>
  </si>
  <si>
    <t>10.00%</t>
  </si>
  <si>
    <t>1.00%</t>
  </si>
  <si>
    <t>3.50%</t>
  </si>
  <si>
    <t>Fair Value Measurements (Details 2) - USD ($) $ in Millions</t>
  </si>
  <si>
    <t>Assets Measured on Recurring Basis, Unobservable Input Reconciliation [Roll Forward]</t>
  </si>
  <si>
    <t>Financial assets, Beginning Balance</t>
  </si>
  <si>
    <t>Impact of accounting change</t>
  </si>
  <si>
    <t>Total realized/unrealized gains (losses) included in Net income</t>
  </si>
  <si>
    <t>Total realized/unrealized gains (losses) included in other comprehensive income (loss)</t>
  </si>
  <si>
    <t>Purchases and issuances</t>
  </si>
  <si>
    <t>Sales and settlements</t>
  </si>
  <si>
    <t>Transfer into Level 3</t>
  </si>
  <si>
    <t>Transfer out of Level 3</t>
  </si>
  <si>
    <t>Financial assets, Ending Balance</t>
  </si>
  <si>
    <t>US Treasury and Government [Member]</t>
  </si>
  <si>
    <t>Assets of Managed Investment Entities [Member]</t>
  </si>
  <si>
    <t>Fair Value Measurements (Details 3) - USD ($) $ in Millions</t>
  </si>
  <si>
    <t>Fair Value, Liabilities Measured on Recurring Basis, Unobservable Input Reconciliation [Line Items]</t>
  </si>
  <si>
    <t>Financial liabilities, Beginning Balance</t>
  </si>
  <si>
    <t>Financial liabilities, Ending Balance</t>
  </si>
  <si>
    <t>Liabilities of Managed Investment Entities [Member]</t>
  </si>
  <si>
    <t>Embedded derivatives [Member]</t>
  </si>
  <si>
    <t>As discussed above, these tables exclude the portion of MIE liabilities allocated to Level 3, which are derived from the fair value of the MIE assets.</t>
  </si>
  <si>
    <t>The impact of implementing new guidance adopted in 2015, as discussed above and in Note A — “Accounting Policies — Managed Investment Entities.”</t>
  </si>
  <si>
    <t>Fair Value Measurements (Details 4) - USD ($) $ in Millions</t>
  </si>
  <si>
    <t>Dec. 31, 2014</t>
  </si>
  <si>
    <t>Financial assets:</t>
  </si>
  <si>
    <t>Financial liabilities:</t>
  </si>
  <si>
    <t>Total financial assets not accounted for at fair value</t>
  </si>
  <si>
    <t>Total financial liabilities not accounted for at fair value</t>
  </si>
  <si>
    <t>Carrying Value [Member]</t>
  </si>
  <si>
    <t>Fair Value [Member]</t>
  </si>
  <si>
    <t>Excludes $199 million and $200 million of life contingent annuities in the payout phase at March 31, 2016 and December 31, 2015, respectively.</t>
  </si>
  <si>
    <t>Fair Value Measurements (Details Textual) $ in Millions</t>
  </si>
  <si>
    <t>Mar. 31, 2016USD ($)professionalstock</t>
  </si>
  <si>
    <t>Mar. 31, 2015USD ($)stock</t>
  </si>
  <si>
    <t>Dec. 31, 2015USD ($)</t>
  </si>
  <si>
    <t>Fair Value Measurements (Textual) [Abstract]</t>
  </si>
  <si>
    <t>AFG's internal investment professionals | professional</t>
  </si>
  <si>
    <t>Number of stocks transferred from Level 1 to Level 2 | stock</t>
  </si>
  <si>
    <t>Level 3 assets as a percentage of total assets measured at fair value</t>
  </si>
  <si>
    <t>Percentage of level 3 assets that were priced using non-binding broker quotes</t>
  </si>
  <si>
    <t>73.00%</t>
  </si>
  <si>
    <t>Level 3 assets that were priced using non-binding broker quotes</t>
  </si>
  <si>
    <t>Life contingent annuities</t>
  </si>
  <si>
    <t>Percentage of internally developed Level 3 asset fair values to Shareholders' equity (are less than)</t>
  </si>
  <si>
    <t>Fixed-indexed annuties (embedded derivative), majority of future years [Member] | Minimum [Member]</t>
  </si>
  <si>
    <t>Unobservable input surrenders used in Level 3 fair value determination</t>
  </si>
  <si>
    <t>5.00%</t>
  </si>
  <si>
    <t>Fixed-indexed annuties (embedded derivative), majority of future years [Member] | Maximum [Member]</t>
  </si>
  <si>
    <t>Fixed-indexed annuities (embedded derivative) [Member]</t>
  </si>
  <si>
    <t>Fair value of derivatives in annuity benefits accumulated measured using a discounted cash flow approach</t>
  </si>
  <si>
    <t>Fixed-indexed annuities (embedded derivative) [Member] | Minimum [Member]</t>
  </si>
  <si>
    <t>Fixed-indexed annuities (embedded derivative) [Member] | Maximum [Member]</t>
  </si>
  <si>
    <t>18.00%</t>
  </si>
  <si>
    <t>Common stocks [Member]</t>
  </si>
  <si>
    <t>Number of stocks transferred from Level 2 to Level 1 | stock</t>
  </si>
  <si>
    <t>Fair value of assets transferred from Level 2 to Level 1, during the first three months</t>
  </si>
  <si>
    <t>Perpetual preferred stocks [Member]</t>
  </si>
  <si>
    <t>Fair value of assets transferred from Level 1 to Level 2, during the first three months</t>
  </si>
  <si>
    <t>Estimated sale proceeds of the run-off long-term care insurance business</t>
  </si>
  <si>
    <t>Investments (Details) - USD ($) $ in Millions</t>
  </si>
  <si>
    <t>Schedule of Available-for-sale Securities [Line Items]</t>
  </si>
  <si>
    <t>Fixed maturities, Available for sale, Amortized Cost</t>
  </si>
  <si>
    <t>Equity securities, Available for sale, Amortized Cost</t>
  </si>
  <si>
    <t>Equity securities, Available for sale, Fair Value</t>
  </si>
  <si>
    <t>Fixed maturities, Available for sale, Gross Unrealized, Gains</t>
  </si>
  <si>
    <t>Fixed maturities, Available for sale, Gross Unrealized, Losses</t>
  </si>
  <si>
    <t>Fixed maturities, Available for sale, Net Unrealized, Gains (Losses)</t>
  </si>
  <si>
    <t>Equity securities, Available for sale, Gross Unrealized, Gains</t>
  </si>
  <si>
    <t>Equity securities, Available for sale, Gross Unrealized, Losses</t>
  </si>
  <si>
    <t>Equity securities, Available for sale, Net Unrealized, Gains (Losses)</t>
  </si>
  <si>
    <t>Investments (Details 1) - USD ($) $ in Millions</t>
  </si>
  <si>
    <t>Unrealized Loss - Less than twelve months</t>
  </si>
  <si>
    <t>Fair Value - Less than twelve months</t>
  </si>
  <si>
    <t>Fair Value as % of Cost - Less than twelve months</t>
  </si>
  <si>
    <t>100.00%</t>
  </si>
  <si>
    <t>99.00%</t>
  </si>
  <si>
    <t>Unrealized Loss - Twelve months or more</t>
  </si>
  <si>
    <t>Fair Value - Twelve months or more</t>
  </si>
  <si>
    <t>Fair Value as % of Cost - Twelve months or more</t>
  </si>
  <si>
    <t>88.00%</t>
  </si>
  <si>
    <t>98.00%</t>
  </si>
  <si>
    <t>97.00%</t>
  </si>
  <si>
    <t>95.00%</t>
  </si>
  <si>
    <t>94.00%</t>
  </si>
  <si>
    <t>89.00%</t>
  </si>
  <si>
    <t>81.00%</t>
  </si>
  <si>
    <t>86.00%</t>
  </si>
  <si>
    <t>87.00%</t>
  </si>
  <si>
    <t>0.00%</t>
  </si>
  <si>
    <t>85.00%</t>
  </si>
  <si>
    <t>Investments (Details 2) - USD ($) $ in Millions</t>
  </si>
  <si>
    <t>Other than Temporary Impairment, Credit Losses Recognized in Earnings [Roll Forward]</t>
  </si>
  <si>
    <t>Beginning Balance</t>
  </si>
  <si>
    <t>Additional credit impairments on:</t>
  </si>
  <si>
    <t>Previously impaired securities</t>
  </si>
  <si>
    <t>Securities without prior impairments</t>
  </si>
  <si>
    <t>Reductions due to sales or redemptions</t>
  </si>
  <si>
    <t>Ending Balance</t>
  </si>
  <si>
    <t>Investments (Details 3) - Fixed Maturity [Member] $ in Millions</t>
  </si>
  <si>
    <t>Mar. 31, 2016USD ($)</t>
  </si>
  <si>
    <t>Amortized Cost Basis, Fiscal Year Maturity [Abstract]</t>
  </si>
  <si>
    <t>One year or less</t>
  </si>
  <si>
    <t>After one year through five years</t>
  </si>
  <si>
    <t>After five years through ten years</t>
  </si>
  <si>
    <t>After ten years</t>
  </si>
  <si>
    <t>Fixed maturities amortized cost, Subtotal</t>
  </si>
  <si>
    <t>ABS (average life of approximately 5 years)</t>
  </si>
  <si>
    <t>MBS (average life of approximately 4-1/2 years)</t>
  </si>
  <si>
    <t>Amortized Cost</t>
  </si>
  <si>
    <t>Fair Value, Fiscal Year Maturity [Abstract]</t>
  </si>
  <si>
    <t>Fixed maturities fair value, Subtotal</t>
  </si>
  <si>
    <t>Fair Value</t>
  </si>
  <si>
    <t>Fair Value Percent, Fiscal Year Maturity [Abstract]</t>
  </si>
  <si>
    <t>17.00%</t>
  </si>
  <si>
    <t>35.00%</t>
  </si>
  <si>
    <t>13.00%</t>
  </si>
  <si>
    <t>Fixed maturities fair value, Subtotal, Percent</t>
  </si>
  <si>
    <t>68.00%</t>
  </si>
  <si>
    <t>15.00%</t>
  </si>
  <si>
    <t>Fair value, Total, Percent</t>
  </si>
  <si>
    <t>Investments (Details 4) - USD ($) $ in Millions</t>
  </si>
  <si>
    <t>Unrealized gain on:</t>
  </si>
  <si>
    <t>Pretax</t>
  </si>
  <si>
    <t>Deferred Tax and Amounts Attributable to Noncontrolling Interests</t>
  </si>
  <si>
    <t>Net</t>
  </si>
  <si>
    <t>Total investments [Member]</t>
  </si>
  <si>
    <t>Fixed maturities - annuity segment [Member]</t>
  </si>
  <si>
    <t>Fixed maturities - all other [Member]</t>
  </si>
  <si>
    <t>Deferred policy acquisition costs - annuity segment [Member]</t>
  </si>
  <si>
    <t>Life, accident and health reserves [Member]</t>
  </si>
  <si>
    <t>Unearned revenue [Member]</t>
  </si>
  <si>
    <t>Includes net unrealized gains of $46 million at March 31, 2016 and $51 million at December 31, 2015 related to securities for which only the credit portion of an other-than-temporary impairment has been recorded in earnings.</t>
  </si>
  <si>
    <t>Unrealized gains on fixed maturity investments supporting AFG’s annuity benefits accumulated.</t>
  </si>
  <si>
    <t>Investments (Details 5) - USD ($) $ in Millions</t>
  </si>
  <si>
    <t>Net Investment Income [Line Items]</t>
  </si>
  <si>
    <t>Investment expenses</t>
  </si>
  <si>
    <t>Equity method investments [Member]</t>
  </si>
  <si>
    <t>Investments (Details 6) - USD ($) $ in Millions</t>
  </si>
  <si>
    <t>Realized before impairments</t>
  </si>
  <si>
    <t>Realized — impairments</t>
  </si>
  <si>
    <t>Change in unrealized</t>
  </si>
  <si>
    <t>Total Pretax [Member]</t>
  </si>
  <si>
    <t>Tax Effects [Member]</t>
  </si>
  <si>
    <t>Noncontrolling Interests [Member]</t>
  </si>
  <si>
    <t>Marketable Securities [Member]</t>
  </si>
  <si>
    <t>Investments (Details 7) - USD ($) $ in Millions</t>
  </si>
  <si>
    <t>Gross realized gains and losses on the sale of available for sale fixed maturity and equity security investments</t>
  </si>
  <si>
    <t>Gross gains</t>
  </si>
  <si>
    <t>Gross losses</t>
  </si>
  <si>
    <t>Investments (Details Textual) $ in Millions</t>
  </si>
  <si>
    <t>Mar. 31, 2016USD ($)security</t>
  </si>
  <si>
    <t>Investment [Line Items]</t>
  </si>
  <si>
    <t>Percentage (based on amount of unrealized loss) of available for sale fixed maturities that are in an unrealized loss position and rated investment grade</t>
  </si>
  <si>
    <t>57.00%</t>
  </si>
  <si>
    <t>Percentage (based on fair value) of available for sale fixed maturities that are in an unrealized loss position and rated investment grade</t>
  </si>
  <si>
    <t>79.00%</t>
  </si>
  <si>
    <t>Other than temporary impairment charges</t>
  </si>
  <si>
    <t>Average life of ABS</t>
  </si>
  <si>
    <t>5 years</t>
  </si>
  <si>
    <t>Average life of MBS</t>
  </si>
  <si>
    <t>4 years 6 months</t>
  </si>
  <si>
    <t>Non-credit related portion of other-than-temporary impairment charges taken for securities still owned</t>
  </si>
  <si>
    <t>Fixed maturities, Gross Unrealized, Losses</t>
  </si>
  <si>
    <t>Securities with non-credit other-than-temporary impairment charges [Member]</t>
  </si>
  <si>
    <t>Gross Unrealized, Gains</t>
  </si>
  <si>
    <t>Gross Unrealized, Losses</t>
  </si>
  <si>
    <t>Number of available for sale securities in an unrealized loss position | security</t>
  </si>
  <si>
    <t>Corporate bonds [Member]</t>
  </si>
  <si>
    <t>Equity securities, Gross Unrealized, Losses</t>
  </si>
  <si>
    <t>Preferred stocks [Member]</t>
  </si>
  <si>
    <t>Number of available for sale securities in an unrealized loss position for twelve months or longer [Member] | Common stocks [Member]</t>
  </si>
  <si>
    <t>Number of available for sale securities in an unrealized loss position for twelve months or longer [Member] | Preferred stocks [Member]</t>
  </si>
  <si>
    <t>Derivatives (Details) - Not Designated as Hedging Instrument [Member] - USD ($) $ in Millions</t>
  </si>
  <si>
    <t>Derivatives included in AFG' s Balance Sheet at fair value</t>
  </si>
  <si>
    <t>Derivative asset, at fair value</t>
  </si>
  <si>
    <t>Derivative liability, at fair value</t>
  </si>
  <si>
    <t>MBS with embedded derivatives [Member] | Fixed maturities [Member]</t>
  </si>
  <si>
    <t>Public company warrants [Member] | Equity securities [Member]</t>
  </si>
  <si>
    <t>Fixed-indexed annuities (embedded derivative) [Member] | Annuity benefits accumulated [Member]</t>
  </si>
  <si>
    <t>Equity index call options [Member] | Other investments [Member]</t>
  </si>
  <si>
    <t>Reinsurance contracts (embedded derivative) [Member] | Other liabilities [Member]</t>
  </si>
  <si>
    <t>Derivatives (Details 1) - Not Designated as Hedging Instrument [Member] - USD ($) $ in Millions</t>
  </si>
  <si>
    <t>Derivative, Gain (Loss) on Derivative, Net [Abstract]</t>
  </si>
  <si>
    <t>Derivative</t>
  </si>
  <si>
    <t>MBS with embedded derivatives [Member] | Realized gains on securities [Member]</t>
  </si>
  <si>
    <t>Public company warrants [Member] | Realized gains on securities [Member]</t>
  </si>
  <si>
    <t>Fixed-indexed annuities (embedded derivative) [Member] | Annuity benefits [Member]</t>
  </si>
  <si>
    <t>Equity index call options [Member] | Annuity benefits [Member]</t>
  </si>
  <si>
    <t>Reinsurance contracts (embedded derivative) [Member] | Net investment income [Member]</t>
  </si>
  <si>
    <t>Derivatives (Details Textual)</t>
  </si>
  <si>
    <t>Mar. 31, 2016USD ($)swap</t>
  </si>
  <si>
    <t>Derivative Instruments, Gain (Loss) [Line Items]</t>
  </si>
  <si>
    <t>Indexed annuities as a percentage of annuity benefits</t>
  </si>
  <si>
    <t>60.00%</t>
  </si>
  <si>
    <t>Carrying value of collateral received to support purchased call options</t>
  </si>
  <si>
    <t>Cash Flow Hedges [Member] | Designated as Hedging Instrument [Member] | Interest rate swaps [Member]</t>
  </si>
  <si>
    <t>Number of interest rate swaps designated and qualifying as a cash flow hedges | swap</t>
  </si>
  <si>
    <t>Notional amount of derivative instrument outstanding</t>
  </si>
  <si>
    <t>Gain (loss) reclassified from AOCI into net investment income</t>
  </si>
  <si>
    <t>Gain (loss) on cash flow hedge ineffectiveness recorded in Net Earnings</t>
  </si>
  <si>
    <t>Cash Flow Hedges [Member] | Designated as Hedging Instrument [Member] | Interest rate swaps [Member] | Seven-year and nine-month interest rate swap [Member]</t>
  </si>
  <si>
    <t>Other assets [Member] | Cash Flow Hedges [Member] | Designated as Hedging Instrument [Member] | Interest rate swaps [Member]</t>
  </si>
  <si>
    <t>Net derivatives, at fair value</t>
  </si>
  <si>
    <t>Other liabilities [Member] | Cash Flow Hedges [Member] | Designated as Hedging Instrument [Member] | Interest rate swaps [Member]</t>
  </si>
  <si>
    <t>Other liabilities [Member] | Maximum [Member] | Cash Flow Hedges [Member] | Designated as Hedging Instrument [Member] | Interest rate swaps [Member]</t>
  </si>
  <si>
    <t>Senior Notes [Member] | 9-7/8% Senior Notes due June 2019 [Member]</t>
  </si>
  <si>
    <t>Stated interest rate, percentage</t>
  </si>
  <si>
    <t>9.875%</t>
  </si>
  <si>
    <t>AFG [Member]</t>
  </si>
  <si>
    <t>Interest rate description of fair value hedge activity</t>
  </si>
  <si>
    <t>three-month LIBOR plus 8.099%</t>
  </si>
  <si>
    <t>AFG [Member] | Fair Value Hedge [Member] | Designated as Hedging Instrument [Member] | Interest rate swaps [Member]</t>
  </si>
  <si>
    <t>Effective interest rate, percentage</t>
  </si>
  <si>
    <t>8.7329%</t>
  </si>
  <si>
    <t>8.611%</t>
  </si>
  <si>
    <t>The net reduction in interest expense from interest rate swaps</t>
  </si>
  <si>
    <t>AFG [Member] | Long-term debt [Member] | Fair Value Hedge [Member] | Designated as Hedging Instrument [Member] | Interest rate swaps [Member]</t>
  </si>
  <si>
    <t>AFG [Member] | Senior Notes [Member] | 9-7/8% Senior Notes due June 2019 [Member]</t>
  </si>
  <si>
    <t>AFG [Member] | LIBOR [Member] | Fair Value Hedge [Member] | Designated as Hedging Instrument [Member] | Interest rate swaps [Member]</t>
  </si>
  <si>
    <t>Basis spread on variable interest rate</t>
  </si>
  <si>
    <t>8.099%</t>
  </si>
  <si>
    <t>Deferred Policy Acquisition Costs (Details) - USD ($) $ in Millions</t>
  </si>
  <si>
    <t>Movement Analysis of Deferred Policy Acquisition Costs and Present Value of Future Profits [Roll Forward]</t>
  </si>
  <si>
    <t>Deferred policy acquisition costs and present value of future profits, beginning balance</t>
  </si>
  <si>
    <t>Deferred policy acquisition costs and present value of future profits, additions</t>
  </si>
  <si>
    <t>Deferred policy acquisition costs and present value of future profits, periodic amortization</t>
  </si>
  <si>
    <t>Deferred policy acquisition costs and present value of future profits, change included in realized gains</t>
  </si>
  <si>
    <t>Deferred policy acquisition costs and present value of future profits, foreign currency translation</t>
  </si>
  <si>
    <t>Deferred policy acquisition costs and present value of future profits, change in unrealized</t>
  </si>
  <si>
    <t>Deferred policy acquisition costs and present value of future profits, ending balance</t>
  </si>
  <si>
    <t>Movement Analysis of Deferred Policy Acquisition Costs [Roll Forward]</t>
  </si>
  <si>
    <t>Deferred policy acquisition costs, beginning balance</t>
  </si>
  <si>
    <t>Deferred policy acquisition costs, additions</t>
  </si>
  <si>
    <t>Deferred policy acquisition costs, periodic amortization</t>
  </si>
  <si>
    <t>Deferred policy acquisition costs, foreign currency translation</t>
  </si>
  <si>
    <t>Deferred policy acquisition costs, ending balance</t>
  </si>
  <si>
    <t>Annuity and Run-off Long-term Care and Life [Member]</t>
  </si>
  <si>
    <t>Deferred policy acquisition costs, change included in realized gains</t>
  </si>
  <si>
    <t>Movement in Deferred Sales Inducements [Roll Forward]</t>
  </si>
  <si>
    <t>Deferred sales inducements, beginning balance</t>
  </si>
  <si>
    <t>Deferred sales inducements, additions</t>
  </si>
  <si>
    <t>Deferred sales inducements, periodic amortization</t>
  </si>
  <si>
    <t>Deferred sales inducements, change included in realized gains</t>
  </si>
  <si>
    <t>Deferred sales inducements, ending balance</t>
  </si>
  <si>
    <t>Movement in Present Value of Future Insurance Profits [Roll Forward]</t>
  </si>
  <si>
    <t>Present value of future profits, beginning balance</t>
  </si>
  <si>
    <t>Present value of future profits, periodic amortization</t>
  </si>
  <si>
    <t>Present value of future profits, ending balance</t>
  </si>
  <si>
    <t>Movement in Unrealized Gains (Losses) Related to Deferred Policy Acquisition Costs and Present Value of Future Profits [Roll Forward]</t>
  </si>
  <si>
    <t>Unrealized investment gains (losses), beginning balance</t>
  </si>
  <si>
    <t>Unrealized investment gains (losses), change in unrealized</t>
  </si>
  <si>
    <t>Unrealized investment gains (losses), ending balance</t>
  </si>
  <si>
    <t>Excluding Unrealized Gains [Member] | Annuity and Run-off Long-term Care and Life [Member]</t>
  </si>
  <si>
    <t>Deferred Policy Acquisition Costs (Details Textual) - USD ($) $ in Millions</t>
  </si>
  <si>
    <t>Accumulated amortization of present value of future profits</t>
  </si>
  <si>
    <t>Managed Investment Entities (Details) - USD ($) $ in Millions</t>
  </si>
  <si>
    <t>Gains (losses) on change in fair value of assets/liabilities:</t>
  </si>
  <si>
    <t>Management fees paid to AFG</t>
  </si>
  <si>
    <t>CLO earnings (losses) attributable to AFG shareholders</t>
  </si>
  <si>
    <t>Included in Revenues in AFG’s Statement of Earnings.</t>
  </si>
  <si>
    <t>Included in Earnings before income taxes in AFG’s Statement of Earnings.</t>
  </si>
  <si>
    <t>Managed Investment Entities (Details Textual) $ in Millions</t>
  </si>
  <si>
    <t>Mar. 31, 2016USD ($)collateralizedloanobligation</t>
  </si>
  <si>
    <t>Percentage of investment of most subordinate debt tranche, Minimum</t>
  </si>
  <si>
    <t>Percentage of investment of most subordinate debt tranche, Maximum</t>
  </si>
  <si>
    <t>86.10%</t>
  </si>
  <si>
    <t>Number of collateralized loan obligation entities | collateralizedloanobligation</t>
  </si>
  <si>
    <t>Proceeds received by subsidiaries related to redemptions of managed investment entities liabilities</t>
  </si>
  <si>
    <t>Difference between aggregate unpaid principal balance and fair value of CLOs' fixed maturity investments</t>
  </si>
  <si>
    <t>Difference between aggregate unpaid principal balance and carrying value of CLOs' debt</t>
  </si>
  <si>
    <t>Carrying amount of CLO loans in default</t>
  </si>
  <si>
    <t>Aggregate unpaid principal balance of CLO loans in default</t>
  </si>
  <si>
    <t>Variable interest entity, primary beneficiary [Member]</t>
  </si>
  <si>
    <t>Aggregate fair value of investment in collateralized loan obligations</t>
  </si>
  <si>
    <t>Subordinated Debt Obligations [Member] | Variable interest entity, primary beneficiary [Member]</t>
  </si>
  <si>
    <t>Senior Debt Obligations [Member]</t>
  </si>
  <si>
    <t>Face amount of managed investment entities liabilities purchased by subsidiaries after issuance date</t>
  </si>
  <si>
    <t>Amount paid by subsidiaries to purchase managed investment entities liabilities after issuance date</t>
  </si>
  <si>
    <t>Goodwill and Other Intangibles (Details Textual) - USD ($)</t>
  </si>
  <si>
    <t>Changes in the goodwill balance during the period</t>
  </si>
  <si>
    <t>Amortizable intangible assets related to property and casualty insurance acquisitions</t>
  </si>
  <si>
    <t>Accumulated amortization</t>
  </si>
  <si>
    <t>Amortization of intangible assets</t>
  </si>
  <si>
    <t>Long-Term Debt (Details) - USD ($) $ in Millions</t>
  </si>
  <si>
    <t>Summary of Carrying value of long-term debt</t>
  </si>
  <si>
    <t>Debt issue costs</t>
  </si>
  <si>
    <t>Including Deferred Debt Issue Costs [Member]</t>
  </si>
  <si>
    <t>Subsidiaries [Member]</t>
  </si>
  <si>
    <t>National Interstate bank credit facility</t>
  </si>
  <si>
    <t>Subsidiaries [Member] | Including Deferred Debt Issue Costs [Member]</t>
  </si>
  <si>
    <t>Senior Notes [Member] | 9-7/8% Senior Notes due June 2019 [Member] | AFG [Member]</t>
  </si>
  <si>
    <t>Senior Notes</t>
  </si>
  <si>
    <t>Senior Notes [Member] | 9-7/8% Senior Notes due June 2019 [Member] | AFG [Member] | Including Deferred Debt Issue Costs [Member]</t>
  </si>
  <si>
    <t>Senior Notes [Member] | 6-3/8% Senior Notes due June 2042 [Member] | AFG [Member]</t>
  </si>
  <si>
    <t>Senior Notes [Member] | 6-3/8% Senior Notes due June 2042 [Member] | AFG [Member] | Including Deferred Debt Issue Costs [Member]</t>
  </si>
  <si>
    <t>Senior Notes [Member] | 5-3/4% Senior Notes due August 2042 [Member] | AFG [Member]</t>
  </si>
  <si>
    <t>Senior Notes [Member] | 5-3/4% Senior Notes due August 2042 [Member] | AFG [Member] | Including Deferred Debt Issue Costs [Member]</t>
  </si>
  <si>
    <t>Senior Debt Obligations [Member] | AFG [Member]</t>
  </si>
  <si>
    <t>Senior Debt Obligations [Member] | AFG [Member] | Including Deferred Debt Issue Costs [Member]</t>
  </si>
  <si>
    <t>Senior Debt Obligations [Member] | Other [Member] | AFG [Member]</t>
  </si>
  <si>
    <t>Other long-term debt</t>
  </si>
  <si>
    <t>Senior Debt Obligations [Member] | Other [Member] | AFG [Member] | Including Deferred Debt Issue Costs [Member]</t>
  </si>
  <si>
    <t>Subordinated Debentures [Member] | 6-1/4% Subordinated Debentures due September 2054 [Member] | AFG [Member]</t>
  </si>
  <si>
    <t>Subordinated Debentures</t>
  </si>
  <si>
    <t>Subordinated Debentures [Member] | 6-1/4% Subordinated Debentures due September 2054 [Member] | AFG [Member] | Including Deferred Debt Issue Costs [Member]</t>
  </si>
  <si>
    <t>Subordinated Debentures [Member] | 6% Subordinated Debentures due November 2055 [Member] | AFG [Member]</t>
  </si>
  <si>
    <t>Subordinated Debentures [Member] | 6% Subordinated Debentures due November 2055 [Member] | AFG [Member] | Including Deferred Debt Issue Costs [Member]</t>
  </si>
  <si>
    <t>Subordinated Debt Obligations [Member] | AFG [Member]</t>
  </si>
  <si>
    <t>Subordinated Debt Obligations [Member] | AFG [Member] | Including Deferred Debt Issue Costs [Member]</t>
  </si>
  <si>
    <t>Long-Term Debt (Details 1) - USD ($) $ in Millions</t>
  </si>
  <si>
    <t>Summary showing division of total long term debt</t>
  </si>
  <si>
    <t>Senior unsecured obligations [Member]</t>
  </si>
  <si>
    <t>Unsecured obligations</t>
  </si>
  <si>
    <t>Subordinated unsecured obligations [Member]</t>
  </si>
  <si>
    <t>Long-Term Debt (Details Textual) - USD ($)</t>
  </si>
  <si>
    <t>Long-term Debt, Fiscal Year Maturity [Abstract]</t>
  </si>
  <si>
    <t>Scheduled principal payments on debt in 2016</t>
  </si>
  <si>
    <t>Scheduled principal payments on debt in 2017</t>
  </si>
  <si>
    <t>Scheduled principal payments on debt in 2018</t>
  </si>
  <si>
    <t>Scheduled principal payments on debt in 2019</t>
  </si>
  <si>
    <t>Scheduled principal payments on debt in 2020</t>
  </si>
  <si>
    <t>Scheduled principal payments on debt in 2021</t>
  </si>
  <si>
    <t>Scheduled principal payments on debt after 2021</t>
  </si>
  <si>
    <t>Revolving credit line</t>
  </si>
  <si>
    <t>Amount borrowed under AFG revolving credit facility</t>
  </si>
  <si>
    <t>Interest rate description for revolving credit facility</t>
  </si>
  <si>
    <t>1.00% to 1.875% (currently 1.375%) over LIBOR</t>
  </si>
  <si>
    <t>National Interstate [Member]</t>
  </si>
  <si>
    <t>Loans payable under National Interstate bank credit facility</t>
  </si>
  <si>
    <t>six-month LIBOR plus 0.875% (currently 1.399%)</t>
  </si>
  <si>
    <t>LIBOR [Member] | AFG [Member]</t>
  </si>
  <si>
    <t>Interest rate on revolving debt facility</t>
  </si>
  <si>
    <t>1.375%</t>
  </si>
  <si>
    <t>LIBOR [Member] | AFG [Member] | Minimum [Member]</t>
  </si>
  <si>
    <t>LIBOR [Member] | AFG [Member] | Maximum [Member]</t>
  </si>
  <si>
    <t>1.875%</t>
  </si>
  <si>
    <t>LIBOR [Member] | National Interstate [Member]</t>
  </si>
  <si>
    <t>Debt Instrument [Line Items]</t>
  </si>
  <si>
    <t>1.399%</t>
  </si>
  <si>
    <t>LIBOR [Member] | National Interstate [Member] | Maximum [Member]</t>
  </si>
  <si>
    <t>0.875%</t>
  </si>
  <si>
    <t>Interest rate swaps [Member] | Fair Value Hedge [Member] | Designated as Hedging Instrument [Member] | AFG [Member]</t>
  </si>
  <si>
    <t>Interest rate swaps [Member] | Fair Value Hedge [Member] | Designated as Hedging Instrument [Member] | LIBOR [Member] | AFG [Member]</t>
  </si>
  <si>
    <t>Long-term debt [Member] | Interest rate swaps [Member] | Fair Value Hedge [Member] | Designated as Hedging Instrument [Member] | AFG [Member]</t>
  </si>
  <si>
    <t>6.375%</t>
  </si>
  <si>
    <t>5.75%</t>
  </si>
  <si>
    <t>Subordinated Debt [Member] | 6-1/4% Subordinated Debentures due September 2054 [Member] | AFG [Member]</t>
  </si>
  <si>
    <t>6.25%</t>
  </si>
  <si>
    <t>Subordinated Debt [Member] | 6% Subordinated Debentures due November 2055 [Member] | AFG [Member]</t>
  </si>
  <si>
    <t>6.00%</t>
  </si>
  <si>
    <t>Shareholders' Equity (Details)</t>
  </si>
  <si>
    <t>Mar. 31, 2016$ / sharesshares</t>
  </si>
  <si>
    <t>Voting Preferred Stock [Member]</t>
  </si>
  <si>
    <t>Class of Stock [Line Items]</t>
  </si>
  <si>
    <t>Preferred Stock, par value | $ / shares</t>
  </si>
  <si>
    <t>Preferred Stock, shares authorized | shares</t>
  </si>
  <si>
    <t>Nonvoting Preferred Stock [Member]</t>
  </si>
  <si>
    <t>Shareholders' Equity (Details 1) - USD ($) $ in Millions</t>
  </si>
  <si>
    <t>Components of accumulated other comprehensive income</t>
  </si>
  <si>
    <t>Unrealized holding gains (losses) on securities arising during the period, pretax</t>
  </si>
  <si>
    <t>Unrealized holding gains (losses) on securities arising during the period, tax</t>
  </si>
  <si>
    <t>Unrealized holding gains (losses) on securities arising during the period, net of tax</t>
  </si>
  <si>
    <t>Unrealized holding gains (losses) on securities arising during the period, attributable to noncontrolling interests</t>
  </si>
  <si>
    <t>Unrealized holding gains (losses) on securities arising during the period, attributable to shareholders</t>
  </si>
  <si>
    <t>Reclassification adjustment for realized (gains) losses included in net earnings, pretax</t>
  </si>
  <si>
    <t>Reclassification adjustment for realized (gains) losses included in net earnings, tax</t>
  </si>
  <si>
    <t>Reclassification adjustment for realized (gains) losses included in net earnings, net of tax</t>
  </si>
  <si>
    <t>Reclassification adjustment for realized (gains) losses included in net earnings, attributable to noncontrolling interests</t>
  </si>
  <si>
    <t>Reclassification adjustment for realized (gains) losses included in net earnings, attributable to shareholders</t>
  </si>
  <si>
    <t>Accumulated other comprehensive income, net unrealized gains on securities, beginning balance</t>
  </si>
  <si>
    <t>Other comprehensive income, net unrealized gains on securities, pretax</t>
  </si>
  <si>
    <t>Other comprehensive income, net unrealized gains on securities, tax</t>
  </si>
  <si>
    <t>Other comprehensive income, net unrealized gains on securities, attributable to noncontrolling interests</t>
  </si>
  <si>
    <t>Other comprehensive income, net unrealized gains on securities, attributable to shareholders</t>
  </si>
  <si>
    <t>Accumulated other comprehensive income, net unrealized gains on securities, ending balance</t>
  </si>
  <si>
    <t>Accumulated other comprehensive income, net unrealized gains (losses) on cash flow hedges, beginning balance</t>
  </si>
  <si>
    <t>Other comprehensive income, net unrealized gains (losses) on cash flow hedges, pretax</t>
  </si>
  <si>
    <t>Other comprehensive income, net unrealized gains (losses) on cash flow hedges, tax</t>
  </si>
  <si>
    <t>Other comprehensive income, net unrealized gains (losses) on cash flow hedges, net of tax</t>
  </si>
  <si>
    <t>Other comprehensive income, net unrealized gains (losses) on cash flow hedges, attributable to noncontrolling interests</t>
  </si>
  <si>
    <t>Other comprehensive income, net unrealized gains (losses) on cash flow hedges, attributable to shareholders</t>
  </si>
  <si>
    <t>Accumulated other comprehensive income, net unrealized gains (losses) on cash flow hedges, ending balance</t>
  </si>
  <si>
    <t>Accumulated other comprehensive income, foreign currency translation adjustments, beginning balance</t>
  </si>
  <si>
    <t>Other comprehensive income, foreign currency translation adjustments, pretax</t>
  </si>
  <si>
    <t>Other comprehensive income, foreign currency translation adjustments, tax</t>
  </si>
  <si>
    <t>Other comprehensive income, foreign currency translation adjustments, net of tax</t>
  </si>
  <si>
    <t>Other comprehensive income, foreign currency translation adjustments, attributable to noncontrolling interests</t>
  </si>
  <si>
    <t>Other comprehensive income, foreign currency translation adjustments, attributable to shareholders</t>
  </si>
  <si>
    <t>Accumulated other comprehensive income, foreign currency translation adjustments, ending balance</t>
  </si>
  <si>
    <t>Accumulated other comprehensive income, pension and other postretirement plans adjustments, beginning balance</t>
  </si>
  <si>
    <t>Other comprehensive income, pension and other postretirement plans adjustments, pretax</t>
  </si>
  <si>
    <t>Other comprehensive income, pension and other postretirement plans adjustments, tax</t>
  </si>
  <si>
    <t>Other comprehensive income, pension and other postretirement plans adjustments, net of tax</t>
  </si>
  <si>
    <t>Other comprehensive income, pension and other postretirement plans adjustments, attributable to shareholders</t>
  </si>
  <si>
    <t>Accumulated other comprehensive income, pension and other postretirement plans adjustments, ending balance</t>
  </si>
  <si>
    <t>Accumulated other comprehensive income, total, beginning balance</t>
  </si>
  <si>
    <t>Other comprehensive income, total, pretax</t>
  </si>
  <si>
    <t>Other comprehensive income, total, tax</t>
  </si>
  <si>
    <t>Other comprehensive income, total, attributable to noncontrolling interests</t>
  </si>
  <si>
    <t>Other comprehensive income, total, attributable to shareholders</t>
  </si>
  <si>
    <t>Accumulated other comprehensive income, total, ending balance</t>
  </si>
  <si>
    <t>The reclassification adjustment out of net unrealized gains on securities affected the following lines in AFG’s Statement of Earnings: OCI component Affected line in the statement of earnings Pretax Realized gains (losses) on securities Tax Provision for income taxes Attributable to noncontrolling interests Net earnings (loss) attributable to noncontrolling interests</t>
  </si>
  <si>
    <t>Shareholders' Equity (Details Textual) - USD ($) $ / shares in Units, $ in Millions</t>
  </si>
  <si>
    <t>Share-based Compensation Arrangement by Share-based Payment Award [Line Items]</t>
  </si>
  <si>
    <t>Net of tax unrealized gains (losses) related to credit-only impaired securities</t>
  </si>
  <si>
    <t>Compensation expense related to stock incentive plans</t>
  </si>
  <si>
    <t>Stock Incentive Plan [Member]</t>
  </si>
  <si>
    <t>Restricted Common Stock, shares issued</t>
  </si>
  <si>
    <t>Restricted Common Stock, fair value per share</t>
  </si>
  <si>
    <t>Common Stock options issued under stock incentive plan</t>
  </si>
  <si>
    <t>Annual Equity Bonus Plan [Member]</t>
  </si>
  <si>
    <t>Other benefit plans, shares issued</t>
  </si>
  <si>
    <t>Common Stock issued, fair value per share</t>
  </si>
  <si>
    <t>Income Taxes (Details) - USD ($) $ in Millions</t>
  </si>
  <si>
    <t>Effective Income Tax Rate Reconciliation, Amount [Abstract]</t>
  </si>
  <si>
    <t>Earnings before income taxes (“EBT”)</t>
  </si>
  <si>
    <t>Income taxes at statutory rate</t>
  </si>
  <si>
    <t>Effect of tax exempt interest</t>
  </si>
  <si>
    <t>Effect of change in valuation allowance</t>
  </si>
  <si>
    <t>Effect of subsidiaries not in AFG's tax return</t>
  </si>
  <si>
    <t>Effect of other income tax reconciliation</t>
  </si>
  <si>
    <t>Provision for income taxes as shown on the Statement of Earnings</t>
  </si>
  <si>
    <t>Effective Income Tax Rate Reconciliation, Percent [Abstract]</t>
  </si>
  <si>
    <t>Income taxes at statutory rate as a percentage of EBT</t>
  </si>
  <si>
    <t>Effect of tax exempt interest as a percentage of EBT</t>
  </si>
  <si>
    <t>(4.00%)</t>
  </si>
  <si>
    <t>(23.00%)</t>
  </si>
  <si>
    <t>Effect of change in valuation allowance as a percentage of EBT</t>
  </si>
  <si>
    <t>(3.00%)</t>
  </si>
  <si>
    <t>Effect of subsidiaries not in AFG's tax return as a percentage of EBT</t>
  </si>
  <si>
    <t>Effect of other income tax reconciliation as a percentage of EBT</t>
  </si>
  <si>
    <t>Provision for income taxes as shown on the Statement of Earnings as a percentage of EBT</t>
  </si>
  <si>
    <t>33.00%</t>
  </si>
  <si>
    <t>Income Taxes (Details Textual)</t>
  </si>
  <si>
    <t>Statutory rate of income taxes</t>
  </si>
  <si>
    <t>Effective tax rate excluding the tax benefit from the loss on the sale of business</t>
  </si>
  <si>
    <t>32.00%</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42046</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867068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31</v>
      </c>
      <c r="C3" s="7" t="n">
        <v>1220</v>
      </c>
    </row>
    <row r="4" spans="1:3">
      <c r="A4" s="3" t="s">
        <v>26</v>
      </c>
    </row>
    <row r="5" spans="1:3">
      <c r="A5" s="4" t="s">
        <v>27</v>
      </c>
      <c r="B5" s="6" t="n">
        <v>33921</v>
      </c>
      <c r="C5" s="6" t="n">
        <v>32284</v>
      </c>
    </row>
    <row r="6" spans="1:3">
      <c r="A6" s="4" t="s">
        <v>28</v>
      </c>
      <c r="B6" s="6" t="n">
        <v>249</v>
      </c>
      <c r="C6" s="6" t="n">
        <v>254</v>
      </c>
    </row>
    <row r="7" spans="1:3">
      <c r="A7" s="4" t="s">
        <v>29</v>
      </c>
      <c r="B7" s="6" t="n">
        <v>1536</v>
      </c>
      <c r="C7" s="6" t="n">
        <v>1553</v>
      </c>
    </row>
    <row r="8" spans="1:3">
      <c r="A8" s="4" t="s">
        <v>30</v>
      </c>
      <c r="B8" s="6" t="n">
        <v>112</v>
      </c>
      <c r="C8" s="6" t="n">
        <v>166</v>
      </c>
    </row>
    <row r="9" spans="1:3">
      <c r="A9" s="4" t="s">
        <v>31</v>
      </c>
      <c r="B9" s="6" t="n">
        <v>1097</v>
      </c>
      <c r="C9" s="6" t="n">
        <v>1067</v>
      </c>
    </row>
    <row r="10" spans="1:3">
      <c r="A10" s="4" t="s">
        <v>32</v>
      </c>
      <c r="B10" s="6" t="n">
        <v>198</v>
      </c>
      <c r="C10" s="6" t="n">
        <v>201</v>
      </c>
    </row>
    <row r="11" spans="1:3">
      <c r="A11" s="4" t="s">
        <v>33</v>
      </c>
      <c r="B11" s="6" t="n">
        <v>1093</v>
      </c>
      <c r="C11" s="6" t="n">
        <v>991</v>
      </c>
    </row>
    <row r="12" spans="1:3">
      <c r="A12" s="4" t="s">
        <v>34</v>
      </c>
      <c r="B12" s="6" t="n">
        <v>39437</v>
      </c>
      <c r="C12" s="6" t="n">
        <v>37736</v>
      </c>
    </row>
    <row r="13" spans="1:3">
      <c r="A13" s="4" t="s">
        <v>35</v>
      </c>
      <c r="B13" s="6" t="n">
        <v>2561</v>
      </c>
      <c r="C13" s="6" t="n">
        <v>2636</v>
      </c>
    </row>
    <row r="14" spans="1:3">
      <c r="A14" s="4" t="s">
        <v>36</v>
      </c>
      <c r="B14" s="6" t="n">
        <v>475</v>
      </c>
      <c r="C14" s="6" t="n">
        <v>480</v>
      </c>
    </row>
    <row r="15" spans="1:3">
      <c r="A15" s="4" t="s">
        <v>37</v>
      </c>
      <c r="B15" s="6" t="n">
        <v>936</v>
      </c>
      <c r="C15" s="6" t="n">
        <v>937</v>
      </c>
    </row>
    <row r="16" spans="1:3">
      <c r="A16" s="4" t="s">
        <v>38</v>
      </c>
      <c r="B16" s="6" t="n">
        <v>1055</v>
      </c>
      <c r="C16" s="6" t="n">
        <v>1184</v>
      </c>
    </row>
    <row r="17" spans="1:3">
      <c r="A17" s="4" t="s">
        <v>39</v>
      </c>
      <c r="B17" s="6" t="n">
        <v>3906</v>
      </c>
      <c r="C17" s="6" t="n">
        <v>4047</v>
      </c>
    </row>
    <row r="18" spans="1:3">
      <c r="A18" s="4" t="s">
        <v>40</v>
      </c>
      <c r="B18" s="6" t="n">
        <v>693</v>
      </c>
      <c r="C18" s="6" t="n">
        <v>820</v>
      </c>
    </row>
    <row r="19" spans="1:3">
      <c r="A19" s="4" t="s">
        <v>41</v>
      </c>
      <c r="B19" s="6" t="n">
        <v>595</v>
      </c>
      <c r="C19" s="6" t="n">
        <v>608</v>
      </c>
    </row>
    <row r="20" spans="1:3">
      <c r="A20" s="4" t="s">
        <v>42</v>
      </c>
      <c r="B20" s="6" t="n">
        <v>1181</v>
      </c>
      <c r="C20" s="6" t="n">
        <v>1190</v>
      </c>
    </row>
    <row r="21" spans="1:3">
      <c r="A21" s="4" t="s">
        <v>43</v>
      </c>
      <c r="B21" s="6" t="n">
        <v>199</v>
      </c>
      <c r="C21" s="6" t="n">
        <v>199</v>
      </c>
    </row>
    <row r="22" spans="1:3">
      <c r="A22" s="4" t="s">
        <v>44</v>
      </c>
      <c r="B22" s="6" t="n">
        <v>51038</v>
      </c>
      <c r="C22" s="6" t="n">
        <v>49837</v>
      </c>
    </row>
    <row r="23" spans="1:3">
      <c r="A23" s="3" t="s">
        <v>45</v>
      </c>
    </row>
    <row r="24" spans="1:3">
      <c r="A24" s="4" t="s">
        <v>46</v>
      </c>
      <c r="B24" s="6" t="n">
        <v>8108</v>
      </c>
      <c r="C24" s="6" t="n">
        <v>8127</v>
      </c>
    </row>
    <row r="25" spans="1:3">
      <c r="A25" s="4" t="s">
        <v>47</v>
      </c>
      <c r="B25" s="6" t="n">
        <v>2051</v>
      </c>
      <c r="C25" s="6" t="n">
        <v>2060</v>
      </c>
    </row>
    <row r="26" spans="1:3">
      <c r="A26" s="4" t="s">
        <v>48</v>
      </c>
      <c r="B26" s="6" t="n">
        <v>27812</v>
      </c>
      <c r="C26" s="6" t="n">
        <v>26622</v>
      </c>
    </row>
    <row r="27" spans="1:3">
      <c r="A27" s="4" t="s">
        <v>49</v>
      </c>
      <c r="B27" s="6" t="n">
        <v>708</v>
      </c>
      <c r="C27" s="6" t="n">
        <v>705</v>
      </c>
    </row>
    <row r="28" spans="1:3">
      <c r="A28" s="4" t="s">
        <v>50</v>
      </c>
      <c r="B28" s="6" t="n">
        <v>501</v>
      </c>
      <c r="C28" s="6" t="n">
        <v>591</v>
      </c>
    </row>
    <row r="29" spans="1:3">
      <c r="A29" s="4" t="s">
        <v>51</v>
      </c>
      <c r="B29" s="6" t="n">
        <v>3656</v>
      </c>
      <c r="C29" s="6" t="n">
        <v>3781</v>
      </c>
    </row>
    <row r="30" spans="1:3">
      <c r="A30" s="4" t="s">
        <v>52</v>
      </c>
      <c r="B30" s="6" t="n">
        <v>998</v>
      </c>
      <c r="C30" s="6" t="n">
        <v>998</v>
      </c>
    </row>
    <row r="31" spans="1:3">
      <c r="A31" s="4" t="s">
        <v>53</v>
      </c>
      <c r="B31" s="6" t="n">
        <v>595</v>
      </c>
      <c r="C31" s="6" t="n">
        <v>608</v>
      </c>
    </row>
    <row r="32" spans="1:3">
      <c r="A32" s="4" t="s">
        <v>54</v>
      </c>
      <c r="B32" s="6" t="n">
        <v>1672</v>
      </c>
      <c r="C32" s="6" t="n">
        <v>1575</v>
      </c>
    </row>
    <row r="33" spans="1:3">
      <c r="A33" s="4" t="s">
        <v>55</v>
      </c>
      <c r="B33" s="6" t="n">
        <v>46101</v>
      </c>
      <c r="C33" s="6" t="n">
        <v>45067</v>
      </c>
    </row>
    <row r="34" spans="1:3">
      <c r="A34" s="3" t="s">
        <v>56</v>
      </c>
    </row>
    <row r="35" spans="1:3">
      <c r="A35" s="4" t="s">
        <v>57</v>
      </c>
      <c r="B35" s="6" t="n">
        <v>87</v>
      </c>
      <c r="C35" s="6" t="n">
        <v>87</v>
      </c>
    </row>
    <row r="36" spans="1:3">
      <c r="A36" s="4" t="s">
        <v>58</v>
      </c>
      <c r="B36" s="6" t="n">
        <v>1218</v>
      </c>
      <c r="C36" s="6" t="n">
        <v>1214</v>
      </c>
    </row>
    <row r="37" spans="1:3">
      <c r="A37" s="4" t="s">
        <v>59</v>
      </c>
      <c r="B37" s="6" t="n">
        <v>3002</v>
      </c>
      <c r="C37" s="6" t="n">
        <v>2987</v>
      </c>
    </row>
    <row r="38" spans="1:3">
      <c r="A38" s="4" t="s">
        <v>60</v>
      </c>
      <c r="B38" s="6" t="n">
        <v>448</v>
      </c>
      <c r="C38" s="6" t="n">
        <v>304</v>
      </c>
    </row>
    <row r="39" spans="1:3">
      <c r="A39" s="4" t="s">
        <v>61</v>
      </c>
      <c r="B39" s="6" t="n">
        <v>4755</v>
      </c>
      <c r="C39" s="6" t="n">
        <v>4592</v>
      </c>
    </row>
    <row r="40" spans="1:3">
      <c r="A40" s="4" t="s">
        <v>62</v>
      </c>
      <c r="B40" s="6" t="n">
        <v>182</v>
      </c>
      <c r="C40" s="6" t="n">
        <v>178</v>
      </c>
    </row>
    <row r="41" spans="1:3">
      <c r="A41" s="4" t="s">
        <v>63</v>
      </c>
      <c r="B41" s="6" t="n">
        <v>4937</v>
      </c>
      <c r="C41" s="6" t="n">
        <v>4770</v>
      </c>
    </row>
    <row r="42" spans="1:3">
      <c r="A42" s="4" t="s">
        <v>64</v>
      </c>
      <c r="B42" s="7" t="n">
        <v>51038</v>
      </c>
      <c r="C42" s="7" t="n">
        <v>498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3"/>
    <col customWidth="1" max="2" min="2" width="80"/>
  </cols>
  <sheetData>
    <row r="1" spans="1:2">
      <c r="A1" s="1" t="s">
        <v>248</v>
      </c>
      <c r="B1" s="2" t="s">
        <v>1</v>
      </c>
    </row>
    <row r="2" spans="1:2">
      <c r="B2" s="2" t="s">
        <v>2</v>
      </c>
    </row>
    <row r="3" spans="1:2">
      <c r="A3" s="3" t="s">
        <v>210</v>
      </c>
    </row>
    <row r="4" spans="1:2">
      <c r="A4" s="4" t="s">
        <v>249</v>
      </c>
      <c r="B4" s="4" t="s">
        <v>250</v>
      </c>
    </row>
    <row r="5" spans="1:2">
      <c r="A5" s="4" t="s">
        <v>218</v>
      </c>
      <c r="B5" s="4" t="s">
        <v>251</v>
      </c>
    </row>
    <row r="6" spans="1:2">
      <c r="A6" s="4" t="s">
        <v>221</v>
      </c>
      <c r="B6" s="4" t="s">
        <v>252</v>
      </c>
    </row>
    <row r="7" spans="1:2">
      <c r="A7" s="4" t="s">
        <v>224</v>
      </c>
      <c r="B7" s="4" t="s">
        <v>253</v>
      </c>
    </row>
    <row r="8" spans="1:2">
      <c r="A8" s="4" t="s">
        <v>43</v>
      </c>
      <c r="B8" s="4" t="s">
        <v>254</v>
      </c>
    </row>
    <row r="9" spans="1:2">
      <c r="A9" s="4" t="s">
        <v>255</v>
      </c>
      <c r="B9" s="4" t="s">
        <v>256</v>
      </c>
    </row>
    <row r="10" spans="1:2">
      <c r="A10" s="4" t="s">
        <v>257</v>
      </c>
      <c r="B10" s="4" t="s">
        <v>258</v>
      </c>
    </row>
    <row r="11" spans="1:2">
      <c r="A11" s="4" t="s">
        <v>230</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134</v>
      </c>
      <c r="B19" s="4" t="s">
        <v>274</v>
      </c>
    </row>
    <row r="20" spans="1:2">
      <c r="A20" s="4" t="s">
        <v>242</v>
      </c>
      <c r="B20" s="4" t="s">
        <v>275</v>
      </c>
    </row>
    <row r="21" spans="1:2">
      <c r="A21" s="4" t="s">
        <v>276</v>
      </c>
      <c r="B21" s="4" t="s">
        <v>277</v>
      </c>
    </row>
    <row r="22" spans="1:2">
      <c r="A22" s="4" t="s">
        <v>278</v>
      </c>
      <c r="B22" s="4" t="s">
        <v>279</v>
      </c>
    </row>
    <row r="23" spans="1:2">
      <c r="A23" s="4" t="s">
        <v>280</v>
      </c>
      <c r="B23" s="4" t="s">
        <v>281</v>
      </c>
    </row>
    <row r="24" spans="1:2">
      <c r="A24" s="4" t="s">
        <v>282</v>
      </c>
      <c r="B2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84</v>
      </c>
      <c r="B1" s="2" t="s">
        <v>1</v>
      </c>
    </row>
    <row r="2" spans="1:2">
      <c r="B2" s="2" t="s">
        <v>2</v>
      </c>
    </row>
    <row r="3" spans="1:2">
      <c r="A3" s="3" t="s">
        <v>213</v>
      </c>
    </row>
    <row r="4" spans="1:2">
      <c r="A4" s="4" t="s">
        <v>285</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87</v>
      </c>
      <c r="B1" s="2" t="s">
        <v>1</v>
      </c>
    </row>
    <row r="2" spans="1:2">
      <c r="B2" s="2" t="s">
        <v>2</v>
      </c>
    </row>
    <row r="3" spans="1:2">
      <c r="A3" s="3" t="s">
        <v>216</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3" t="s">
        <v>219</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222</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3" t="s">
        <v>225</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21</v>
      </c>
      <c r="B1" s="2" t="s">
        <v>1</v>
      </c>
    </row>
    <row r="2" spans="1:2">
      <c r="B2" s="2" t="s">
        <v>2</v>
      </c>
    </row>
    <row r="3" spans="1:2">
      <c r="A3" s="3" t="s">
        <v>228</v>
      </c>
    </row>
    <row r="4" spans="1:2">
      <c r="A4" s="4" t="s">
        <v>322</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4</v>
      </c>
      <c r="B1" s="2" t="s">
        <v>1</v>
      </c>
    </row>
    <row r="2" spans="1:2">
      <c r="B2" s="2" t="s">
        <v>2</v>
      </c>
    </row>
    <row r="3" spans="1:2">
      <c r="A3" s="3" t="s">
        <v>231</v>
      </c>
    </row>
    <row r="4" spans="1:2">
      <c r="A4" s="4" t="s">
        <v>325</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327</v>
      </c>
      <c r="B1" s="2" t="s">
        <v>1</v>
      </c>
    </row>
    <row r="2" spans="1:2">
      <c r="B2" s="2" t="s">
        <v>2</v>
      </c>
    </row>
    <row r="3" spans="1:2">
      <c r="A3" s="3" t="s">
        <v>23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5</v>
      </c>
      <c r="B1" s="2" t="s">
        <v>2</v>
      </c>
      <c r="C1" s="2" t="s">
        <v>23</v>
      </c>
    </row>
    <row r="2" spans="1:3">
      <c r="A2" s="3" t="s">
        <v>66</v>
      </c>
    </row>
    <row r="3" spans="1:3">
      <c r="A3" s="4" t="s">
        <v>67</v>
      </c>
      <c r="B3" s="7" t="n">
        <v>32749</v>
      </c>
      <c r="C3" s="7" t="n">
        <v>31565</v>
      </c>
    </row>
    <row r="4" spans="1:3">
      <c r="A4" s="4" t="s">
        <v>68</v>
      </c>
      <c r="B4" s="7" t="n">
        <v>1475</v>
      </c>
      <c r="C4" s="7" t="n">
        <v>1469</v>
      </c>
    </row>
    <row r="5" spans="1:3">
      <c r="A5" s="4" t="s">
        <v>69</v>
      </c>
      <c r="B5" s="7" t="n">
        <v>0</v>
      </c>
      <c r="C5" s="7" t="n">
        <v>0</v>
      </c>
    </row>
    <row r="6" spans="1:3">
      <c r="A6" s="4" t="s">
        <v>70</v>
      </c>
      <c r="B6" s="6" t="n">
        <v>200000000</v>
      </c>
      <c r="C6" s="6" t="n">
        <v>200000000</v>
      </c>
    </row>
    <row r="7" spans="1:3">
      <c r="A7" s="4" t="s">
        <v>71</v>
      </c>
      <c r="B7" s="6" t="n">
        <v>86966290</v>
      </c>
      <c r="C7" s="6" t="n">
        <v>874744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32</v>
      </c>
      <c r="B1" s="2" t="s">
        <v>1</v>
      </c>
    </row>
    <row r="2" spans="1:2">
      <c r="B2" s="2" t="s">
        <v>2</v>
      </c>
    </row>
    <row r="3" spans="1:2">
      <c r="A3" s="3" t="s">
        <v>240</v>
      </c>
    </row>
    <row r="4" spans="1:2">
      <c r="A4" s="4" t="s">
        <v>333</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5</v>
      </c>
      <c r="B1" s="2" t="s">
        <v>1</v>
      </c>
    </row>
    <row r="2" spans="1:2">
      <c r="B2" s="2" t="s">
        <v>2</v>
      </c>
    </row>
    <row r="3" spans="1:2">
      <c r="A3" s="3" t="s">
        <v>243</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38</v>
      </c>
      <c r="B1" s="2" t="s">
        <v>1</v>
      </c>
    </row>
    <row r="2" spans="1:4">
      <c r="B2" s="2" t="s">
        <v>2</v>
      </c>
      <c r="C2" s="2" t="s">
        <v>73</v>
      </c>
      <c r="D2" s="2" t="s">
        <v>23</v>
      </c>
    </row>
    <row r="3" spans="1:4">
      <c r="A3" s="3" t="s">
        <v>339</v>
      </c>
    </row>
    <row r="4" spans="1:4">
      <c r="A4" s="4" t="s">
        <v>340</v>
      </c>
      <c r="B4" s="7" t="n">
        <v>3906</v>
      </c>
      <c r="D4" s="7" t="n">
        <v>4047</v>
      </c>
    </row>
    <row r="5" spans="1:4">
      <c r="A5" s="4" t="s">
        <v>341</v>
      </c>
      <c r="B5" s="7" t="n">
        <v>3656</v>
      </c>
      <c r="D5" s="7" t="n">
        <v>3781</v>
      </c>
    </row>
    <row r="6" spans="1:4">
      <c r="A6" s="4" t="s">
        <v>342</v>
      </c>
      <c r="B6" s="9" t="n">
        <v>1.6</v>
      </c>
      <c r="C6" s="9" t="n">
        <v>1.8</v>
      </c>
    </row>
    <row r="7" spans="1:4">
      <c r="A7" s="4" t="s">
        <v>343</v>
      </c>
      <c r="B7" s="9" t="n">
        <v>0.8</v>
      </c>
      <c r="C7" s="9" t="n">
        <v>1.3</v>
      </c>
    </row>
    <row r="8" spans="1:4">
      <c r="A8" s="4" t="s">
        <v>344</v>
      </c>
      <c r="B8" s="4" t="s">
        <v>345</v>
      </c>
    </row>
    <row r="9" spans="1:4">
      <c r="A9" s="4" t="s">
        <v>346</v>
      </c>
    </row>
    <row r="10" spans="1:4">
      <c r="A10" s="3" t="s">
        <v>339</v>
      </c>
    </row>
    <row r="11" spans="1:4">
      <c r="A11" s="4" t="s">
        <v>340</v>
      </c>
      <c r="B11" s="7" t="n">
        <v>121</v>
      </c>
    </row>
    <row r="12" spans="1:4">
      <c r="A12" s="4" t="s">
        <v>341</v>
      </c>
      <c r="B12" s="7" t="n">
        <v>9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347</v>
      </c>
      <c r="B1" s="2" t="s">
        <v>1</v>
      </c>
    </row>
    <row r="2" spans="1:2">
      <c r="B2" s="2" t="s">
        <v>348</v>
      </c>
    </row>
    <row r="3" spans="1:2">
      <c r="A3" s="3" t="s">
        <v>349</v>
      </c>
    </row>
    <row r="4" spans="1:2">
      <c r="A4" s="4" t="s">
        <v>350</v>
      </c>
      <c r="B4" s="7" t="n">
        <v>17</v>
      </c>
    </row>
    <row r="5" spans="1:2">
      <c r="A5" s="4" t="s">
        <v>351</v>
      </c>
      <c r="B5" s="6" t="n">
        <v>3</v>
      </c>
    </row>
    <row r="6" spans="1:2">
      <c r="A6" s="4" t="s">
        <v>77</v>
      </c>
      <c r="B6" s="6" t="n">
        <v>18</v>
      </c>
    </row>
    <row r="7" spans="1:2">
      <c r="A7" s="4" t="s">
        <v>352</v>
      </c>
      <c r="B7" s="6" t="n">
        <v>-2</v>
      </c>
    </row>
    <row r="8" spans="1:2">
      <c r="A8" s="4" t="s">
        <v>85</v>
      </c>
      <c r="B8" s="6" t="n">
        <v>36</v>
      </c>
    </row>
    <row r="9" spans="1:2">
      <c r="A9" s="4" t="s">
        <v>89</v>
      </c>
      <c r="B9" s="6" t="n">
        <v>2</v>
      </c>
    </row>
    <row r="10" spans="1:2">
      <c r="A10" s="3" t="s">
        <v>353</v>
      </c>
    </row>
    <row r="11" spans="1:2">
      <c r="A11" s="4" t="s">
        <v>350</v>
      </c>
      <c r="B11" s="6" t="n">
        <v>21</v>
      </c>
    </row>
    <row r="12" spans="1:2">
      <c r="A12" s="4" t="s">
        <v>351</v>
      </c>
      <c r="B12" s="6" t="n">
        <v>3</v>
      </c>
    </row>
    <row r="13" spans="1:2">
      <c r="A13" s="4" t="s">
        <v>91</v>
      </c>
      <c r="B13" s="6" t="n">
        <v>3</v>
      </c>
    </row>
    <row r="14" spans="1:2">
      <c r="A14" s="4" t="s">
        <v>94</v>
      </c>
      <c r="B14" s="6" t="n">
        <v>4</v>
      </c>
    </row>
    <row r="15" spans="1:2">
      <c r="A15" s="4" t="s">
        <v>95</v>
      </c>
      <c r="B15" s="6" t="n">
        <v>33</v>
      </c>
    </row>
    <row r="16" spans="1:2">
      <c r="A16" s="4" t="s">
        <v>96</v>
      </c>
      <c r="B16" s="7"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7"/>
    <col customWidth="1" max="6" min="6" width="21"/>
    <col customWidth="1" max="7" min="7" width="14"/>
  </cols>
  <sheetData>
    <row r="1" spans="1:7">
      <c r="A1" s="1" t="s">
        <v>354</v>
      </c>
      <c r="B1" s="2" t="s">
        <v>355</v>
      </c>
      <c r="C1" s="2" t="s">
        <v>73</v>
      </c>
      <c r="D1" s="2" t="s">
        <v>356</v>
      </c>
      <c r="E1" s="2" t="s">
        <v>357</v>
      </c>
      <c r="F1" s="2" t="s">
        <v>348</v>
      </c>
      <c r="G1" s="2" t="s">
        <v>358</v>
      </c>
    </row>
    <row r="2" spans="1:7">
      <c r="A2" s="3" t="s">
        <v>212</v>
      </c>
    </row>
    <row r="3" spans="1:7">
      <c r="A3" s="4" t="s">
        <v>359</v>
      </c>
      <c r="E3" s="7" t="n">
        <v>0</v>
      </c>
      <c r="F3" s="7" t="n">
        <v>-162</v>
      </c>
    </row>
    <row r="4" spans="1:7">
      <c r="A4" s="4" t="s">
        <v>360</v>
      </c>
    </row>
    <row r="5" spans="1:7">
      <c r="A5" s="3" t="s">
        <v>212</v>
      </c>
    </row>
    <row r="6" spans="1:7">
      <c r="A6" s="4" t="s">
        <v>361</v>
      </c>
      <c r="B6" s="7" t="n">
        <v>7</v>
      </c>
    </row>
    <row r="7" spans="1:7">
      <c r="A7" s="4" t="s">
        <v>362</v>
      </c>
      <c r="B7" s="6" t="n">
        <v>11</v>
      </c>
    </row>
    <row r="8" spans="1:7">
      <c r="A8" s="4" t="s">
        <v>363</v>
      </c>
      <c r="E8" s="6" t="n">
        <v>13</v>
      </c>
    </row>
    <row r="9" spans="1:7">
      <c r="A9" s="4" t="s">
        <v>364</v>
      </c>
      <c r="G9" s="4" t="s">
        <v>365</v>
      </c>
    </row>
    <row r="10" spans="1:7">
      <c r="A10" s="4" t="s">
        <v>366</v>
      </c>
      <c r="B10" s="6" t="n">
        <v>18</v>
      </c>
    </row>
    <row r="11" spans="1:7">
      <c r="A11" s="4" t="s">
        <v>367</v>
      </c>
      <c r="E11" s="6" t="n">
        <v>97</v>
      </c>
    </row>
    <row r="12" spans="1:7">
      <c r="A12" s="4" t="s">
        <v>368</v>
      </c>
      <c r="B12" s="6" t="n">
        <v>-166</v>
      </c>
      <c r="F12" s="6" t="n">
        <v>-162</v>
      </c>
    </row>
    <row r="13" spans="1:7">
      <c r="A13" s="4" t="s">
        <v>369</v>
      </c>
      <c r="B13" s="7" t="n">
        <v>-108</v>
      </c>
      <c r="F13" s="7" t="n">
        <v>-105</v>
      </c>
    </row>
    <row r="14" spans="1:7">
      <c r="A14" s="4" t="s">
        <v>370</v>
      </c>
      <c r="B14" s="4" t="s">
        <v>371</v>
      </c>
      <c r="C14" s="4" t="s">
        <v>371</v>
      </c>
    </row>
    <row r="15" spans="1:7">
      <c r="A15" s="4" t="s">
        <v>372</v>
      </c>
    </row>
    <row r="16" spans="1:7">
      <c r="A16" s="3" t="s">
        <v>212</v>
      </c>
    </row>
    <row r="17" spans="1:7">
      <c r="A17" s="4" t="s">
        <v>373</v>
      </c>
      <c r="E17" s="7" t="n">
        <v>66</v>
      </c>
    </row>
    <row r="18" spans="1:7">
      <c r="A18" s="4" t="s">
        <v>374</v>
      </c>
    </row>
    <row r="19" spans="1:7">
      <c r="A19" s="3" t="s">
        <v>212</v>
      </c>
    </row>
    <row r="20" spans="1:7">
      <c r="A20" s="4" t="s">
        <v>373</v>
      </c>
      <c r="D20" s="7" t="n">
        <v>30</v>
      </c>
    </row>
    <row r="21" spans="1:7">
      <c r="A21" s="4" t="s">
        <v>375</v>
      </c>
    </row>
    <row r="22" spans="1:7">
      <c r="A22" s="3" t="s">
        <v>212</v>
      </c>
    </row>
    <row r="23" spans="1:7">
      <c r="A23" s="4" t="s">
        <v>376</v>
      </c>
      <c r="E23" s="6" t="n">
        <v>1700</v>
      </c>
    </row>
    <row r="24" spans="1:7">
      <c r="A24" s="4" t="s">
        <v>377</v>
      </c>
      <c r="E24" s="7" t="n">
        <v>3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57"/>
    <col customWidth="1" max="2" min="2" width="80"/>
    <col customWidth="1" max="3" min="3" width="15"/>
    <col customWidth="1" max="4" min="4" width="14"/>
  </cols>
  <sheetData>
    <row r="1" spans="1:4">
      <c r="A1" s="1" t="s">
        <v>378</v>
      </c>
      <c r="C1" s="2" t="s">
        <v>1</v>
      </c>
    </row>
    <row r="2" spans="1:4">
      <c r="C2" s="2" t="s">
        <v>2</v>
      </c>
      <c r="D2" s="2" t="s">
        <v>73</v>
      </c>
    </row>
    <row r="3" spans="1:4">
      <c r="A3" s="3" t="s">
        <v>379</v>
      </c>
    </row>
    <row r="4" spans="1:4">
      <c r="A4" s="4" t="s">
        <v>380</v>
      </c>
      <c r="C4" s="7" t="n">
        <v>998</v>
      </c>
      <c r="D4" s="7" t="n">
        <v>946</v>
      </c>
    </row>
    <row r="5" spans="1:4">
      <c r="A5" s="4" t="s">
        <v>77</v>
      </c>
      <c r="C5" s="6" t="n">
        <v>411</v>
      </c>
      <c r="D5" s="6" t="n">
        <v>388</v>
      </c>
    </row>
    <row r="6" spans="1:4">
      <c r="A6" s="4" t="s">
        <v>84</v>
      </c>
      <c r="C6" s="6" t="n">
        <v>46</v>
      </c>
      <c r="D6" s="6" t="n">
        <v>50</v>
      </c>
    </row>
    <row r="7" spans="1:4">
      <c r="A7" s="4" t="s">
        <v>381</v>
      </c>
      <c r="C7" s="6" t="n">
        <v>1493</v>
      </c>
      <c r="D7" s="6" t="n">
        <v>1440</v>
      </c>
    </row>
    <row r="8" spans="1:4">
      <c r="A8" s="4" t="s">
        <v>382</v>
      </c>
      <c r="C8" s="6" t="n">
        <v>-18</v>
      </c>
      <c r="D8" s="6" t="n">
        <v>19</v>
      </c>
    </row>
    <row r="9" spans="1:4">
      <c r="A9" s="4" t="s">
        <v>383</v>
      </c>
      <c r="C9" s="6" t="n">
        <v>0</v>
      </c>
      <c r="D9" s="6" t="n">
        <v>-162</v>
      </c>
    </row>
    <row r="10" spans="1:4">
      <c r="A10" s="4" t="s">
        <v>85</v>
      </c>
      <c r="C10" s="6" t="n">
        <v>1475</v>
      </c>
      <c r="D10" s="6" t="n">
        <v>1297</v>
      </c>
    </row>
    <row r="11" spans="1:4">
      <c r="A11" s="4" t="s">
        <v>384</v>
      </c>
    </row>
    <row r="12" spans="1:4">
      <c r="A12" s="3" t="s">
        <v>379</v>
      </c>
    </row>
    <row r="13" spans="1:4">
      <c r="A13" s="4" t="s">
        <v>77</v>
      </c>
      <c r="C13" s="6" t="n">
        <v>83</v>
      </c>
      <c r="D13" s="6" t="n">
        <v>79</v>
      </c>
    </row>
    <row r="14" spans="1:4">
      <c r="A14" s="4" t="s">
        <v>84</v>
      </c>
      <c r="C14" s="6" t="n">
        <v>3</v>
      </c>
      <c r="D14" s="6" t="n">
        <v>6</v>
      </c>
    </row>
    <row r="15" spans="1:4">
      <c r="A15" s="4" t="s">
        <v>381</v>
      </c>
      <c r="C15" s="6" t="n">
        <v>1084</v>
      </c>
      <c r="D15" s="6" t="n">
        <v>1031</v>
      </c>
    </row>
    <row r="16" spans="1:4">
      <c r="A16" s="4" t="s">
        <v>385</v>
      </c>
    </row>
    <row r="17" spans="1:4">
      <c r="A17" s="3" t="s">
        <v>379</v>
      </c>
    </row>
    <row r="18" spans="1:4">
      <c r="A18" s="4" t="s">
        <v>77</v>
      </c>
      <c r="C18" s="6" t="n">
        <v>315</v>
      </c>
      <c r="D18" s="6" t="n">
        <v>292</v>
      </c>
    </row>
    <row r="19" spans="1:4">
      <c r="A19" s="4" t="s">
        <v>84</v>
      </c>
      <c r="C19" s="6" t="n">
        <v>26</v>
      </c>
      <c r="D19" s="6" t="n">
        <v>27</v>
      </c>
    </row>
    <row r="20" spans="1:4">
      <c r="A20" s="4" t="s">
        <v>381</v>
      </c>
      <c r="C20" s="6" t="n">
        <v>341</v>
      </c>
      <c r="D20" s="6" t="n">
        <v>319</v>
      </c>
    </row>
    <row r="21" spans="1:4">
      <c r="A21" s="4" t="s">
        <v>386</v>
      </c>
    </row>
    <row r="22" spans="1:4">
      <c r="A22" s="3" t="s">
        <v>379</v>
      </c>
    </row>
    <row r="23" spans="1:4">
      <c r="A23" s="4" t="s">
        <v>381</v>
      </c>
      <c r="B23" s="4" t="s">
        <v>387</v>
      </c>
      <c r="C23" s="6" t="n">
        <v>12</v>
      </c>
      <c r="D23" s="6" t="n">
        <v>46</v>
      </c>
    </row>
    <row r="24" spans="1:4">
      <c r="A24" s="4" t="s">
        <v>388</v>
      </c>
    </row>
    <row r="25" spans="1:4">
      <c r="A25" s="3" t="s">
        <v>379</v>
      </c>
    </row>
    <row r="26" spans="1:4">
      <c r="A26" s="4" t="s">
        <v>381</v>
      </c>
      <c r="C26" s="6" t="n">
        <v>56</v>
      </c>
      <c r="D26" s="6" t="n">
        <v>44</v>
      </c>
    </row>
    <row r="27" spans="1:4">
      <c r="A27" s="4" t="s">
        <v>389</v>
      </c>
    </row>
    <row r="28" spans="1:4">
      <c r="A28" s="3" t="s">
        <v>379</v>
      </c>
    </row>
    <row r="29" spans="1:4">
      <c r="A29" s="4" t="s">
        <v>380</v>
      </c>
      <c r="C29" s="6" t="n">
        <v>339</v>
      </c>
      <c r="D29" s="6" t="n">
        <v>313</v>
      </c>
    </row>
    <row r="30" spans="1:4">
      <c r="A30" s="4" t="s">
        <v>390</v>
      </c>
    </row>
    <row r="31" spans="1:4">
      <c r="A31" s="3" t="s">
        <v>379</v>
      </c>
    </row>
    <row r="32" spans="1:4">
      <c r="A32" s="4" t="s">
        <v>380</v>
      </c>
      <c r="C32" s="6" t="n">
        <v>502</v>
      </c>
      <c r="D32" s="6" t="n">
        <v>490</v>
      </c>
    </row>
    <row r="33" spans="1:4">
      <c r="A33" s="4" t="s">
        <v>391</v>
      </c>
    </row>
    <row r="34" spans="1:4">
      <c r="A34" s="3" t="s">
        <v>379</v>
      </c>
    </row>
    <row r="35" spans="1:4">
      <c r="A35" s="4" t="s">
        <v>380</v>
      </c>
      <c r="C35" s="6" t="n">
        <v>132</v>
      </c>
      <c r="D35" s="6" t="n">
        <v>120</v>
      </c>
    </row>
    <row r="36" spans="1:4">
      <c r="A36" s="4" t="s">
        <v>392</v>
      </c>
    </row>
    <row r="37" spans="1:4">
      <c r="A37" s="3" t="s">
        <v>379</v>
      </c>
    </row>
    <row r="38" spans="1:4">
      <c r="A38" s="4" t="s">
        <v>380</v>
      </c>
      <c r="C38" s="7" t="n">
        <v>25</v>
      </c>
      <c r="D38" s="7" t="n">
        <v>23</v>
      </c>
    </row>
    <row r="39" spans="1:4">
      <c r="A39" t="n"/>
    </row>
    <row r="40" spans="1:4">
      <c r="A40" s="4" t="s">
        <v>387</v>
      </c>
      <c r="B40" s="4" t="s">
        <v>393</v>
      </c>
    </row>
  </sheetData>
  <mergeCells count="4">
    <mergeCell ref="A1:B2"/>
    <mergeCell ref="C1:D1"/>
    <mergeCell ref="A39:C39"/>
    <mergeCell ref="B40:C4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4"/>
  </cols>
  <sheetData>
    <row r="1" spans="1:4">
      <c r="A1" s="1" t="s">
        <v>394</v>
      </c>
      <c r="C1" s="2" t="s">
        <v>1</v>
      </c>
    </row>
    <row r="2" spans="1:4">
      <c r="C2" s="2" t="s">
        <v>2</v>
      </c>
      <c r="D2" s="2" t="s">
        <v>73</v>
      </c>
    </row>
    <row r="3" spans="1:4">
      <c r="A3" s="3" t="s">
        <v>379</v>
      </c>
    </row>
    <row r="4" spans="1:4">
      <c r="A4" s="4" t="s">
        <v>395</v>
      </c>
      <c r="C4" s="7" t="n">
        <v>174</v>
      </c>
      <c r="D4" s="7" t="n">
        <v>173</v>
      </c>
    </row>
    <row r="5" spans="1:4">
      <c r="A5" s="4" t="s">
        <v>382</v>
      </c>
      <c r="C5" s="6" t="n">
        <v>-18</v>
      </c>
      <c r="D5" s="6" t="n">
        <v>19</v>
      </c>
    </row>
    <row r="6" spans="1:4">
      <c r="A6" s="4" t="s">
        <v>383</v>
      </c>
      <c r="C6" s="6" t="n">
        <v>0</v>
      </c>
      <c r="D6" s="6" t="n">
        <v>-162</v>
      </c>
    </row>
    <row r="7" spans="1:4">
      <c r="A7" s="4" t="s">
        <v>96</v>
      </c>
      <c r="C7" s="6" t="n">
        <v>156</v>
      </c>
      <c r="D7" s="6" t="n">
        <v>30</v>
      </c>
    </row>
    <row r="8" spans="1:4">
      <c r="A8" s="4" t="s">
        <v>384</v>
      </c>
    </row>
    <row r="9" spans="1:4">
      <c r="A9" s="3" t="s">
        <v>379</v>
      </c>
    </row>
    <row r="10" spans="1:4">
      <c r="A10" s="4" t="s">
        <v>396</v>
      </c>
      <c r="C10" s="6" t="n">
        <v>87</v>
      </c>
      <c r="D10" s="6" t="n">
        <v>60</v>
      </c>
    </row>
    <row r="11" spans="1:4">
      <c r="A11" s="4" t="s">
        <v>397</v>
      </c>
      <c r="C11" s="6" t="n">
        <v>75</v>
      </c>
      <c r="D11" s="6" t="n">
        <v>73</v>
      </c>
    </row>
    <row r="12" spans="1:4">
      <c r="A12" s="4" t="s">
        <v>395</v>
      </c>
      <c r="C12" s="6" t="n">
        <v>162</v>
      </c>
      <c r="D12" s="6" t="n">
        <v>133</v>
      </c>
    </row>
    <row r="13" spans="1:4">
      <c r="A13" s="4" t="s">
        <v>385</v>
      </c>
    </row>
    <row r="14" spans="1:4">
      <c r="A14" s="3" t="s">
        <v>379</v>
      </c>
    </row>
    <row r="15" spans="1:4">
      <c r="A15" s="4" t="s">
        <v>395</v>
      </c>
      <c r="C15" s="6" t="n">
        <v>53</v>
      </c>
      <c r="D15" s="6" t="n">
        <v>75</v>
      </c>
    </row>
    <row r="16" spans="1:4">
      <c r="A16" s="4" t="s">
        <v>386</v>
      </c>
    </row>
    <row r="17" spans="1:4">
      <c r="A17" s="3" t="s">
        <v>379</v>
      </c>
    </row>
    <row r="18" spans="1:4">
      <c r="A18" s="4" t="s">
        <v>395</v>
      </c>
      <c r="B18" s="4" t="s">
        <v>387</v>
      </c>
      <c r="C18" s="6" t="n">
        <v>-1</v>
      </c>
      <c r="D18" s="6" t="n">
        <v>4</v>
      </c>
    </row>
    <row r="19" spans="1:4">
      <c r="A19" s="4" t="s">
        <v>388</v>
      </c>
    </row>
    <row r="20" spans="1:4">
      <c r="A20" s="3" t="s">
        <v>379</v>
      </c>
    </row>
    <row r="21" spans="1:4">
      <c r="A21" s="4" t="s">
        <v>395</v>
      </c>
      <c r="B21" s="4" t="s">
        <v>398</v>
      </c>
      <c r="C21" s="6" t="n">
        <v>-40</v>
      </c>
      <c r="D21" s="6" t="n">
        <v>-39</v>
      </c>
    </row>
    <row r="22" spans="1:4">
      <c r="A22" s="4" t="s">
        <v>389</v>
      </c>
    </row>
    <row r="23" spans="1:4">
      <c r="A23" s="3" t="s">
        <v>379</v>
      </c>
    </row>
    <row r="24" spans="1:4">
      <c r="A24" s="4" t="s">
        <v>396</v>
      </c>
      <c r="C24" s="6" t="n">
        <v>32</v>
      </c>
      <c r="D24" s="6" t="n">
        <v>7</v>
      </c>
    </row>
    <row r="25" spans="1:4">
      <c r="A25" s="4" t="s">
        <v>390</v>
      </c>
    </row>
    <row r="26" spans="1:4">
      <c r="A26" s="3" t="s">
        <v>379</v>
      </c>
    </row>
    <row r="27" spans="1:4">
      <c r="A27" s="4" t="s">
        <v>396</v>
      </c>
      <c r="C27" s="6" t="n">
        <v>29</v>
      </c>
      <c r="D27" s="6" t="n">
        <v>28</v>
      </c>
    </row>
    <row r="28" spans="1:4">
      <c r="A28" s="4" t="s">
        <v>391</v>
      </c>
    </row>
    <row r="29" spans="1:4">
      <c r="A29" s="3" t="s">
        <v>379</v>
      </c>
    </row>
    <row r="30" spans="1:4">
      <c r="A30" s="4" t="s">
        <v>396</v>
      </c>
      <c r="C30" s="6" t="n">
        <v>23</v>
      </c>
      <c r="D30" s="6" t="n">
        <v>22</v>
      </c>
    </row>
    <row r="31" spans="1:4">
      <c r="A31" s="4" t="s">
        <v>392</v>
      </c>
    </row>
    <row r="32" spans="1:4">
      <c r="A32" s="3" t="s">
        <v>379</v>
      </c>
    </row>
    <row r="33" spans="1:4">
      <c r="A33" s="4" t="s">
        <v>396</v>
      </c>
      <c r="C33" s="6" t="n">
        <v>2</v>
      </c>
      <c r="D33" s="6" t="n">
        <v>3</v>
      </c>
    </row>
    <row r="34" spans="1:4">
      <c r="A34" s="4" t="s">
        <v>399</v>
      </c>
    </row>
    <row r="35" spans="1:4">
      <c r="A35" s="3" t="s">
        <v>379</v>
      </c>
    </row>
    <row r="36" spans="1:4">
      <c r="A36" s="4" t="s">
        <v>396</v>
      </c>
      <c r="C36" s="7" t="n">
        <v>1</v>
      </c>
      <c r="D36" s="7" t="n">
        <v>0</v>
      </c>
    </row>
    <row r="37" spans="1:4">
      <c r="A37" t="n"/>
    </row>
    <row r="38" spans="1:4">
      <c r="A38" s="4" t="s">
        <v>387</v>
      </c>
      <c r="B38" s="4" t="s">
        <v>393</v>
      </c>
    </row>
    <row r="39" spans="1:4">
      <c r="A39" s="4" t="s">
        <v>398</v>
      </c>
      <c r="B39" s="4" t="s">
        <v>400</v>
      </c>
    </row>
  </sheetData>
  <mergeCells count="5">
    <mergeCell ref="A1:B2"/>
    <mergeCell ref="C1:D1"/>
    <mergeCell ref="A37:C37"/>
    <mergeCell ref="B38:C38"/>
    <mergeCell ref="B39:C3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r="A1" s="1" t="s">
        <v>401</v>
      </c>
      <c r="B1" s="2" t="s">
        <v>1</v>
      </c>
    </row>
    <row r="2" spans="1:2">
      <c r="B2" s="2" t="s">
        <v>402</v>
      </c>
    </row>
    <row r="3" spans="1:2">
      <c r="A3" s="3" t="s">
        <v>216</v>
      </c>
    </row>
    <row r="4" spans="1:2">
      <c r="A4" s="4" t="s">
        <v>403</v>
      </c>
      <c r="B4" s="6" t="n">
        <v>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08"/>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14"/>
  </cols>
  <sheetData>
    <row r="1" spans="1:4">
      <c r="A1" s="1" t="s">
        <v>404</v>
      </c>
      <c r="C1" s="2" t="s">
        <v>2</v>
      </c>
      <c r="D1" s="2" t="s">
        <v>23</v>
      </c>
    </row>
    <row r="2" spans="1:4">
      <c r="A2" s="3" t="s">
        <v>24</v>
      </c>
    </row>
    <row r="3" spans="1:4">
      <c r="A3" s="4" t="s">
        <v>405</v>
      </c>
      <c r="C3" s="7" t="n">
        <v>33921</v>
      </c>
      <c r="D3" s="7" t="n">
        <v>32284</v>
      </c>
    </row>
    <row r="4" spans="1:4">
      <c r="A4" s="4" t="s">
        <v>406</v>
      </c>
      <c r="C4" s="6" t="n">
        <v>249</v>
      </c>
      <c r="D4" s="6" t="n">
        <v>254</v>
      </c>
    </row>
    <row r="5" spans="1:4">
      <c r="A5" s="4" t="s">
        <v>407</v>
      </c>
      <c r="C5" s="6" t="n">
        <v>3906</v>
      </c>
      <c r="D5" s="6" t="n">
        <v>4047</v>
      </c>
    </row>
    <row r="6" spans="1:4">
      <c r="A6" s="4" t="s">
        <v>41</v>
      </c>
      <c r="B6" s="4" t="s">
        <v>387</v>
      </c>
      <c r="C6" s="6" t="n">
        <v>595</v>
      </c>
      <c r="D6" s="6" t="n">
        <v>608</v>
      </c>
    </row>
    <row r="7" spans="1:4">
      <c r="A7" s="4" t="s">
        <v>408</v>
      </c>
      <c r="C7" s="6" t="n">
        <v>40606</v>
      </c>
      <c r="D7" s="6" t="n">
        <v>39155</v>
      </c>
    </row>
    <row r="8" spans="1:4">
      <c r="A8" s="3" t="s">
        <v>409</v>
      </c>
    </row>
    <row r="9" spans="1:4">
      <c r="A9" s="4" t="s">
        <v>51</v>
      </c>
      <c r="C9" s="6" t="n">
        <v>3656</v>
      </c>
      <c r="D9" s="6" t="n">
        <v>3781</v>
      </c>
    </row>
    <row r="10" spans="1:4">
      <c r="A10" s="4" t="s">
        <v>410</v>
      </c>
      <c r="C10" s="6" t="n">
        <v>5108</v>
      </c>
      <c r="D10" s="6" t="n">
        <v>5156</v>
      </c>
    </row>
    <row r="11" spans="1:4">
      <c r="A11" s="4" t="s">
        <v>411</v>
      </c>
    </row>
    <row r="12" spans="1:4">
      <c r="A12" s="3" t="s">
        <v>409</v>
      </c>
    </row>
    <row r="13" spans="1:4">
      <c r="A13" s="4" t="s">
        <v>412</v>
      </c>
      <c r="C13" s="6" t="n">
        <v>1450</v>
      </c>
      <c r="D13" s="6" t="n">
        <v>1369</v>
      </c>
    </row>
    <row r="14" spans="1:4">
      <c r="A14" s="4" t="s">
        <v>413</v>
      </c>
    </row>
    <row r="15" spans="1:4">
      <c r="A15" s="3" t="s">
        <v>409</v>
      </c>
    </row>
    <row r="16" spans="1:4">
      <c r="A16" s="4" t="s">
        <v>412</v>
      </c>
      <c r="C16" s="6" t="n">
        <v>-8</v>
      </c>
      <c r="D16" s="6" t="n">
        <v>-2</v>
      </c>
    </row>
    <row r="17" spans="1:4">
      <c r="A17" s="4" t="s">
        <v>414</v>
      </c>
    </row>
    <row r="18" spans="1:4">
      <c r="A18" s="3" t="s">
        <v>409</v>
      </c>
    </row>
    <row r="19" spans="1:4">
      <c r="A19" s="4" t="s">
        <v>412</v>
      </c>
      <c r="C19" s="6" t="n">
        <v>10</v>
      </c>
      <c r="D19" s="6" t="n">
        <v>8</v>
      </c>
    </row>
    <row r="20" spans="1:4">
      <c r="A20" s="4" t="s">
        <v>415</v>
      </c>
    </row>
    <row r="21" spans="1:4">
      <c r="A21" s="3" t="s">
        <v>24</v>
      </c>
    </row>
    <row r="22" spans="1:4">
      <c r="A22" s="4" t="s">
        <v>405</v>
      </c>
      <c r="C22" s="6" t="n">
        <v>338</v>
      </c>
      <c r="D22" s="6" t="n">
        <v>307</v>
      </c>
    </row>
    <row r="23" spans="1:4">
      <c r="A23" s="4" t="s">
        <v>416</v>
      </c>
    </row>
    <row r="24" spans="1:4">
      <c r="A24" s="3" t="s">
        <v>24</v>
      </c>
    </row>
    <row r="25" spans="1:4">
      <c r="A25" s="4" t="s">
        <v>405</v>
      </c>
      <c r="C25" s="6" t="n">
        <v>7052</v>
      </c>
      <c r="D25" s="6" t="n">
        <v>6856</v>
      </c>
    </row>
    <row r="26" spans="1:4">
      <c r="A26" s="4" t="s">
        <v>417</v>
      </c>
    </row>
    <row r="27" spans="1:4">
      <c r="A27" s="3" t="s">
        <v>24</v>
      </c>
    </row>
    <row r="28" spans="1:4">
      <c r="A28" s="4" t="s">
        <v>405</v>
      </c>
      <c r="C28" s="6" t="n">
        <v>147</v>
      </c>
      <c r="D28" s="6" t="n">
        <v>154</v>
      </c>
    </row>
    <row r="29" spans="1:4">
      <c r="A29" s="4" t="s">
        <v>418</v>
      </c>
    </row>
    <row r="30" spans="1:4">
      <c r="A30" s="3" t="s">
        <v>24</v>
      </c>
    </row>
    <row r="31" spans="1:4">
      <c r="A31" s="4" t="s">
        <v>405</v>
      </c>
      <c r="C31" s="6" t="n">
        <v>3772</v>
      </c>
      <c r="D31" s="6" t="n">
        <v>3529</v>
      </c>
    </row>
    <row r="32" spans="1:4">
      <c r="A32" s="4" t="s">
        <v>419</v>
      </c>
    </row>
    <row r="33" spans="1:4">
      <c r="A33" s="3" t="s">
        <v>24</v>
      </c>
    </row>
    <row r="34" spans="1:4">
      <c r="A34" s="4" t="s">
        <v>405</v>
      </c>
      <c r="C34" s="6" t="n">
        <v>2136</v>
      </c>
      <c r="D34" s="6" t="n">
        <v>2187</v>
      </c>
    </row>
    <row r="35" spans="1:4">
      <c r="A35" s="4" t="s">
        <v>420</v>
      </c>
    </row>
    <row r="36" spans="1:4">
      <c r="A36" s="3" t="s">
        <v>24</v>
      </c>
    </row>
    <row r="37" spans="1:4">
      <c r="A37" s="4" t="s">
        <v>405</v>
      </c>
      <c r="C37" s="6" t="n">
        <v>5130</v>
      </c>
      <c r="D37" s="6" t="n">
        <v>4934</v>
      </c>
    </row>
    <row r="38" spans="1:4">
      <c r="A38" s="4" t="s">
        <v>421</v>
      </c>
    </row>
    <row r="39" spans="1:4">
      <c r="A39" s="3" t="s">
        <v>24</v>
      </c>
    </row>
    <row r="40" spans="1:4">
      <c r="A40" s="4" t="s">
        <v>405</v>
      </c>
      <c r="C40" s="6" t="n">
        <v>15346</v>
      </c>
      <c r="D40" s="6" t="n">
        <v>14317</v>
      </c>
    </row>
    <row r="41" spans="1:4">
      <c r="A41" s="4" t="s">
        <v>422</v>
      </c>
    </row>
    <row r="42" spans="1:4">
      <c r="A42" s="3" t="s">
        <v>24</v>
      </c>
    </row>
    <row r="43" spans="1:4">
      <c r="A43" s="4" t="s">
        <v>405</v>
      </c>
      <c r="C43" s="6" t="n">
        <v>33921</v>
      </c>
      <c r="D43" s="6" t="n">
        <v>32284</v>
      </c>
    </row>
    <row r="44" spans="1:4">
      <c r="A44" s="4" t="s">
        <v>406</v>
      </c>
      <c r="C44" s="6" t="n">
        <v>249</v>
      </c>
      <c r="D44" s="6" t="n">
        <v>254</v>
      </c>
    </row>
    <row r="45" spans="1:4">
      <c r="A45" s="4" t="s">
        <v>423</v>
      </c>
    </row>
    <row r="46" spans="1:4">
      <c r="A46" s="3" t="s">
        <v>24</v>
      </c>
    </row>
    <row r="47" spans="1:4">
      <c r="A47" s="4" t="s">
        <v>424</v>
      </c>
      <c r="C47" s="6" t="n">
        <v>1648</v>
      </c>
      <c r="D47" s="6" t="n">
        <v>1719</v>
      </c>
    </row>
    <row r="48" spans="1:4">
      <c r="A48" s="4" t="s">
        <v>425</v>
      </c>
    </row>
    <row r="49" spans="1:4">
      <c r="A49" s="3" t="s">
        <v>24</v>
      </c>
    </row>
    <row r="50" spans="1:4">
      <c r="A50" s="4" t="s">
        <v>426</v>
      </c>
      <c r="C50" s="6" t="n">
        <v>13</v>
      </c>
      <c r="D50" s="6" t="n">
        <v>2</v>
      </c>
    </row>
    <row r="51" spans="1:4">
      <c r="A51" s="4" t="s">
        <v>427</v>
      </c>
    </row>
    <row r="52" spans="1:4">
      <c r="A52" s="3" t="s">
        <v>24</v>
      </c>
    </row>
    <row r="53" spans="1:4">
      <c r="A53" s="4" t="s">
        <v>407</v>
      </c>
      <c r="C53" s="6" t="n">
        <v>177</v>
      </c>
      <c r="D53" s="6" t="n">
        <v>309</v>
      </c>
    </row>
    <row r="54" spans="1:4">
      <c r="A54" s="4" t="s">
        <v>41</v>
      </c>
      <c r="B54" s="4" t="s">
        <v>387</v>
      </c>
      <c r="C54" s="6" t="n">
        <v>0</v>
      </c>
      <c r="D54" s="6" t="n">
        <v>0</v>
      </c>
    </row>
    <row r="55" spans="1:4">
      <c r="A55" s="4" t="s">
        <v>408</v>
      </c>
      <c r="C55" s="6" t="n">
        <v>1688</v>
      </c>
      <c r="D55" s="6" t="n">
        <v>1834</v>
      </c>
    </row>
    <row r="56" spans="1:4">
      <c r="A56" s="3" t="s">
        <v>409</v>
      </c>
    </row>
    <row r="57" spans="1:4">
      <c r="A57" s="4" t="s">
        <v>51</v>
      </c>
      <c r="C57" s="6" t="n">
        <v>165</v>
      </c>
      <c r="D57" s="6" t="n">
        <v>289</v>
      </c>
    </row>
    <row r="58" spans="1:4">
      <c r="A58" s="4" t="s">
        <v>410</v>
      </c>
      <c r="C58" s="6" t="n">
        <v>165</v>
      </c>
      <c r="D58" s="6" t="n">
        <v>289</v>
      </c>
    </row>
    <row r="59" spans="1:4">
      <c r="A59" s="4" t="s">
        <v>428</v>
      </c>
    </row>
    <row r="60" spans="1:4">
      <c r="A60" s="3" t="s">
        <v>409</v>
      </c>
    </row>
    <row r="61" spans="1:4">
      <c r="A61" s="4" t="s">
        <v>412</v>
      </c>
      <c r="C61" s="6" t="n">
        <v>0</v>
      </c>
      <c r="D61" s="6" t="n">
        <v>0</v>
      </c>
    </row>
    <row r="62" spans="1:4">
      <c r="A62" s="4" t="s">
        <v>429</v>
      </c>
    </row>
    <row r="63" spans="1:4">
      <c r="A63" s="3" t="s">
        <v>409</v>
      </c>
    </row>
    <row r="64" spans="1:4">
      <c r="A64" s="4" t="s">
        <v>412</v>
      </c>
      <c r="C64" s="6" t="n">
        <v>0</v>
      </c>
      <c r="D64" s="6" t="n">
        <v>0</v>
      </c>
    </row>
    <row r="65" spans="1:4">
      <c r="A65" s="4" t="s">
        <v>430</v>
      </c>
    </row>
    <row r="66" spans="1:4">
      <c r="A66" s="3" t="s">
        <v>409</v>
      </c>
    </row>
    <row r="67" spans="1:4">
      <c r="A67" s="4" t="s">
        <v>412</v>
      </c>
      <c r="C67" s="6" t="n">
        <v>0</v>
      </c>
      <c r="D67" s="6" t="n">
        <v>0</v>
      </c>
    </row>
    <row r="68" spans="1:4">
      <c r="A68" s="4" t="s">
        <v>431</v>
      </c>
    </row>
    <row r="69" spans="1:4">
      <c r="A69" s="3" t="s">
        <v>24</v>
      </c>
    </row>
    <row r="70" spans="1:4">
      <c r="A70" s="4" t="s">
        <v>405</v>
      </c>
      <c r="C70" s="6" t="n">
        <v>105</v>
      </c>
      <c r="D70" s="6" t="n">
        <v>100</v>
      </c>
    </row>
    <row r="71" spans="1:4">
      <c r="A71" s="4" t="s">
        <v>432</v>
      </c>
    </row>
    <row r="72" spans="1:4">
      <c r="A72" s="3" t="s">
        <v>24</v>
      </c>
    </row>
    <row r="73" spans="1:4">
      <c r="A73" s="4" t="s">
        <v>405</v>
      </c>
      <c r="C73" s="6" t="n">
        <v>0</v>
      </c>
      <c r="D73" s="6" t="n">
        <v>0</v>
      </c>
    </row>
    <row r="74" spans="1:4">
      <c r="A74" s="4" t="s">
        <v>433</v>
      </c>
    </row>
    <row r="75" spans="1:4">
      <c r="A75" s="3" t="s">
        <v>24</v>
      </c>
    </row>
    <row r="76" spans="1:4">
      <c r="A76" s="4" t="s">
        <v>405</v>
      </c>
      <c r="C76" s="6" t="n">
        <v>0</v>
      </c>
      <c r="D76" s="6" t="n">
        <v>0</v>
      </c>
    </row>
    <row r="77" spans="1:4">
      <c r="A77" s="4" t="s">
        <v>434</v>
      </c>
    </row>
    <row r="78" spans="1:4">
      <c r="A78" s="3" t="s">
        <v>24</v>
      </c>
    </row>
    <row r="79" spans="1:4">
      <c r="A79" s="4" t="s">
        <v>405</v>
      </c>
      <c r="C79" s="6" t="n">
        <v>0</v>
      </c>
      <c r="D79" s="6" t="n">
        <v>0</v>
      </c>
    </row>
    <row r="80" spans="1:4">
      <c r="A80" s="4" t="s">
        <v>435</v>
      </c>
    </row>
    <row r="81" spans="1:4">
      <c r="A81" s="3" t="s">
        <v>24</v>
      </c>
    </row>
    <row r="82" spans="1:4">
      <c r="A82" s="4" t="s">
        <v>405</v>
      </c>
      <c r="C82" s="6" t="n">
        <v>0</v>
      </c>
      <c r="D82" s="6" t="n">
        <v>0</v>
      </c>
    </row>
    <row r="83" spans="1:4">
      <c r="A83" s="4" t="s">
        <v>436</v>
      </c>
    </row>
    <row r="84" spans="1:4">
      <c r="A84" s="3" t="s">
        <v>24</v>
      </c>
    </row>
    <row r="85" spans="1:4">
      <c r="A85" s="4" t="s">
        <v>405</v>
      </c>
      <c r="C85" s="6" t="n">
        <v>0</v>
      </c>
      <c r="D85" s="6" t="n">
        <v>0</v>
      </c>
    </row>
    <row r="86" spans="1:4">
      <c r="A86" s="4" t="s">
        <v>437</v>
      </c>
    </row>
    <row r="87" spans="1:4">
      <c r="A87" s="3" t="s">
        <v>24</v>
      </c>
    </row>
    <row r="88" spans="1:4">
      <c r="A88" s="4" t="s">
        <v>405</v>
      </c>
      <c r="C88" s="6" t="n">
        <v>37</v>
      </c>
      <c r="D88" s="6" t="n">
        <v>50</v>
      </c>
    </row>
    <row r="89" spans="1:4">
      <c r="A89" s="4" t="s">
        <v>438</v>
      </c>
    </row>
    <row r="90" spans="1:4">
      <c r="A90" s="3" t="s">
        <v>24</v>
      </c>
    </row>
    <row r="91" spans="1:4">
      <c r="A91" s="4" t="s">
        <v>405</v>
      </c>
      <c r="C91" s="6" t="n">
        <v>142</v>
      </c>
      <c r="D91" s="6" t="n">
        <v>150</v>
      </c>
    </row>
    <row r="92" spans="1:4">
      <c r="A92" s="4" t="s">
        <v>406</v>
      </c>
      <c r="C92" s="6" t="n">
        <v>10</v>
      </c>
      <c r="D92" s="6" t="n">
        <v>13</v>
      </c>
    </row>
    <row r="93" spans="1:4">
      <c r="A93" s="4" t="s">
        <v>439</v>
      </c>
    </row>
    <row r="94" spans="1:4">
      <c r="A94" s="3" t="s">
        <v>24</v>
      </c>
    </row>
    <row r="95" spans="1:4">
      <c r="A95" s="4" t="s">
        <v>424</v>
      </c>
      <c r="C95" s="6" t="n">
        <v>1359</v>
      </c>
      <c r="D95" s="6" t="n">
        <v>1362</v>
      </c>
    </row>
    <row r="96" spans="1:4">
      <c r="A96" s="4" t="s">
        <v>440</v>
      </c>
    </row>
    <row r="97" spans="1:4">
      <c r="A97" s="3" t="s">
        <v>24</v>
      </c>
    </row>
    <row r="98" spans="1:4">
      <c r="A98" s="4" t="s">
        <v>426</v>
      </c>
      <c r="C98" s="6" t="n">
        <v>0</v>
      </c>
      <c r="D98" s="6" t="n">
        <v>0</v>
      </c>
    </row>
    <row r="99" spans="1:4">
      <c r="A99" s="4" t="s">
        <v>441</v>
      </c>
    </row>
    <row r="100" spans="1:4">
      <c r="A100" s="3" t="s">
        <v>24</v>
      </c>
    </row>
    <row r="101" spans="1:4">
      <c r="A101" s="4" t="s">
        <v>407</v>
      </c>
      <c r="C101" s="6" t="n">
        <v>3705</v>
      </c>
      <c r="D101" s="6" t="n">
        <v>3712</v>
      </c>
    </row>
    <row r="102" spans="1:4">
      <c r="A102" s="4" t="s">
        <v>41</v>
      </c>
      <c r="B102" s="4" t="s">
        <v>387</v>
      </c>
      <c r="C102" s="6" t="n">
        <v>595</v>
      </c>
      <c r="D102" s="6" t="n">
        <v>608</v>
      </c>
    </row>
    <row r="103" spans="1:4">
      <c r="A103" s="4" t="s">
        <v>408</v>
      </c>
      <c r="C103" s="6" t="n">
        <v>37147</v>
      </c>
      <c r="D103" s="6" t="n">
        <v>35685</v>
      </c>
    </row>
    <row r="104" spans="1:4">
      <c r="A104" s="3" t="s">
        <v>409</v>
      </c>
    </row>
    <row r="105" spans="1:4">
      <c r="A105" s="4" t="s">
        <v>51</v>
      </c>
      <c r="C105" s="6" t="n">
        <v>3468</v>
      </c>
      <c r="D105" s="6" t="n">
        <v>3468</v>
      </c>
    </row>
    <row r="106" spans="1:4">
      <c r="A106" s="4" t="s">
        <v>410</v>
      </c>
      <c r="C106" s="6" t="n">
        <v>3470</v>
      </c>
      <c r="D106" s="6" t="n">
        <v>3474</v>
      </c>
    </row>
    <row r="107" spans="1:4">
      <c r="A107" s="4" t="s">
        <v>442</v>
      </c>
    </row>
    <row r="108" spans="1:4">
      <c r="A108" s="3" t="s">
        <v>409</v>
      </c>
    </row>
    <row r="109" spans="1:4">
      <c r="A109" s="4" t="s">
        <v>412</v>
      </c>
      <c r="C109" s="6" t="n">
        <v>0</v>
      </c>
      <c r="D109" s="6" t="n">
        <v>0</v>
      </c>
    </row>
    <row r="110" spans="1:4">
      <c r="A110" s="4" t="s">
        <v>443</v>
      </c>
    </row>
    <row r="111" spans="1:4">
      <c r="A111" s="3" t="s">
        <v>409</v>
      </c>
    </row>
    <row r="112" spans="1:4">
      <c r="A112" s="4" t="s">
        <v>412</v>
      </c>
      <c r="C112" s="6" t="n">
        <v>-8</v>
      </c>
      <c r="D112" s="6" t="n">
        <v>-2</v>
      </c>
    </row>
    <row r="113" spans="1:4">
      <c r="A113" s="4" t="s">
        <v>444</v>
      </c>
    </row>
    <row r="114" spans="1:4">
      <c r="A114" s="3" t="s">
        <v>409</v>
      </c>
    </row>
    <row r="115" spans="1:4">
      <c r="A115" s="4" t="s">
        <v>412</v>
      </c>
      <c r="C115" s="6" t="n">
        <v>10</v>
      </c>
      <c r="D115" s="6" t="n">
        <v>8</v>
      </c>
    </row>
    <row r="116" spans="1:4">
      <c r="A116" s="4" t="s">
        <v>445</v>
      </c>
    </row>
    <row r="117" spans="1:4">
      <c r="A117" s="3" t="s">
        <v>24</v>
      </c>
    </row>
    <row r="118" spans="1:4">
      <c r="A118" s="4" t="s">
        <v>405</v>
      </c>
      <c r="C118" s="6" t="n">
        <v>218</v>
      </c>
      <c r="D118" s="6" t="n">
        <v>192</v>
      </c>
    </row>
    <row r="119" spans="1:4">
      <c r="A119" s="4" t="s">
        <v>446</v>
      </c>
    </row>
    <row r="120" spans="1:4">
      <c r="A120" s="3" t="s">
        <v>24</v>
      </c>
    </row>
    <row r="121" spans="1:4">
      <c r="A121" s="4" t="s">
        <v>405</v>
      </c>
      <c r="C121" s="6" t="n">
        <v>6960</v>
      </c>
      <c r="D121" s="6" t="n">
        <v>6767</v>
      </c>
    </row>
    <row r="122" spans="1:4">
      <c r="A122" s="4" t="s">
        <v>447</v>
      </c>
    </row>
    <row r="123" spans="1:4">
      <c r="A123" s="3" t="s">
        <v>24</v>
      </c>
    </row>
    <row r="124" spans="1:4">
      <c r="A124" s="4" t="s">
        <v>405</v>
      </c>
      <c r="C124" s="6" t="n">
        <v>147</v>
      </c>
      <c r="D124" s="6" t="n">
        <v>154</v>
      </c>
    </row>
    <row r="125" spans="1:4">
      <c r="A125" s="4" t="s">
        <v>448</v>
      </c>
    </row>
    <row r="126" spans="1:4">
      <c r="A126" s="3" t="s">
        <v>24</v>
      </c>
    </row>
    <row r="127" spans="1:4">
      <c r="A127" s="4" t="s">
        <v>405</v>
      </c>
      <c r="C127" s="6" t="n">
        <v>3559</v>
      </c>
      <c r="D127" s="6" t="n">
        <v>3305</v>
      </c>
    </row>
    <row r="128" spans="1:4">
      <c r="A128" s="4" t="s">
        <v>449</v>
      </c>
    </row>
    <row r="129" spans="1:4">
      <c r="A129" s="3" t="s">
        <v>24</v>
      </c>
    </row>
    <row r="130" spans="1:4">
      <c r="A130" s="4" t="s">
        <v>405</v>
      </c>
      <c r="C130" s="6" t="n">
        <v>2098</v>
      </c>
      <c r="D130" s="6" t="n">
        <v>2148</v>
      </c>
    </row>
    <row r="131" spans="1:4">
      <c r="A131" s="4" t="s">
        <v>450</v>
      </c>
    </row>
    <row r="132" spans="1:4">
      <c r="A132" s="3" t="s">
        <v>24</v>
      </c>
    </row>
    <row r="133" spans="1:4">
      <c r="A133" s="4" t="s">
        <v>405</v>
      </c>
      <c r="C133" s="6" t="n">
        <v>4629</v>
      </c>
      <c r="D133" s="6" t="n">
        <v>4464</v>
      </c>
    </row>
    <row r="134" spans="1:4">
      <c r="A134" s="4" t="s">
        <v>451</v>
      </c>
    </row>
    <row r="135" spans="1:4">
      <c r="A135" s="3" t="s">
        <v>24</v>
      </c>
    </row>
    <row r="136" spans="1:4">
      <c r="A136" s="4" t="s">
        <v>405</v>
      </c>
      <c r="C136" s="6" t="n">
        <v>14579</v>
      </c>
      <c r="D136" s="6" t="n">
        <v>13634</v>
      </c>
    </row>
    <row r="137" spans="1:4">
      <c r="A137" s="4" t="s">
        <v>452</v>
      </c>
    </row>
    <row r="138" spans="1:4">
      <c r="A138" s="3" t="s">
        <v>24</v>
      </c>
    </row>
    <row r="139" spans="1:4">
      <c r="A139" s="4" t="s">
        <v>405</v>
      </c>
      <c r="C139" s="6" t="n">
        <v>32190</v>
      </c>
      <c r="D139" s="6" t="n">
        <v>30664</v>
      </c>
    </row>
    <row r="140" spans="1:4">
      <c r="A140" s="4" t="s">
        <v>406</v>
      </c>
      <c r="C140" s="6" t="n">
        <v>239</v>
      </c>
      <c r="D140" s="6" t="n">
        <v>241</v>
      </c>
    </row>
    <row r="141" spans="1:4">
      <c r="A141" s="4" t="s">
        <v>453</v>
      </c>
    </row>
    <row r="142" spans="1:4">
      <c r="A142" s="3" t="s">
        <v>24</v>
      </c>
    </row>
    <row r="143" spans="1:4">
      <c r="A143" s="4" t="s">
        <v>424</v>
      </c>
      <c r="C143" s="6" t="n">
        <v>131</v>
      </c>
      <c r="D143" s="6" t="n">
        <v>217</v>
      </c>
    </row>
    <row r="144" spans="1:4">
      <c r="A144" s="4" t="s">
        <v>454</v>
      </c>
    </row>
    <row r="145" spans="1:4">
      <c r="A145" s="3" t="s">
        <v>24</v>
      </c>
    </row>
    <row r="146" spans="1:4">
      <c r="A146" s="4" t="s">
        <v>426</v>
      </c>
      <c r="C146" s="6" t="n">
        <v>13</v>
      </c>
      <c r="D146" s="6" t="n">
        <v>2</v>
      </c>
    </row>
    <row r="147" spans="1:4">
      <c r="A147" s="4" t="s">
        <v>455</v>
      </c>
    </row>
    <row r="148" spans="1:4">
      <c r="A148" s="3" t="s">
        <v>24</v>
      </c>
    </row>
    <row r="149" spans="1:4">
      <c r="A149" s="4" t="s">
        <v>407</v>
      </c>
      <c r="C149" s="6" t="n">
        <v>24</v>
      </c>
      <c r="D149" s="6" t="n">
        <v>26</v>
      </c>
    </row>
    <row r="150" spans="1:4">
      <c r="A150" s="4" t="s">
        <v>41</v>
      </c>
      <c r="B150" s="4" t="s">
        <v>387</v>
      </c>
      <c r="C150" s="6" t="n">
        <v>0</v>
      </c>
      <c r="D150" s="6" t="n">
        <v>0</v>
      </c>
    </row>
    <row r="151" spans="1:4">
      <c r="A151" s="4" t="s">
        <v>408</v>
      </c>
      <c r="C151" s="6" t="n">
        <v>1771</v>
      </c>
      <c r="D151" s="6" t="n">
        <v>1636</v>
      </c>
    </row>
    <row r="152" spans="1:4">
      <c r="A152" s="3" t="s">
        <v>409</v>
      </c>
    </row>
    <row r="153" spans="1:4">
      <c r="A153" s="4" t="s">
        <v>51</v>
      </c>
      <c r="C153" s="6" t="n">
        <v>23</v>
      </c>
      <c r="D153" s="6" t="n">
        <v>24</v>
      </c>
    </row>
    <row r="154" spans="1:4">
      <c r="A154" s="4" t="s">
        <v>410</v>
      </c>
      <c r="C154" s="6" t="n">
        <v>1473</v>
      </c>
      <c r="D154" s="6" t="n">
        <v>1393</v>
      </c>
    </row>
    <row r="155" spans="1:4">
      <c r="A155" s="4" t="s">
        <v>456</v>
      </c>
    </row>
    <row r="156" spans="1:4">
      <c r="A156" s="3" t="s">
        <v>409</v>
      </c>
    </row>
    <row r="157" spans="1:4">
      <c r="A157" s="4" t="s">
        <v>412</v>
      </c>
      <c r="C157" s="6" t="n">
        <v>1450</v>
      </c>
      <c r="D157" s="6" t="n">
        <v>1369</v>
      </c>
    </row>
    <row r="158" spans="1:4">
      <c r="A158" s="4" t="s">
        <v>457</v>
      </c>
    </row>
    <row r="159" spans="1:4">
      <c r="A159" s="3" t="s">
        <v>409</v>
      </c>
    </row>
    <row r="160" spans="1:4">
      <c r="A160" s="4" t="s">
        <v>412</v>
      </c>
      <c r="C160" s="6" t="n">
        <v>0</v>
      </c>
      <c r="D160" s="6" t="n">
        <v>0</v>
      </c>
    </row>
    <row r="161" spans="1:4">
      <c r="A161" s="4" t="s">
        <v>458</v>
      </c>
    </row>
    <row r="162" spans="1:4">
      <c r="A162" s="3" t="s">
        <v>409</v>
      </c>
    </row>
    <row r="163" spans="1:4">
      <c r="A163" s="4" t="s">
        <v>412</v>
      </c>
      <c r="C163" s="6" t="n">
        <v>0</v>
      </c>
      <c r="D163" s="6" t="n">
        <v>0</v>
      </c>
    </row>
    <row r="164" spans="1:4">
      <c r="A164" s="4" t="s">
        <v>459</v>
      </c>
    </row>
    <row r="165" spans="1:4">
      <c r="A165" s="3" t="s">
        <v>24</v>
      </c>
    </row>
    <row r="166" spans="1:4">
      <c r="A166" s="4" t="s">
        <v>405</v>
      </c>
      <c r="C166" s="6" t="n">
        <v>15</v>
      </c>
      <c r="D166" s="6" t="n">
        <v>15</v>
      </c>
    </row>
    <row r="167" spans="1:4">
      <c r="A167" s="4" t="s">
        <v>460</v>
      </c>
    </row>
    <row r="168" spans="1:4">
      <c r="A168" s="3" t="s">
        <v>24</v>
      </c>
    </row>
    <row r="169" spans="1:4">
      <c r="A169" s="4" t="s">
        <v>405</v>
      </c>
      <c r="C169" s="6" t="n">
        <v>92</v>
      </c>
      <c r="D169" s="6" t="n">
        <v>89</v>
      </c>
    </row>
    <row r="170" spans="1:4">
      <c r="A170" s="4" t="s">
        <v>461</v>
      </c>
    </row>
    <row r="171" spans="1:4">
      <c r="A171" s="3" t="s">
        <v>24</v>
      </c>
    </row>
    <row r="172" spans="1:4">
      <c r="A172" s="4" t="s">
        <v>405</v>
      </c>
      <c r="C172" s="6" t="n">
        <v>0</v>
      </c>
      <c r="D172" s="6" t="n">
        <v>0</v>
      </c>
    </row>
    <row r="173" spans="1:4">
      <c r="A173" s="4" t="s">
        <v>462</v>
      </c>
    </row>
    <row r="174" spans="1:4">
      <c r="A174" s="3" t="s">
        <v>24</v>
      </c>
    </row>
    <row r="175" spans="1:4">
      <c r="A175" s="4" t="s">
        <v>405</v>
      </c>
      <c r="C175" s="6" t="n">
        <v>213</v>
      </c>
      <c r="D175" s="6" t="n">
        <v>224</v>
      </c>
    </row>
    <row r="176" spans="1:4">
      <c r="A176" s="4" t="s">
        <v>463</v>
      </c>
    </row>
    <row r="177" spans="1:4">
      <c r="A177" s="3" t="s">
        <v>24</v>
      </c>
    </row>
    <row r="178" spans="1:4">
      <c r="A178" s="4" t="s">
        <v>405</v>
      </c>
      <c r="C178" s="6" t="n">
        <v>38</v>
      </c>
      <c r="D178" s="6" t="n">
        <v>39</v>
      </c>
    </row>
    <row r="179" spans="1:4">
      <c r="A179" s="4" t="s">
        <v>464</v>
      </c>
    </row>
    <row r="180" spans="1:4">
      <c r="A180" s="3" t="s">
        <v>24</v>
      </c>
    </row>
    <row r="181" spans="1:4">
      <c r="A181" s="4" t="s">
        <v>405</v>
      </c>
      <c r="C181" s="6" t="n">
        <v>501</v>
      </c>
      <c r="D181" s="6" t="n">
        <v>470</v>
      </c>
    </row>
    <row r="182" spans="1:4">
      <c r="A182" s="4" t="s">
        <v>465</v>
      </c>
    </row>
    <row r="183" spans="1:4">
      <c r="A183" s="3" t="s">
        <v>24</v>
      </c>
    </row>
    <row r="184" spans="1:4">
      <c r="A184" s="4" t="s">
        <v>405</v>
      </c>
      <c r="C184" s="6" t="n">
        <v>730</v>
      </c>
      <c r="D184" s="6" t="n">
        <v>633</v>
      </c>
    </row>
    <row r="185" spans="1:4">
      <c r="A185" s="4" t="s">
        <v>466</v>
      </c>
    </row>
    <row r="186" spans="1:4">
      <c r="A186" s="3" t="s">
        <v>24</v>
      </c>
    </row>
    <row r="187" spans="1:4">
      <c r="A187" s="4" t="s">
        <v>405</v>
      </c>
      <c r="C187" s="6" t="n">
        <v>1589</v>
      </c>
      <c r="D187" s="6" t="n">
        <v>1470</v>
      </c>
    </row>
    <row r="188" spans="1:4">
      <c r="A188" s="4" t="s">
        <v>406</v>
      </c>
      <c r="C188" s="6" t="n">
        <v>0</v>
      </c>
      <c r="D188" s="6" t="n">
        <v>0</v>
      </c>
    </row>
    <row r="189" spans="1:4">
      <c r="A189" s="4" t="s">
        <v>467</v>
      </c>
    </row>
    <row r="190" spans="1:4">
      <c r="A190" s="3" t="s">
        <v>24</v>
      </c>
    </row>
    <row r="191" spans="1:4">
      <c r="A191" s="4" t="s">
        <v>424</v>
      </c>
      <c r="C191" s="6" t="n">
        <v>158</v>
      </c>
      <c r="D191" s="6" t="n">
        <v>140</v>
      </c>
    </row>
    <row r="192" spans="1:4">
      <c r="A192" s="4" t="s">
        <v>468</v>
      </c>
    </row>
    <row r="193" spans="1:4">
      <c r="A193" s="3" t="s">
        <v>24</v>
      </c>
    </row>
    <row r="194" spans="1:4">
      <c r="A194" s="4" t="s">
        <v>426</v>
      </c>
      <c r="C194" s="6" t="n">
        <v>0</v>
      </c>
      <c r="D194" s="6" t="n">
        <v>0</v>
      </c>
    </row>
    <row r="195" spans="1:4">
      <c r="A195" s="4" t="s">
        <v>469</v>
      </c>
    </row>
    <row r="196" spans="1:4">
      <c r="A196" s="3" t="s">
        <v>24</v>
      </c>
    </row>
    <row r="197" spans="1:4">
      <c r="A197" s="4" t="s">
        <v>426</v>
      </c>
      <c r="C197" s="6" t="n">
        <v>274</v>
      </c>
      <c r="D197" s="6" t="n">
        <v>241</v>
      </c>
    </row>
    <row r="198" spans="1:4">
      <c r="A198" s="4" t="s">
        <v>470</v>
      </c>
    </row>
    <row r="199" spans="1:4">
      <c r="A199" s="3" t="s">
        <v>24</v>
      </c>
    </row>
    <row r="200" spans="1:4">
      <c r="A200" s="4" t="s">
        <v>426</v>
      </c>
      <c r="C200" s="6" t="n">
        <v>0</v>
      </c>
      <c r="D200" s="6" t="n">
        <v>0</v>
      </c>
    </row>
    <row r="201" spans="1:4">
      <c r="A201" s="4" t="s">
        <v>471</v>
      </c>
    </row>
    <row r="202" spans="1:4">
      <c r="A202" s="3" t="s">
        <v>24</v>
      </c>
    </row>
    <row r="203" spans="1:4">
      <c r="A203" s="4" t="s">
        <v>426</v>
      </c>
      <c r="C203" s="6" t="n">
        <v>274</v>
      </c>
      <c r="D203" s="6" t="n">
        <v>241</v>
      </c>
    </row>
    <row r="204" spans="1:4">
      <c r="A204" s="4" t="s">
        <v>472</v>
      </c>
    </row>
    <row r="205" spans="1:4">
      <c r="A205" s="3" t="s">
        <v>24</v>
      </c>
    </row>
    <row r="206" spans="1:4">
      <c r="A206" s="4" t="s">
        <v>426</v>
      </c>
      <c r="C206" s="7" t="n">
        <v>0</v>
      </c>
      <c r="D206" s="7" t="n">
        <v>0</v>
      </c>
    </row>
    <row r="207" spans="1:4">
      <c r="A207" t="n"/>
    </row>
    <row r="208" spans="1:4">
      <c r="A208" s="4" t="s">
        <v>387</v>
      </c>
      <c r="B208" s="4" t="s">
        <v>473</v>
      </c>
    </row>
  </sheetData>
  <mergeCells count="3">
    <mergeCell ref="A1:B1"/>
    <mergeCell ref="A207:C207"/>
    <mergeCell ref="B208:C20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r="1" spans="1:2">
      <c r="A1" s="1" t="s">
        <v>474</v>
      </c>
      <c r="B1" s="2" t="s">
        <v>1</v>
      </c>
    </row>
    <row r="2" spans="1:2">
      <c r="B2" s="2" t="s">
        <v>2</v>
      </c>
    </row>
    <row r="3" spans="1:2">
      <c r="A3" s="3" t="s">
        <v>293</v>
      </c>
    </row>
    <row r="4" spans="1:2">
      <c r="A4" s="4" t="s">
        <v>475</v>
      </c>
      <c r="B4" s="4" t="s">
        <v>476</v>
      </c>
    </row>
    <row r="5" spans="1:2">
      <c r="A5" s="4" t="s">
        <v>477</v>
      </c>
    </row>
    <row r="6" spans="1:2">
      <c r="A6" s="3" t="s">
        <v>293</v>
      </c>
    </row>
    <row r="7" spans="1:2">
      <c r="A7" s="4" t="s">
        <v>478</v>
      </c>
      <c r="B7" s="4" t="s">
        <v>479</v>
      </c>
    </row>
    <row r="8" spans="1:2">
      <c r="A8" s="4" t="s">
        <v>480</v>
      </c>
      <c r="B8" s="4" t="s">
        <v>481</v>
      </c>
    </row>
    <row r="9" spans="1:2">
      <c r="A9" s="4" t="s">
        <v>482</v>
      </c>
      <c r="B9" s="4" t="s">
        <v>483</v>
      </c>
    </row>
    <row r="10" spans="1:2">
      <c r="A10" s="4" t="s">
        <v>484</v>
      </c>
      <c r="B10" s="4" t="s">
        <v>485</v>
      </c>
    </row>
    <row r="11" spans="1:2">
      <c r="A11" s="4" t="s">
        <v>486</v>
      </c>
      <c r="B11" s="4" t="s">
        <v>487</v>
      </c>
    </row>
    <row r="12" spans="1:2">
      <c r="A12" s="4" t="s">
        <v>488</v>
      </c>
      <c r="B12" s="4" t="s">
        <v>489</v>
      </c>
    </row>
    <row r="13" spans="1:2">
      <c r="A13" s="4" t="s">
        <v>490</v>
      </c>
    </row>
    <row r="14" spans="1:2">
      <c r="A14" s="3" t="s">
        <v>293</v>
      </c>
    </row>
    <row r="15" spans="1:2">
      <c r="A15" s="4" t="s">
        <v>478</v>
      </c>
      <c r="B15" s="4" t="s">
        <v>491</v>
      </c>
    </row>
    <row r="16" spans="1:2">
      <c r="A16" s="4" t="s">
        <v>480</v>
      </c>
      <c r="B16" s="4" t="s">
        <v>492</v>
      </c>
    </row>
    <row r="17" spans="1:2">
      <c r="A17" s="4" t="s">
        <v>482</v>
      </c>
      <c r="B17" s="4" t="s">
        <v>493</v>
      </c>
    </row>
    <row r="18" spans="1:2">
      <c r="A18" s="4" t="s">
        <v>484</v>
      </c>
      <c r="B18" s="4" t="s">
        <v>494</v>
      </c>
    </row>
    <row r="19" spans="1:2">
      <c r="A19" s="4" t="s">
        <v>486</v>
      </c>
      <c r="B19" s="4" t="s">
        <v>371</v>
      </c>
    </row>
    <row r="20" spans="1:2">
      <c r="A20" s="4" t="s">
        <v>488</v>
      </c>
      <c r="B20" s="4" t="s">
        <v>4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998</v>
      </c>
      <c r="C4" s="7" t="n">
        <v>946</v>
      </c>
    </row>
    <row r="5" spans="1:3">
      <c r="A5" s="4" t="s">
        <v>76</v>
      </c>
      <c r="B5" s="6" t="n">
        <v>6</v>
      </c>
      <c r="C5" s="6" t="n">
        <v>25</v>
      </c>
    </row>
    <row r="6" spans="1:3">
      <c r="A6" s="4" t="s">
        <v>77</v>
      </c>
      <c r="B6" s="6" t="n">
        <v>411</v>
      </c>
      <c r="C6" s="6" t="n">
        <v>388</v>
      </c>
    </row>
    <row r="7" spans="1:3">
      <c r="A7" s="3" t="s">
        <v>78</v>
      </c>
    </row>
    <row r="8" spans="1:3">
      <c r="A8" s="4" t="s">
        <v>79</v>
      </c>
      <c r="B8" s="6" t="n">
        <v>-18</v>
      </c>
      <c r="C8" s="6" t="n">
        <v>19</v>
      </c>
    </row>
    <row r="9" spans="1:3">
      <c r="A9" s="4" t="s">
        <v>80</v>
      </c>
      <c r="B9" s="6" t="n">
        <v>0</v>
      </c>
      <c r="C9" s="6" t="n">
        <v>-162</v>
      </c>
    </row>
    <row r="10" spans="1:3">
      <c r="A10" s="3" t="s">
        <v>81</v>
      </c>
    </row>
    <row r="11" spans="1:3">
      <c r="A11" s="4" t="s">
        <v>82</v>
      </c>
      <c r="B11" s="6" t="n">
        <v>45</v>
      </c>
      <c r="C11" s="6" t="n">
        <v>34</v>
      </c>
    </row>
    <row r="12" spans="1:3">
      <c r="A12" s="4" t="s">
        <v>83</v>
      </c>
      <c r="B12" s="6" t="n">
        <v>-13</v>
      </c>
      <c r="C12" s="6" t="n">
        <v>-3</v>
      </c>
    </row>
    <row r="13" spans="1:3">
      <c r="A13" s="4" t="s">
        <v>84</v>
      </c>
      <c r="B13" s="6" t="n">
        <v>46</v>
      </c>
      <c r="C13" s="6" t="n">
        <v>50</v>
      </c>
    </row>
    <row r="14" spans="1:3">
      <c r="A14" s="4" t="s">
        <v>85</v>
      </c>
      <c r="B14" s="6" t="n">
        <v>1475</v>
      </c>
      <c r="C14" s="6" t="n">
        <v>1297</v>
      </c>
    </row>
    <row r="15" spans="1:3">
      <c r="A15" s="3" t="s">
        <v>86</v>
      </c>
    </row>
    <row r="16" spans="1:3">
      <c r="A16" s="4" t="s">
        <v>87</v>
      </c>
      <c r="B16" s="6" t="n">
        <v>581</v>
      </c>
      <c r="C16" s="6" t="n">
        <v>576</v>
      </c>
    </row>
    <row r="17" spans="1:3">
      <c r="A17" s="4" t="s">
        <v>88</v>
      </c>
      <c r="B17" s="6" t="n">
        <v>334</v>
      </c>
      <c r="C17" s="6" t="n">
        <v>313</v>
      </c>
    </row>
    <row r="18" spans="1:3">
      <c r="A18" s="4" t="s">
        <v>89</v>
      </c>
      <c r="B18" s="6" t="n">
        <v>228</v>
      </c>
      <c r="C18" s="6" t="n">
        <v>184</v>
      </c>
    </row>
    <row r="19" spans="1:3">
      <c r="A19" s="4" t="s">
        <v>90</v>
      </c>
      <c r="B19" s="6" t="n">
        <v>9</v>
      </c>
      <c r="C19" s="6" t="n">
        <v>32</v>
      </c>
    </row>
    <row r="20" spans="1:3">
      <c r="A20" s="4" t="s">
        <v>91</v>
      </c>
      <c r="B20" s="6" t="n">
        <v>35</v>
      </c>
      <c r="C20" s="6" t="n">
        <v>41</v>
      </c>
    </row>
    <row r="21" spans="1:3">
      <c r="A21" s="4" t="s">
        <v>92</v>
      </c>
      <c r="B21" s="6" t="n">
        <v>18</v>
      </c>
      <c r="C21" s="6" t="n">
        <v>20</v>
      </c>
    </row>
    <row r="22" spans="1:3">
      <c r="A22" s="4" t="s">
        <v>93</v>
      </c>
      <c r="B22" s="6" t="n">
        <v>35</v>
      </c>
      <c r="C22" s="6" t="n">
        <v>24</v>
      </c>
    </row>
    <row r="23" spans="1:3">
      <c r="A23" s="4" t="s">
        <v>94</v>
      </c>
      <c r="B23" s="6" t="n">
        <v>79</v>
      </c>
      <c r="C23" s="6" t="n">
        <v>77</v>
      </c>
    </row>
    <row r="24" spans="1:3">
      <c r="A24" s="4" t="s">
        <v>95</v>
      </c>
      <c r="B24" s="6" t="n">
        <v>1319</v>
      </c>
      <c r="C24" s="6" t="n">
        <v>1267</v>
      </c>
    </row>
    <row r="25" spans="1:3">
      <c r="A25" s="4" t="s">
        <v>96</v>
      </c>
      <c r="B25" s="6" t="n">
        <v>156</v>
      </c>
      <c r="C25" s="6" t="n">
        <v>30</v>
      </c>
    </row>
    <row r="26" spans="1:3">
      <c r="A26" s="4" t="s">
        <v>97</v>
      </c>
      <c r="B26" s="6" t="n">
        <v>52</v>
      </c>
      <c r="C26" s="6" t="n">
        <v>5</v>
      </c>
    </row>
    <row r="27" spans="1:3">
      <c r="A27" s="4" t="s">
        <v>98</v>
      </c>
      <c r="B27" s="6" t="n">
        <v>104</v>
      </c>
      <c r="C27" s="6" t="n">
        <v>25</v>
      </c>
    </row>
    <row r="28" spans="1:3">
      <c r="A28" s="4" t="s">
        <v>99</v>
      </c>
      <c r="B28" s="6" t="n">
        <v>3</v>
      </c>
      <c r="C28" s="6" t="n">
        <v>6</v>
      </c>
    </row>
    <row r="29" spans="1:3">
      <c r="A29" s="4" t="s">
        <v>100</v>
      </c>
      <c r="B29" s="7" t="n">
        <v>101</v>
      </c>
      <c r="C29" s="7" t="n">
        <v>19</v>
      </c>
    </row>
    <row r="30" spans="1:3">
      <c r="A30" s="3" t="s">
        <v>101</v>
      </c>
    </row>
    <row r="31" spans="1:3">
      <c r="A31" s="4" t="s">
        <v>102</v>
      </c>
      <c r="B31" s="8" t="n">
        <v>1.16</v>
      </c>
      <c r="C31" s="8" t="n">
        <v>0.22</v>
      </c>
    </row>
    <row r="32" spans="1:3">
      <c r="A32" s="4" t="s">
        <v>103</v>
      </c>
      <c r="B32" s="8" t="n">
        <v>1.14</v>
      </c>
      <c r="C32" s="8" t="n">
        <v>0.21</v>
      </c>
    </row>
    <row r="33" spans="1:3">
      <c r="A33" s="3" t="s">
        <v>104</v>
      </c>
    </row>
    <row r="34" spans="1:3">
      <c r="A34" s="4" t="s">
        <v>105</v>
      </c>
      <c r="B34" s="9" t="n">
        <v>86.90000000000001</v>
      </c>
      <c r="C34" s="9" t="n">
        <v>87.59999999999999</v>
      </c>
    </row>
    <row r="35" spans="1:3">
      <c r="A35" s="4" t="s">
        <v>106</v>
      </c>
      <c r="B35" s="9" t="n">
        <v>88.5</v>
      </c>
      <c r="C35" s="9" t="n">
        <v>89.40000000000001</v>
      </c>
    </row>
    <row r="36" spans="1:3">
      <c r="A36" s="4" t="s">
        <v>107</v>
      </c>
      <c r="B36" s="8" t="n">
        <v>0.28</v>
      </c>
      <c r="C36" s="8" t="n">
        <v>0.25</v>
      </c>
    </row>
    <row r="37" spans="1:3">
      <c r="A37" s="3" t="s">
        <v>108</v>
      </c>
    </row>
    <row r="38" spans="1:3">
      <c r="A38" s="4" t="s">
        <v>109</v>
      </c>
      <c r="B38" s="7" t="n">
        <v>34</v>
      </c>
      <c r="C38" s="7" t="n">
        <v>23</v>
      </c>
    </row>
    <row r="39" spans="1:3">
      <c r="A39" s="4" t="s">
        <v>110</v>
      </c>
      <c r="B39" s="6" t="n">
        <v>-51</v>
      </c>
      <c r="C39" s="6" t="n">
        <v>-4</v>
      </c>
    </row>
    <row r="40" spans="1:3">
      <c r="A40" s="4" t="s">
        <v>111</v>
      </c>
      <c r="B40" s="6" t="n">
        <v>-1</v>
      </c>
      <c r="C40" s="6" t="n">
        <v>0</v>
      </c>
    </row>
    <row r="41" spans="1:3">
      <c r="A41" s="4" t="s">
        <v>112</v>
      </c>
      <c r="B41" s="6" t="n">
        <v>-52</v>
      </c>
      <c r="C41" s="6" t="n">
        <v>-4</v>
      </c>
    </row>
    <row r="42" spans="1:3">
      <c r="A42" s="4" t="s">
        <v>113</v>
      </c>
      <c r="B42" s="7" t="n">
        <v>-18</v>
      </c>
      <c r="C42" s="7" t="n">
        <v>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6</v>
      </c>
      <c r="B1" s="2" t="s">
        <v>1</v>
      </c>
    </row>
    <row r="2" spans="1:3">
      <c r="B2" s="2" t="s">
        <v>2</v>
      </c>
      <c r="C2" s="2" t="s">
        <v>73</v>
      </c>
    </row>
    <row r="3" spans="1:3">
      <c r="A3" s="3" t="s">
        <v>497</v>
      </c>
    </row>
    <row r="4" spans="1:3">
      <c r="A4" s="4" t="s">
        <v>498</v>
      </c>
      <c r="B4" s="7" t="n">
        <v>1636</v>
      </c>
      <c r="C4" s="7" t="n">
        <v>1355</v>
      </c>
    </row>
    <row r="5" spans="1:3">
      <c r="A5" s="4" t="s">
        <v>499</v>
      </c>
      <c r="C5" s="6" t="n">
        <v>0</v>
      </c>
    </row>
    <row r="6" spans="1:3">
      <c r="A6" s="4" t="s">
        <v>500</v>
      </c>
      <c r="B6" s="6" t="n">
        <v>-20</v>
      </c>
      <c r="C6" s="6" t="n">
        <v>-3</v>
      </c>
    </row>
    <row r="7" spans="1:3">
      <c r="A7" s="4" t="s">
        <v>501</v>
      </c>
      <c r="B7" s="6" t="n">
        <v>20</v>
      </c>
      <c r="C7" s="6" t="n">
        <v>7</v>
      </c>
    </row>
    <row r="8" spans="1:3">
      <c r="A8" s="4" t="s">
        <v>502</v>
      </c>
      <c r="B8" s="6" t="n">
        <v>102</v>
      </c>
      <c r="C8" s="6" t="n">
        <v>59</v>
      </c>
    </row>
    <row r="9" spans="1:3">
      <c r="A9" s="4" t="s">
        <v>503</v>
      </c>
      <c r="B9" s="6" t="n">
        <v>-23</v>
      </c>
      <c r="C9" s="6" t="n">
        <v>-61</v>
      </c>
    </row>
    <row r="10" spans="1:3">
      <c r="A10" s="4" t="s">
        <v>504</v>
      </c>
      <c r="B10" s="6" t="n">
        <v>72</v>
      </c>
      <c r="C10" s="6" t="n">
        <v>62</v>
      </c>
    </row>
    <row r="11" spans="1:3">
      <c r="A11" s="4" t="s">
        <v>505</v>
      </c>
      <c r="B11" s="6" t="n">
        <v>-16</v>
      </c>
      <c r="C11" s="6" t="n">
        <v>-86</v>
      </c>
    </row>
    <row r="12" spans="1:3">
      <c r="A12" s="4" t="s">
        <v>506</v>
      </c>
      <c r="B12" s="6" t="n">
        <v>1771</v>
      </c>
      <c r="C12" s="6" t="n">
        <v>1333</v>
      </c>
    </row>
    <row r="13" spans="1:3">
      <c r="A13" s="4" t="s">
        <v>507</v>
      </c>
    </row>
    <row r="14" spans="1:3">
      <c r="A14" s="3" t="s">
        <v>497</v>
      </c>
    </row>
    <row r="15" spans="1:3">
      <c r="A15" s="4" t="s">
        <v>498</v>
      </c>
      <c r="B15" s="6" t="n">
        <v>15</v>
      </c>
      <c r="C15" s="6" t="n">
        <v>15</v>
      </c>
    </row>
    <row r="16" spans="1:3">
      <c r="A16" s="4" t="s">
        <v>499</v>
      </c>
      <c r="C16" s="6" t="n">
        <v>0</v>
      </c>
    </row>
    <row r="17" spans="1:3">
      <c r="A17" s="4" t="s">
        <v>500</v>
      </c>
      <c r="B17" s="6" t="n">
        <v>0</v>
      </c>
      <c r="C17" s="6" t="n">
        <v>0</v>
      </c>
    </row>
    <row r="18" spans="1:3">
      <c r="A18" s="4" t="s">
        <v>501</v>
      </c>
      <c r="B18" s="6" t="n">
        <v>0</v>
      </c>
      <c r="C18" s="6" t="n">
        <v>0</v>
      </c>
    </row>
    <row r="19" spans="1:3">
      <c r="A19" s="4" t="s">
        <v>502</v>
      </c>
      <c r="B19" s="6" t="n">
        <v>0</v>
      </c>
      <c r="C19" s="6" t="n">
        <v>0</v>
      </c>
    </row>
    <row r="20" spans="1:3">
      <c r="A20" s="4" t="s">
        <v>503</v>
      </c>
      <c r="B20" s="6" t="n">
        <v>0</v>
      </c>
      <c r="C20" s="6" t="n">
        <v>0</v>
      </c>
    </row>
    <row r="21" spans="1:3">
      <c r="A21" s="4" t="s">
        <v>504</v>
      </c>
      <c r="B21" s="6" t="n">
        <v>0</v>
      </c>
      <c r="C21" s="6" t="n">
        <v>0</v>
      </c>
    </row>
    <row r="22" spans="1:3">
      <c r="A22" s="4" t="s">
        <v>505</v>
      </c>
      <c r="B22" s="6" t="n">
        <v>0</v>
      </c>
      <c r="C22" s="6" t="n">
        <v>0</v>
      </c>
    </row>
    <row r="23" spans="1:3">
      <c r="A23" s="4" t="s">
        <v>506</v>
      </c>
      <c r="B23" s="6" t="n">
        <v>15</v>
      </c>
      <c r="C23" s="6" t="n">
        <v>15</v>
      </c>
    </row>
    <row r="24" spans="1:3">
      <c r="A24" s="4" t="s">
        <v>416</v>
      </c>
    </row>
    <row r="25" spans="1:3">
      <c r="A25" s="3" t="s">
        <v>497</v>
      </c>
    </row>
    <row r="26" spans="1:3">
      <c r="A26" s="4" t="s">
        <v>498</v>
      </c>
      <c r="B26" s="6" t="n">
        <v>89</v>
      </c>
      <c r="C26" s="6" t="n">
        <v>100</v>
      </c>
    </row>
    <row r="27" spans="1:3">
      <c r="A27" s="4" t="s">
        <v>499</v>
      </c>
      <c r="C27" s="6" t="n">
        <v>0</v>
      </c>
    </row>
    <row r="28" spans="1:3">
      <c r="A28" s="4" t="s">
        <v>500</v>
      </c>
      <c r="B28" s="6" t="n">
        <v>0</v>
      </c>
      <c r="C28" s="6" t="n">
        <v>0</v>
      </c>
    </row>
    <row r="29" spans="1:3">
      <c r="A29" s="4" t="s">
        <v>501</v>
      </c>
      <c r="B29" s="6" t="n">
        <v>3</v>
      </c>
      <c r="C29" s="6" t="n">
        <v>0</v>
      </c>
    </row>
    <row r="30" spans="1:3">
      <c r="A30" s="4" t="s">
        <v>502</v>
      </c>
      <c r="B30" s="6" t="n">
        <v>0</v>
      </c>
      <c r="C30" s="6" t="n">
        <v>0</v>
      </c>
    </row>
    <row r="31" spans="1:3">
      <c r="A31" s="4" t="s">
        <v>503</v>
      </c>
      <c r="B31" s="6" t="n">
        <v>0</v>
      </c>
      <c r="C31" s="6" t="n">
        <v>0</v>
      </c>
    </row>
    <row r="32" spans="1:3">
      <c r="A32" s="4" t="s">
        <v>504</v>
      </c>
      <c r="B32" s="6" t="n">
        <v>0</v>
      </c>
      <c r="C32" s="6" t="n">
        <v>0</v>
      </c>
    </row>
    <row r="33" spans="1:3">
      <c r="A33" s="4" t="s">
        <v>505</v>
      </c>
      <c r="B33" s="6" t="n">
        <v>0</v>
      </c>
      <c r="C33" s="6" t="n">
        <v>-39</v>
      </c>
    </row>
    <row r="34" spans="1:3">
      <c r="A34" s="4" t="s">
        <v>506</v>
      </c>
      <c r="B34" s="6" t="n">
        <v>92</v>
      </c>
      <c r="C34" s="6" t="n">
        <v>61</v>
      </c>
    </row>
    <row r="35" spans="1:3">
      <c r="A35" s="4" t="s">
        <v>418</v>
      </c>
    </row>
    <row r="36" spans="1:3">
      <c r="A36" s="3" t="s">
        <v>497</v>
      </c>
    </row>
    <row r="37" spans="1:3">
      <c r="A37" s="4" t="s">
        <v>498</v>
      </c>
      <c r="B37" s="6" t="n">
        <v>224</v>
      </c>
      <c r="C37" s="6" t="n">
        <v>300</v>
      </c>
    </row>
    <row r="38" spans="1:3">
      <c r="A38" s="4" t="s">
        <v>499</v>
      </c>
      <c r="C38" s="6" t="n">
        <v>0</v>
      </c>
    </row>
    <row r="39" spans="1:3">
      <c r="A39" s="4" t="s">
        <v>500</v>
      </c>
      <c r="B39" s="6" t="n">
        <v>1</v>
      </c>
      <c r="C39" s="6" t="n">
        <v>-1</v>
      </c>
    </row>
    <row r="40" spans="1:3">
      <c r="A40" s="4" t="s">
        <v>501</v>
      </c>
      <c r="B40" s="6" t="n">
        <v>0</v>
      </c>
      <c r="C40" s="6" t="n">
        <v>3</v>
      </c>
    </row>
    <row r="41" spans="1:3">
      <c r="A41" s="4" t="s">
        <v>502</v>
      </c>
      <c r="B41" s="6" t="n">
        <v>0</v>
      </c>
      <c r="C41" s="6" t="n">
        <v>0</v>
      </c>
    </row>
    <row r="42" spans="1:3">
      <c r="A42" s="4" t="s">
        <v>503</v>
      </c>
      <c r="B42" s="6" t="n">
        <v>-7</v>
      </c>
      <c r="C42" s="6" t="n">
        <v>-7</v>
      </c>
    </row>
    <row r="43" spans="1:3">
      <c r="A43" s="4" t="s">
        <v>504</v>
      </c>
      <c r="B43" s="6" t="n">
        <v>11</v>
      </c>
      <c r="C43" s="6" t="n">
        <v>41</v>
      </c>
    </row>
    <row r="44" spans="1:3">
      <c r="A44" s="4" t="s">
        <v>505</v>
      </c>
      <c r="B44" s="6" t="n">
        <v>-16</v>
      </c>
      <c r="C44" s="6" t="n">
        <v>-30</v>
      </c>
    </row>
    <row r="45" spans="1:3">
      <c r="A45" s="4" t="s">
        <v>506</v>
      </c>
      <c r="B45" s="6" t="n">
        <v>213</v>
      </c>
      <c r="C45" s="6" t="n">
        <v>306</v>
      </c>
    </row>
    <row r="46" spans="1:3">
      <c r="A46" s="4" t="s">
        <v>419</v>
      </c>
    </row>
    <row r="47" spans="1:3">
      <c r="A47" s="3" t="s">
        <v>497</v>
      </c>
    </row>
    <row r="48" spans="1:3">
      <c r="A48" s="4" t="s">
        <v>498</v>
      </c>
      <c r="B48" s="6" t="n">
        <v>39</v>
      </c>
      <c r="C48" s="6" t="n">
        <v>44</v>
      </c>
    </row>
    <row r="49" spans="1:3">
      <c r="A49" s="4" t="s">
        <v>499</v>
      </c>
      <c r="C49" s="6" t="n">
        <v>0</v>
      </c>
    </row>
    <row r="50" spans="1:3">
      <c r="A50" s="4" t="s">
        <v>500</v>
      </c>
      <c r="B50" s="6" t="n">
        <v>0</v>
      </c>
      <c r="C50" s="6" t="n">
        <v>0</v>
      </c>
    </row>
    <row r="51" spans="1:3">
      <c r="A51" s="4" t="s">
        <v>501</v>
      </c>
      <c r="B51" s="6" t="n">
        <v>0</v>
      </c>
      <c r="C51" s="6" t="n">
        <v>0</v>
      </c>
    </row>
    <row r="52" spans="1:3">
      <c r="A52" s="4" t="s">
        <v>502</v>
      </c>
      <c r="B52" s="6" t="n">
        <v>0</v>
      </c>
      <c r="C52" s="6" t="n">
        <v>0</v>
      </c>
    </row>
    <row r="53" spans="1:3">
      <c r="A53" s="4" t="s">
        <v>503</v>
      </c>
      <c r="B53" s="6" t="n">
        <v>-1</v>
      </c>
      <c r="C53" s="6" t="n">
        <v>0</v>
      </c>
    </row>
    <row r="54" spans="1:3">
      <c r="A54" s="4" t="s">
        <v>504</v>
      </c>
      <c r="B54" s="6" t="n">
        <v>0</v>
      </c>
      <c r="C54" s="6" t="n">
        <v>0</v>
      </c>
    </row>
    <row r="55" spans="1:3">
      <c r="A55" s="4" t="s">
        <v>505</v>
      </c>
      <c r="B55" s="6" t="n">
        <v>0</v>
      </c>
      <c r="C55" s="6" t="n">
        <v>0</v>
      </c>
    </row>
    <row r="56" spans="1:3">
      <c r="A56" s="4" t="s">
        <v>506</v>
      </c>
      <c r="B56" s="6" t="n">
        <v>38</v>
      </c>
      <c r="C56" s="6" t="n">
        <v>44</v>
      </c>
    </row>
    <row r="57" spans="1:3">
      <c r="A57" s="4" t="s">
        <v>420</v>
      </c>
    </row>
    <row r="58" spans="1:3">
      <c r="A58" s="3" t="s">
        <v>497</v>
      </c>
    </row>
    <row r="59" spans="1:3">
      <c r="A59" s="4" t="s">
        <v>498</v>
      </c>
      <c r="B59" s="6" t="n">
        <v>470</v>
      </c>
      <c r="C59" s="6" t="n">
        <v>226</v>
      </c>
    </row>
    <row r="60" spans="1:3">
      <c r="A60" s="4" t="s">
        <v>499</v>
      </c>
      <c r="C60" s="6" t="n">
        <v>0</v>
      </c>
    </row>
    <row r="61" spans="1:3">
      <c r="A61" s="4" t="s">
        <v>500</v>
      </c>
      <c r="B61" s="6" t="n">
        <v>0</v>
      </c>
      <c r="C61" s="6" t="n">
        <v>0</v>
      </c>
    </row>
    <row r="62" spans="1:3">
      <c r="A62" s="4" t="s">
        <v>501</v>
      </c>
      <c r="B62" s="6" t="n">
        <v>-6</v>
      </c>
      <c r="C62" s="6" t="n">
        <v>0</v>
      </c>
    </row>
    <row r="63" spans="1:3">
      <c r="A63" s="4" t="s">
        <v>502</v>
      </c>
      <c r="B63" s="6" t="n">
        <v>4</v>
      </c>
      <c r="C63" s="6" t="n">
        <v>5</v>
      </c>
    </row>
    <row r="64" spans="1:3">
      <c r="A64" s="4" t="s">
        <v>503</v>
      </c>
      <c r="B64" s="6" t="n">
        <v>-8</v>
      </c>
      <c r="C64" s="6" t="n">
        <v>-41</v>
      </c>
    </row>
    <row r="65" spans="1:3">
      <c r="A65" s="4" t="s">
        <v>504</v>
      </c>
      <c r="B65" s="6" t="n">
        <v>41</v>
      </c>
      <c r="C65" s="6" t="n">
        <v>21</v>
      </c>
    </row>
    <row r="66" spans="1:3">
      <c r="A66" s="4" t="s">
        <v>505</v>
      </c>
      <c r="B66" s="6" t="n">
        <v>0</v>
      </c>
      <c r="C66" s="6" t="n">
        <v>0</v>
      </c>
    </row>
    <row r="67" spans="1:3">
      <c r="A67" s="4" t="s">
        <v>506</v>
      </c>
      <c r="B67" s="6" t="n">
        <v>501</v>
      </c>
      <c r="C67" s="6" t="n">
        <v>211</v>
      </c>
    </row>
    <row r="68" spans="1:3">
      <c r="A68" s="4" t="s">
        <v>421</v>
      </c>
    </row>
    <row r="69" spans="1:3">
      <c r="A69" s="3" t="s">
        <v>497</v>
      </c>
    </row>
    <row r="70" spans="1:3">
      <c r="A70" s="4" t="s">
        <v>498</v>
      </c>
      <c r="B70" s="6" t="n">
        <v>633</v>
      </c>
      <c r="C70" s="6" t="n">
        <v>546</v>
      </c>
    </row>
    <row r="71" spans="1:3">
      <c r="A71" s="4" t="s">
        <v>499</v>
      </c>
      <c r="C71" s="6" t="n">
        <v>0</v>
      </c>
    </row>
    <row r="72" spans="1:3">
      <c r="A72" s="4" t="s">
        <v>500</v>
      </c>
      <c r="B72" s="6" t="n">
        <v>-2</v>
      </c>
      <c r="C72" s="6" t="n">
        <v>0</v>
      </c>
    </row>
    <row r="73" spans="1:3">
      <c r="A73" s="4" t="s">
        <v>501</v>
      </c>
      <c r="B73" s="6" t="n">
        <v>15</v>
      </c>
      <c r="C73" s="6" t="n">
        <v>6</v>
      </c>
    </row>
    <row r="74" spans="1:3">
      <c r="A74" s="4" t="s">
        <v>502</v>
      </c>
      <c r="B74" s="6" t="n">
        <v>86</v>
      </c>
      <c r="C74" s="6" t="n">
        <v>44</v>
      </c>
    </row>
    <row r="75" spans="1:3">
      <c r="A75" s="4" t="s">
        <v>503</v>
      </c>
      <c r="B75" s="6" t="n">
        <v>-7</v>
      </c>
      <c r="C75" s="6" t="n">
        <v>-13</v>
      </c>
    </row>
    <row r="76" spans="1:3">
      <c r="A76" s="4" t="s">
        <v>504</v>
      </c>
      <c r="B76" s="6" t="n">
        <v>5</v>
      </c>
      <c r="C76" s="6" t="n">
        <v>0</v>
      </c>
    </row>
    <row r="77" spans="1:3">
      <c r="A77" s="4" t="s">
        <v>505</v>
      </c>
      <c r="B77" s="6" t="n">
        <v>0</v>
      </c>
      <c r="C77" s="6" t="n">
        <v>0</v>
      </c>
    </row>
    <row r="78" spans="1:3">
      <c r="A78" s="4" t="s">
        <v>506</v>
      </c>
      <c r="B78" s="6" t="n">
        <v>730</v>
      </c>
      <c r="C78" s="6" t="n">
        <v>583</v>
      </c>
    </row>
    <row r="79" spans="1:3">
      <c r="A79" s="4" t="s">
        <v>422</v>
      </c>
    </row>
    <row r="80" spans="1:3">
      <c r="A80" s="3" t="s">
        <v>497</v>
      </c>
    </row>
    <row r="81" spans="1:3">
      <c r="A81" s="4" t="s">
        <v>498</v>
      </c>
      <c r="B81" s="6" t="n">
        <v>1470</v>
      </c>
      <c r="C81" s="6" t="n">
        <v>1231</v>
      </c>
    </row>
    <row r="82" spans="1:3">
      <c r="A82" s="4" t="s">
        <v>499</v>
      </c>
      <c r="C82" s="6" t="n">
        <v>0</v>
      </c>
    </row>
    <row r="83" spans="1:3">
      <c r="A83" s="4" t="s">
        <v>500</v>
      </c>
      <c r="B83" s="6" t="n">
        <v>-1</v>
      </c>
      <c r="C83" s="6" t="n">
        <v>-1</v>
      </c>
    </row>
    <row r="84" spans="1:3">
      <c r="A84" s="4" t="s">
        <v>501</v>
      </c>
      <c r="B84" s="6" t="n">
        <v>12</v>
      </c>
      <c r="C84" s="6" t="n">
        <v>9</v>
      </c>
    </row>
    <row r="85" spans="1:3">
      <c r="A85" s="4" t="s">
        <v>502</v>
      </c>
      <c r="B85" s="6" t="n">
        <v>90</v>
      </c>
      <c r="C85" s="6" t="n">
        <v>49</v>
      </c>
    </row>
    <row r="86" spans="1:3">
      <c r="A86" s="4" t="s">
        <v>503</v>
      </c>
      <c r="B86" s="6" t="n">
        <v>-23</v>
      </c>
      <c r="C86" s="6" t="n">
        <v>-61</v>
      </c>
    </row>
    <row r="87" spans="1:3">
      <c r="A87" s="4" t="s">
        <v>504</v>
      </c>
      <c r="B87" s="6" t="n">
        <v>57</v>
      </c>
      <c r="C87" s="6" t="n">
        <v>62</v>
      </c>
    </row>
    <row r="88" spans="1:3">
      <c r="A88" s="4" t="s">
        <v>505</v>
      </c>
      <c r="B88" s="6" t="n">
        <v>-16</v>
      </c>
      <c r="C88" s="6" t="n">
        <v>-69</v>
      </c>
    </row>
    <row r="89" spans="1:3">
      <c r="A89" s="4" t="s">
        <v>506</v>
      </c>
      <c r="B89" s="6" t="n">
        <v>1589</v>
      </c>
      <c r="C89" s="6" t="n">
        <v>1220</v>
      </c>
    </row>
    <row r="90" spans="1:3">
      <c r="A90" s="4" t="s">
        <v>423</v>
      </c>
    </row>
    <row r="91" spans="1:3">
      <c r="A91" s="3" t="s">
        <v>497</v>
      </c>
    </row>
    <row r="92" spans="1:3">
      <c r="A92" s="4" t="s">
        <v>498</v>
      </c>
      <c r="B92" s="6" t="n">
        <v>140</v>
      </c>
      <c r="C92" s="6" t="n">
        <v>93</v>
      </c>
    </row>
    <row r="93" spans="1:3">
      <c r="A93" s="4" t="s">
        <v>499</v>
      </c>
      <c r="C93" s="6" t="n">
        <v>0</v>
      </c>
    </row>
    <row r="94" spans="1:3">
      <c r="A94" s="4" t="s">
        <v>500</v>
      </c>
      <c r="B94" s="6" t="n">
        <v>-17</v>
      </c>
      <c r="C94" s="6" t="n">
        <v>0</v>
      </c>
    </row>
    <row r="95" spans="1:3">
      <c r="A95" s="4" t="s">
        <v>501</v>
      </c>
      <c r="B95" s="6" t="n">
        <v>8</v>
      </c>
      <c r="C95" s="6" t="n">
        <v>-2</v>
      </c>
    </row>
    <row r="96" spans="1:3">
      <c r="A96" s="4" t="s">
        <v>502</v>
      </c>
      <c r="B96" s="6" t="n">
        <v>12</v>
      </c>
      <c r="C96" s="6" t="n">
        <v>10</v>
      </c>
    </row>
    <row r="97" spans="1:3">
      <c r="A97" s="4" t="s">
        <v>503</v>
      </c>
      <c r="B97" s="6" t="n">
        <v>0</v>
      </c>
      <c r="C97" s="6" t="n">
        <v>0</v>
      </c>
    </row>
    <row r="98" spans="1:3">
      <c r="A98" s="4" t="s">
        <v>504</v>
      </c>
      <c r="B98" s="6" t="n">
        <v>15</v>
      </c>
      <c r="C98" s="6" t="n">
        <v>0</v>
      </c>
    </row>
    <row r="99" spans="1:3">
      <c r="A99" s="4" t="s">
        <v>505</v>
      </c>
      <c r="B99" s="6" t="n">
        <v>0</v>
      </c>
      <c r="C99" s="6" t="n">
        <v>-17</v>
      </c>
    </row>
    <row r="100" spans="1:3">
      <c r="A100" s="4" t="s">
        <v>506</v>
      </c>
      <c r="B100" s="6" t="n">
        <v>158</v>
      </c>
      <c r="C100" s="6" t="n">
        <v>84</v>
      </c>
    </row>
    <row r="101" spans="1:3">
      <c r="A101" s="4" t="s">
        <v>508</v>
      </c>
    </row>
    <row r="102" spans="1:3">
      <c r="A102" s="3" t="s">
        <v>497</v>
      </c>
    </row>
    <row r="103" spans="1:3">
      <c r="A103" s="4" t="s">
        <v>498</v>
      </c>
      <c r="B103" s="6" t="n">
        <v>26</v>
      </c>
      <c r="C103" s="6" t="n">
        <v>31</v>
      </c>
    </row>
    <row r="104" spans="1:3">
      <c r="A104" s="4" t="s">
        <v>499</v>
      </c>
      <c r="C104" s="6" t="n">
        <v>0</v>
      </c>
    </row>
    <row r="105" spans="1:3">
      <c r="A105" s="4" t="s">
        <v>500</v>
      </c>
      <c r="B105" s="6" t="n">
        <v>-2</v>
      </c>
      <c r="C105" s="6" t="n">
        <v>-2</v>
      </c>
    </row>
    <row r="106" spans="1:3">
      <c r="A106" s="4" t="s">
        <v>501</v>
      </c>
      <c r="B106" s="6" t="n">
        <v>0</v>
      </c>
      <c r="C106" s="6" t="n">
        <v>0</v>
      </c>
    </row>
    <row r="107" spans="1:3">
      <c r="A107" s="4" t="s">
        <v>502</v>
      </c>
      <c r="B107" s="6" t="n">
        <v>0</v>
      </c>
      <c r="C107" s="6" t="n">
        <v>0</v>
      </c>
    </row>
    <row r="108" spans="1:3">
      <c r="A108" s="4" t="s">
        <v>503</v>
      </c>
      <c r="B108" s="6" t="n">
        <v>0</v>
      </c>
      <c r="C108" s="6" t="n">
        <v>0</v>
      </c>
    </row>
    <row r="109" spans="1:3">
      <c r="A109" s="4" t="s">
        <v>504</v>
      </c>
      <c r="B109" s="6" t="n">
        <v>0</v>
      </c>
      <c r="C109" s="6" t="n">
        <v>0</v>
      </c>
    </row>
    <row r="110" spans="1:3">
      <c r="A110" s="4" t="s">
        <v>505</v>
      </c>
      <c r="B110" s="6" t="n">
        <v>0</v>
      </c>
      <c r="C110" s="6" t="n">
        <v>0</v>
      </c>
    </row>
    <row r="111" spans="1:3">
      <c r="A111" s="4" t="s">
        <v>506</v>
      </c>
      <c r="B111" s="7" t="n">
        <v>24</v>
      </c>
      <c r="C111" s="7" t="n">
        <v>2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09</v>
      </c>
      <c r="C1" s="2" t="s">
        <v>1</v>
      </c>
    </row>
    <row r="2" spans="1:4">
      <c r="C2" s="2" t="s">
        <v>2</v>
      </c>
      <c r="D2" s="2" t="s">
        <v>73</v>
      </c>
    </row>
    <row r="3" spans="1:4">
      <c r="A3" s="3" t="s">
        <v>510</v>
      </c>
    </row>
    <row r="4" spans="1:4">
      <c r="A4" s="4" t="s">
        <v>511</v>
      </c>
      <c r="C4" s="7" t="n">
        <v>-1369</v>
      </c>
      <c r="D4" s="7" t="n">
        <v>-3861</v>
      </c>
    </row>
    <row r="5" spans="1:4">
      <c r="A5" s="4" t="s">
        <v>499</v>
      </c>
      <c r="D5" s="6" t="n">
        <v>2701</v>
      </c>
    </row>
    <row r="6" spans="1:4">
      <c r="A6" s="4" t="s">
        <v>500</v>
      </c>
      <c r="C6" s="6" t="n">
        <v>-17</v>
      </c>
      <c r="D6" s="6" t="n">
        <v>-50</v>
      </c>
    </row>
    <row r="7" spans="1:4">
      <c r="A7" s="4" t="s">
        <v>501</v>
      </c>
      <c r="C7" s="6" t="n">
        <v>0</v>
      </c>
      <c r="D7" s="6" t="n">
        <v>0</v>
      </c>
    </row>
    <row r="8" spans="1:4">
      <c r="A8" s="4" t="s">
        <v>502</v>
      </c>
      <c r="C8" s="6" t="n">
        <v>-82</v>
      </c>
      <c r="D8" s="6" t="n">
        <v>-47</v>
      </c>
    </row>
    <row r="9" spans="1:4">
      <c r="A9" s="4" t="s">
        <v>503</v>
      </c>
      <c r="C9" s="6" t="n">
        <v>18</v>
      </c>
      <c r="D9" s="6" t="n">
        <v>14</v>
      </c>
    </row>
    <row r="10" spans="1:4">
      <c r="A10" s="4" t="s">
        <v>504</v>
      </c>
      <c r="C10" s="6" t="n">
        <v>0</v>
      </c>
      <c r="D10" s="6" t="n">
        <v>0</v>
      </c>
    </row>
    <row r="11" spans="1:4">
      <c r="A11" s="4" t="s">
        <v>505</v>
      </c>
      <c r="C11" s="6" t="n">
        <v>0</v>
      </c>
      <c r="D11" s="6" t="n">
        <v>0</v>
      </c>
    </row>
    <row r="12" spans="1:4">
      <c r="A12" s="4" t="s">
        <v>512</v>
      </c>
      <c r="B12" s="4" t="s">
        <v>387</v>
      </c>
      <c r="C12" s="6" t="n">
        <v>-1450</v>
      </c>
      <c r="D12" s="6" t="n">
        <v>-1243</v>
      </c>
    </row>
    <row r="13" spans="1:4">
      <c r="A13" s="4" t="s">
        <v>513</v>
      </c>
    </row>
    <row r="14" spans="1:4">
      <c r="A14" s="3" t="s">
        <v>510</v>
      </c>
    </row>
    <row r="15" spans="1:4">
      <c r="A15" s="4" t="s">
        <v>511</v>
      </c>
      <c r="D15" s="6" t="n">
        <v>-2701</v>
      </c>
    </row>
    <row r="16" spans="1:4">
      <c r="A16" s="4" t="s">
        <v>499</v>
      </c>
      <c r="B16" s="4" t="s">
        <v>398</v>
      </c>
      <c r="D16" s="6" t="n">
        <v>2701</v>
      </c>
    </row>
    <row r="17" spans="1:4">
      <c r="A17" s="4" t="s">
        <v>500</v>
      </c>
      <c r="D17" s="6" t="n">
        <v>0</v>
      </c>
    </row>
    <row r="18" spans="1:4">
      <c r="A18" s="4" t="s">
        <v>501</v>
      </c>
      <c r="D18" s="6" t="n">
        <v>0</v>
      </c>
    </row>
    <row r="19" spans="1:4">
      <c r="A19" s="4" t="s">
        <v>502</v>
      </c>
      <c r="D19" s="6" t="n">
        <v>0</v>
      </c>
    </row>
    <row r="20" spans="1:4">
      <c r="A20" s="4" t="s">
        <v>503</v>
      </c>
      <c r="D20" s="6" t="n">
        <v>0</v>
      </c>
    </row>
    <row r="21" spans="1:4">
      <c r="A21" s="4" t="s">
        <v>504</v>
      </c>
      <c r="D21" s="6" t="n">
        <v>0</v>
      </c>
    </row>
    <row r="22" spans="1:4">
      <c r="A22" s="4" t="s">
        <v>505</v>
      </c>
      <c r="D22" s="6" t="n">
        <v>0</v>
      </c>
    </row>
    <row r="23" spans="1:4">
      <c r="A23" s="4" t="s">
        <v>512</v>
      </c>
      <c r="D23" s="6" t="n">
        <v>0</v>
      </c>
    </row>
    <row r="24" spans="1:4">
      <c r="A24" s="4" t="s">
        <v>514</v>
      </c>
    </row>
    <row r="25" spans="1:4">
      <c r="A25" s="3" t="s">
        <v>510</v>
      </c>
    </row>
    <row r="26" spans="1:4">
      <c r="A26" s="4" t="s">
        <v>511</v>
      </c>
      <c r="C26" s="6" t="n">
        <v>-1369</v>
      </c>
      <c r="D26" s="6" t="n">
        <v>-1160</v>
      </c>
    </row>
    <row r="27" spans="1:4">
      <c r="A27" s="4" t="s">
        <v>499</v>
      </c>
      <c r="D27" s="6" t="n">
        <v>0</v>
      </c>
    </row>
    <row r="28" spans="1:4">
      <c r="A28" s="4" t="s">
        <v>500</v>
      </c>
      <c r="C28" s="6" t="n">
        <v>-17</v>
      </c>
      <c r="D28" s="6" t="n">
        <v>-50</v>
      </c>
    </row>
    <row r="29" spans="1:4">
      <c r="A29" s="4" t="s">
        <v>501</v>
      </c>
      <c r="C29" s="6" t="n">
        <v>0</v>
      </c>
      <c r="D29" s="6" t="n">
        <v>0</v>
      </c>
    </row>
    <row r="30" spans="1:4">
      <c r="A30" s="4" t="s">
        <v>502</v>
      </c>
      <c r="C30" s="6" t="n">
        <v>-82</v>
      </c>
      <c r="D30" s="6" t="n">
        <v>-47</v>
      </c>
    </row>
    <row r="31" spans="1:4">
      <c r="A31" s="4" t="s">
        <v>503</v>
      </c>
      <c r="C31" s="6" t="n">
        <v>18</v>
      </c>
      <c r="D31" s="6" t="n">
        <v>14</v>
      </c>
    </row>
    <row r="32" spans="1:4">
      <c r="A32" s="4" t="s">
        <v>504</v>
      </c>
      <c r="C32" s="6" t="n">
        <v>0</v>
      </c>
      <c r="D32" s="6" t="n">
        <v>0</v>
      </c>
    </row>
    <row r="33" spans="1:4">
      <c r="A33" s="4" t="s">
        <v>505</v>
      </c>
      <c r="C33" s="6" t="n">
        <v>0</v>
      </c>
      <c r="D33" s="6" t="n">
        <v>0</v>
      </c>
    </row>
    <row r="34" spans="1:4">
      <c r="A34" s="4" t="s">
        <v>512</v>
      </c>
      <c r="C34" s="7" t="n">
        <v>-1450</v>
      </c>
      <c r="D34" s="7" t="n">
        <v>-1243</v>
      </c>
    </row>
    <row r="35" spans="1:4">
      <c r="A35" t="n"/>
    </row>
    <row r="36" spans="1:4">
      <c r="A36" s="4" t="s">
        <v>387</v>
      </c>
      <c r="B36" s="4" t="s">
        <v>515</v>
      </c>
    </row>
    <row r="37" spans="1:4">
      <c r="A37" s="4" t="s">
        <v>398</v>
      </c>
      <c r="B37" s="4" t="s">
        <v>516</v>
      </c>
    </row>
  </sheetData>
  <mergeCells count="5">
    <mergeCell ref="A1:B2"/>
    <mergeCell ref="C1:D1"/>
    <mergeCell ref="A35:C35"/>
    <mergeCell ref="B36:C36"/>
    <mergeCell ref="B37:C3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 customWidth="1" max="5" min="5" width="14"/>
    <col customWidth="1" max="6" min="6" width="14"/>
  </cols>
  <sheetData>
    <row r="1" spans="1:6">
      <c r="A1" s="1" t="s">
        <v>517</v>
      </c>
      <c r="C1" s="2" t="s">
        <v>2</v>
      </c>
      <c r="D1" s="2" t="s">
        <v>23</v>
      </c>
      <c r="E1" s="2" t="s">
        <v>73</v>
      </c>
      <c r="F1" s="2" t="s">
        <v>518</v>
      </c>
    </row>
    <row r="2" spans="1:6">
      <c r="A2" s="3" t="s">
        <v>519</v>
      </c>
    </row>
    <row r="3" spans="1:6">
      <c r="A3" s="4" t="s">
        <v>25</v>
      </c>
      <c r="C3" s="7" t="n">
        <v>1231</v>
      </c>
      <c r="D3" s="7" t="n">
        <v>1220</v>
      </c>
      <c r="E3" s="7" t="n">
        <v>1212</v>
      </c>
      <c r="F3" s="7" t="n">
        <v>1343</v>
      </c>
    </row>
    <row r="4" spans="1:6">
      <c r="A4" s="4" t="s">
        <v>31</v>
      </c>
      <c r="C4" s="6" t="n">
        <v>1097</v>
      </c>
      <c r="D4" s="6" t="n">
        <v>1067</v>
      </c>
    </row>
    <row r="5" spans="1:6">
      <c r="A5" s="4" t="s">
        <v>32</v>
      </c>
      <c r="C5" s="6" t="n">
        <v>198</v>
      </c>
      <c r="D5" s="6" t="n">
        <v>201</v>
      </c>
    </row>
    <row r="6" spans="1:6">
      <c r="A6" s="3" t="s">
        <v>520</v>
      </c>
    </row>
    <row r="7" spans="1:6">
      <c r="A7" s="4" t="s">
        <v>52</v>
      </c>
      <c r="C7" s="6" t="n">
        <v>998</v>
      </c>
      <c r="D7" s="6" t="n">
        <v>998</v>
      </c>
    </row>
    <row r="8" spans="1:6">
      <c r="A8" s="4" t="s">
        <v>427</v>
      </c>
    </row>
    <row r="9" spans="1:6">
      <c r="A9" s="3" t="s">
        <v>519</v>
      </c>
    </row>
    <row r="10" spans="1:6">
      <c r="A10" s="4" t="s">
        <v>25</v>
      </c>
      <c r="C10" s="6" t="n">
        <v>1231</v>
      </c>
      <c r="D10" s="6" t="n">
        <v>1220</v>
      </c>
    </row>
    <row r="11" spans="1:6">
      <c r="A11" s="4" t="s">
        <v>31</v>
      </c>
      <c r="C11" s="6" t="n">
        <v>0</v>
      </c>
      <c r="D11" s="6" t="n">
        <v>0</v>
      </c>
    </row>
    <row r="12" spans="1:6">
      <c r="A12" s="4" t="s">
        <v>32</v>
      </c>
      <c r="C12" s="6" t="n">
        <v>0</v>
      </c>
      <c r="D12" s="6" t="n">
        <v>0</v>
      </c>
    </row>
    <row r="13" spans="1:6">
      <c r="A13" s="4" t="s">
        <v>521</v>
      </c>
      <c r="C13" s="6" t="n">
        <v>1231</v>
      </c>
      <c r="D13" s="6" t="n">
        <v>1220</v>
      </c>
    </row>
    <row r="14" spans="1:6">
      <c r="A14" s="3" t="s">
        <v>520</v>
      </c>
    </row>
    <row r="15" spans="1:6">
      <c r="A15" s="4" t="s">
        <v>48</v>
      </c>
      <c r="B15" s="4" t="s">
        <v>387</v>
      </c>
      <c r="C15" s="6" t="n">
        <v>0</v>
      </c>
      <c r="D15" s="6" t="n">
        <v>0</v>
      </c>
    </row>
    <row r="16" spans="1:6">
      <c r="A16" s="4" t="s">
        <v>52</v>
      </c>
      <c r="C16" s="6" t="n">
        <v>0</v>
      </c>
      <c r="D16" s="6" t="n">
        <v>0</v>
      </c>
    </row>
    <row r="17" spans="1:6">
      <c r="A17" s="4" t="s">
        <v>522</v>
      </c>
      <c r="C17" s="6" t="n">
        <v>0</v>
      </c>
      <c r="D17" s="6" t="n">
        <v>0</v>
      </c>
    </row>
    <row r="18" spans="1:6">
      <c r="A18" s="4" t="s">
        <v>441</v>
      </c>
    </row>
    <row r="19" spans="1:6">
      <c r="A19" s="3" t="s">
        <v>519</v>
      </c>
    </row>
    <row r="20" spans="1:6">
      <c r="A20" s="4" t="s">
        <v>25</v>
      </c>
      <c r="C20" s="6" t="n">
        <v>0</v>
      </c>
      <c r="D20" s="6" t="n">
        <v>0</v>
      </c>
    </row>
    <row r="21" spans="1:6">
      <c r="A21" s="4" t="s">
        <v>31</v>
      </c>
      <c r="C21" s="6" t="n">
        <v>0</v>
      </c>
      <c r="D21" s="6" t="n">
        <v>0</v>
      </c>
    </row>
    <row r="22" spans="1:6">
      <c r="A22" s="4" t="s">
        <v>32</v>
      </c>
      <c r="C22" s="6" t="n">
        <v>0</v>
      </c>
      <c r="D22" s="6" t="n">
        <v>0</v>
      </c>
    </row>
    <row r="23" spans="1:6">
      <c r="A23" s="4" t="s">
        <v>521</v>
      </c>
      <c r="C23" s="6" t="n">
        <v>0</v>
      </c>
      <c r="D23" s="6" t="n">
        <v>0</v>
      </c>
    </row>
    <row r="24" spans="1:6">
      <c r="A24" s="3" t="s">
        <v>520</v>
      </c>
    </row>
    <row r="25" spans="1:6">
      <c r="A25" s="4" t="s">
        <v>48</v>
      </c>
      <c r="B25" s="4" t="s">
        <v>387</v>
      </c>
      <c r="C25" s="6" t="n">
        <v>0</v>
      </c>
      <c r="D25" s="6" t="n">
        <v>0</v>
      </c>
    </row>
    <row r="26" spans="1:6">
      <c r="A26" s="4" t="s">
        <v>52</v>
      </c>
      <c r="C26" s="6" t="n">
        <v>1110</v>
      </c>
      <c r="D26" s="6" t="n">
        <v>1105</v>
      </c>
    </row>
    <row r="27" spans="1:6">
      <c r="A27" s="4" t="s">
        <v>522</v>
      </c>
      <c r="C27" s="6" t="n">
        <v>1110</v>
      </c>
      <c r="D27" s="6" t="n">
        <v>1105</v>
      </c>
    </row>
    <row r="28" spans="1:6">
      <c r="A28" s="4" t="s">
        <v>455</v>
      </c>
    </row>
    <row r="29" spans="1:6">
      <c r="A29" s="3" t="s">
        <v>519</v>
      </c>
    </row>
    <row r="30" spans="1:6">
      <c r="A30" s="4" t="s">
        <v>25</v>
      </c>
      <c r="C30" s="6" t="n">
        <v>0</v>
      </c>
      <c r="D30" s="6" t="n">
        <v>0</v>
      </c>
    </row>
    <row r="31" spans="1:6">
      <c r="A31" s="4" t="s">
        <v>31</v>
      </c>
      <c r="C31" s="6" t="n">
        <v>1108</v>
      </c>
      <c r="D31" s="6" t="n">
        <v>1074</v>
      </c>
    </row>
    <row r="32" spans="1:6">
      <c r="A32" s="4" t="s">
        <v>32</v>
      </c>
      <c r="C32" s="6" t="n">
        <v>198</v>
      </c>
      <c r="D32" s="6" t="n">
        <v>201</v>
      </c>
    </row>
    <row r="33" spans="1:6">
      <c r="A33" s="4" t="s">
        <v>521</v>
      </c>
      <c r="C33" s="6" t="n">
        <v>1306</v>
      </c>
      <c r="D33" s="6" t="n">
        <v>1275</v>
      </c>
    </row>
    <row r="34" spans="1:6">
      <c r="A34" s="3" t="s">
        <v>520</v>
      </c>
    </row>
    <row r="35" spans="1:6">
      <c r="A35" s="4" t="s">
        <v>48</v>
      </c>
      <c r="B35" s="4" t="s">
        <v>387</v>
      </c>
      <c r="C35" s="6" t="n">
        <v>27210</v>
      </c>
      <c r="D35" s="6" t="n">
        <v>25488</v>
      </c>
    </row>
    <row r="36" spans="1:6">
      <c r="A36" s="4" t="s">
        <v>52</v>
      </c>
      <c r="C36" s="6" t="n">
        <v>15</v>
      </c>
      <c r="D36" s="6" t="n">
        <v>15</v>
      </c>
    </row>
    <row r="37" spans="1:6">
      <c r="A37" s="4" t="s">
        <v>522</v>
      </c>
      <c r="C37" s="6" t="n">
        <v>27225</v>
      </c>
      <c r="D37" s="6" t="n">
        <v>25503</v>
      </c>
    </row>
    <row r="38" spans="1:6">
      <c r="A38" s="4" t="s">
        <v>523</v>
      </c>
    </row>
    <row r="39" spans="1:6">
      <c r="A39" s="3" t="s">
        <v>519</v>
      </c>
    </row>
    <row r="40" spans="1:6">
      <c r="A40" s="4" t="s">
        <v>25</v>
      </c>
      <c r="C40" s="6" t="n">
        <v>1231</v>
      </c>
      <c r="D40" s="6" t="n">
        <v>1220</v>
      </c>
    </row>
    <row r="41" spans="1:6">
      <c r="A41" s="4" t="s">
        <v>31</v>
      </c>
      <c r="C41" s="6" t="n">
        <v>1097</v>
      </c>
      <c r="D41" s="6" t="n">
        <v>1067</v>
      </c>
    </row>
    <row r="42" spans="1:6">
      <c r="A42" s="4" t="s">
        <v>32</v>
      </c>
      <c r="C42" s="6" t="n">
        <v>198</v>
      </c>
      <c r="D42" s="6" t="n">
        <v>201</v>
      </c>
    </row>
    <row r="43" spans="1:6">
      <c r="A43" s="4" t="s">
        <v>521</v>
      </c>
      <c r="C43" s="6" t="n">
        <v>2526</v>
      </c>
      <c r="D43" s="6" t="n">
        <v>2488</v>
      </c>
    </row>
    <row r="44" spans="1:6">
      <c r="A44" s="3" t="s">
        <v>520</v>
      </c>
    </row>
    <row r="45" spans="1:6">
      <c r="A45" s="4" t="s">
        <v>48</v>
      </c>
      <c r="B45" s="4" t="s">
        <v>387</v>
      </c>
      <c r="C45" s="6" t="n">
        <v>27613</v>
      </c>
      <c r="D45" s="6" t="n">
        <v>26422</v>
      </c>
    </row>
    <row r="46" spans="1:6">
      <c r="A46" s="4" t="s">
        <v>52</v>
      </c>
      <c r="C46" s="6" t="n">
        <v>1006</v>
      </c>
      <c r="D46" s="6" t="n">
        <v>1000</v>
      </c>
    </row>
    <row r="47" spans="1:6">
      <c r="A47" s="4" t="s">
        <v>522</v>
      </c>
      <c r="C47" s="6" t="n">
        <v>28619</v>
      </c>
      <c r="D47" s="6" t="n">
        <v>27422</v>
      </c>
    </row>
    <row r="48" spans="1:6">
      <c r="A48" s="4" t="s">
        <v>524</v>
      </c>
    </row>
    <row r="49" spans="1:6">
      <c r="A49" s="3" t="s">
        <v>519</v>
      </c>
    </row>
    <row r="50" spans="1:6">
      <c r="A50" s="4" t="s">
        <v>25</v>
      </c>
      <c r="C50" s="6" t="n">
        <v>1231</v>
      </c>
      <c r="D50" s="6" t="n">
        <v>1220</v>
      </c>
    </row>
    <row r="51" spans="1:6">
      <c r="A51" s="4" t="s">
        <v>31</v>
      </c>
      <c r="C51" s="6" t="n">
        <v>1108</v>
      </c>
      <c r="D51" s="6" t="n">
        <v>1074</v>
      </c>
    </row>
    <row r="52" spans="1:6">
      <c r="A52" s="4" t="s">
        <v>32</v>
      </c>
      <c r="C52" s="6" t="n">
        <v>198</v>
      </c>
      <c r="D52" s="6" t="n">
        <v>201</v>
      </c>
    </row>
    <row r="53" spans="1:6">
      <c r="A53" s="4" t="s">
        <v>521</v>
      </c>
      <c r="C53" s="6" t="n">
        <v>2537</v>
      </c>
      <c r="D53" s="6" t="n">
        <v>2495</v>
      </c>
    </row>
    <row r="54" spans="1:6">
      <c r="A54" s="3" t="s">
        <v>520</v>
      </c>
    </row>
    <row r="55" spans="1:6">
      <c r="A55" s="4" t="s">
        <v>48</v>
      </c>
      <c r="B55" s="4" t="s">
        <v>387</v>
      </c>
      <c r="C55" s="6" t="n">
        <v>27210</v>
      </c>
      <c r="D55" s="6" t="n">
        <v>25488</v>
      </c>
    </row>
    <row r="56" spans="1:6">
      <c r="A56" s="4" t="s">
        <v>52</v>
      </c>
      <c r="C56" s="6" t="n">
        <v>1125</v>
      </c>
      <c r="D56" s="6" t="n">
        <v>1120</v>
      </c>
    </row>
    <row r="57" spans="1:6">
      <c r="A57" s="4" t="s">
        <v>522</v>
      </c>
      <c r="C57" s="7" t="n">
        <v>28335</v>
      </c>
      <c r="D57" s="7" t="n">
        <v>26608</v>
      </c>
    </row>
    <row r="58" spans="1:6">
      <c r="A58" t="n"/>
    </row>
    <row r="59" spans="1:6">
      <c r="A59" s="4" t="s">
        <v>387</v>
      </c>
      <c r="B59" s="4" t="s">
        <v>525</v>
      </c>
    </row>
  </sheetData>
  <mergeCells count="3">
    <mergeCell ref="A1:B1"/>
    <mergeCell ref="A58:E58"/>
    <mergeCell ref="B59:E5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38"/>
    <col customWidth="1" max="3" min="3" width="26"/>
    <col customWidth="1" max="4" min="4" width="21"/>
  </cols>
  <sheetData>
    <row r="1" spans="1:4">
      <c r="A1" s="1" t="s">
        <v>526</v>
      </c>
      <c r="B1" s="2" t="s">
        <v>1</v>
      </c>
    </row>
    <row r="2" spans="1:4">
      <c r="B2" s="2" t="s">
        <v>527</v>
      </c>
      <c r="C2" s="2" t="s">
        <v>528</v>
      </c>
      <c r="D2" s="2" t="s">
        <v>529</v>
      </c>
    </row>
    <row r="3" spans="1:4">
      <c r="A3" s="3" t="s">
        <v>530</v>
      </c>
    </row>
    <row r="4" spans="1:4">
      <c r="A4" s="4" t="s">
        <v>531</v>
      </c>
      <c r="B4" s="6" t="n">
        <v>25</v>
      </c>
    </row>
    <row r="5" spans="1:4">
      <c r="A5" s="4" t="s">
        <v>532</v>
      </c>
      <c r="C5" s="6" t="n">
        <v>0</v>
      </c>
    </row>
    <row r="6" spans="1:4">
      <c r="A6" s="4" t="s">
        <v>533</v>
      </c>
      <c r="B6" s="4" t="s">
        <v>371</v>
      </c>
    </row>
    <row r="7" spans="1:4">
      <c r="A7" s="4" t="s">
        <v>534</v>
      </c>
      <c r="B7" s="4" t="s">
        <v>535</v>
      </c>
    </row>
    <row r="8" spans="1:4">
      <c r="A8" s="4" t="s">
        <v>536</v>
      </c>
      <c r="B8" s="7" t="n">
        <v>1290</v>
      </c>
    </row>
    <row r="9" spans="1:4">
      <c r="A9" s="4" t="s">
        <v>537</v>
      </c>
      <c r="B9" s="7" t="n">
        <v>199</v>
      </c>
      <c r="D9" s="7" t="n">
        <v>200</v>
      </c>
    </row>
    <row r="10" spans="1:4">
      <c r="A10" s="4" t="s">
        <v>490</v>
      </c>
    </row>
    <row r="11" spans="1:4">
      <c r="A11" s="3" t="s">
        <v>530</v>
      </c>
    </row>
    <row r="12" spans="1:4">
      <c r="A12" s="4" t="s">
        <v>538</v>
      </c>
      <c r="B12" s="4" t="s">
        <v>493</v>
      </c>
    </row>
    <row r="13" spans="1:4">
      <c r="A13" s="4" t="s">
        <v>539</v>
      </c>
    </row>
    <row r="14" spans="1:4">
      <c r="A14" s="3" t="s">
        <v>530</v>
      </c>
    </row>
    <row r="15" spans="1:4">
      <c r="A15" s="4" t="s">
        <v>540</v>
      </c>
      <c r="B15" s="4" t="s">
        <v>541</v>
      </c>
    </row>
    <row r="16" spans="1:4">
      <c r="A16" s="4" t="s">
        <v>542</v>
      </c>
    </row>
    <row r="17" spans="1:4">
      <c r="A17" s="3" t="s">
        <v>530</v>
      </c>
    </row>
    <row r="18" spans="1:4">
      <c r="A18" s="4" t="s">
        <v>540</v>
      </c>
      <c r="B18" s="4" t="s">
        <v>493</v>
      </c>
    </row>
    <row r="19" spans="1:4">
      <c r="A19" s="4" t="s">
        <v>543</v>
      </c>
    </row>
    <row r="20" spans="1:4">
      <c r="A20" s="3" t="s">
        <v>530</v>
      </c>
    </row>
    <row r="21" spans="1:4">
      <c r="A21" s="4" t="s">
        <v>544</v>
      </c>
      <c r="B21" s="7" t="n">
        <v>1450</v>
      </c>
    </row>
    <row r="22" spans="1:4">
      <c r="A22" s="4" t="s">
        <v>545</v>
      </c>
    </row>
    <row r="23" spans="1:4">
      <c r="A23" s="3" t="s">
        <v>530</v>
      </c>
    </row>
    <row r="24" spans="1:4">
      <c r="A24" s="4" t="s">
        <v>540</v>
      </c>
      <c r="B24" s="4" t="s">
        <v>481</v>
      </c>
    </row>
    <row r="25" spans="1:4">
      <c r="A25" s="4" t="s">
        <v>546</v>
      </c>
    </row>
    <row r="26" spans="1:4">
      <c r="A26" s="3" t="s">
        <v>530</v>
      </c>
    </row>
    <row r="27" spans="1:4">
      <c r="A27" s="4" t="s">
        <v>540</v>
      </c>
      <c r="B27" s="4" t="s">
        <v>547</v>
      </c>
    </row>
    <row r="28" spans="1:4">
      <c r="A28" s="4" t="s">
        <v>548</v>
      </c>
    </row>
    <row r="29" spans="1:4">
      <c r="A29" s="3" t="s">
        <v>530</v>
      </c>
    </row>
    <row r="30" spans="1:4">
      <c r="A30" s="4" t="s">
        <v>549</v>
      </c>
      <c r="C30" s="6" t="n">
        <v>1</v>
      </c>
    </row>
    <row r="31" spans="1:4">
      <c r="A31" s="4" t="s">
        <v>550</v>
      </c>
      <c r="C31" s="7" t="n">
        <v>53</v>
      </c>
    </row>
    <row r="32" spans="1:4">
      <c r="A32" s="4" t="s">
        <v>551</v>
      </c>
    </row>
    <row r="33" spans="1:4">
      <c r="A33" s="3" t="s">
        <v>530</v>
      </c>
    </row>
    <row r="34" spans="1:4">
      <c r="A34" s="4" t="s">
        <v>549</v>
      </c>
      <c r="B34" s="6" t="n">
        <v>1</v>
      </c>
      <c r="C34" s="6" t="n">
        <v>2</v>
      </c>
    </row>
    <row r="35" spans="1:4">
      <c r="A35" s="4" t="s">
        <v>550</v>
      </c>
      <c r="B35" s="7" t="n">
        <v>8</v>
      </c>
      <c r="C35" s="7" t="n">
        <v>5</v>
      </c>
    </row>
    <row r="36" spans="1:4">
      <c r="A36" s="4" t="s">
        <v>532</v>
      </c>
      <c r="B36" s="6" t="n">
        <v>3</v>
      </c>
    </row>
    <row r="37" spans="1:4">
      <c r="A37" s="4" t="s">
        <v>552</v>
      </c>
      <c r="B37" s="7" t="n">
        <v>6</v>
      </c>
    </row>
    <row r="38" spans="1:4">
      <c r="A38" s="4" t="s">
        <v>360</v>
      </c>
    </row>
    <row r="39" spans="1:4">
      <c r="A39" s="3" t="s">
        <v>530</v>
      </c>
    </row>
    <row r="40" spans="1:4">
      <c r="A40" s="4" t="s">
        <v>553</v>
      </c>
      <c r="C40" s="7" t="n">
        <v>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54</v>
      </c>
      <c r="B1" s="2" t="s">
        <v>2</v>
      </c>
      <c r="C1" s="2" t="s">
        <v>23</v>
      </c>
    </row>
    <row r="2" spans="1:3">
      <c r="A2" s="3" t="s">
        <v>555</v>
      </c>
    </row>
    <row r="3" spans="1:3">
      <c r="A3" s="4" t="s">
        <v>556</v>
      </c>
      <c r="B3" s="7" t="n">
        <v>32749</v>
      </c>
      <c r="C3" s="7" t="n">
        <v>31565</v>
      </c>
    </row>
    <row r="4" spans="1:3">
      <c r="A4" s="4" t="s">
        <v>405</v>
      </c>
      <c r="B4" s="6" t="n">
        <v>33921</v>
      </c>
      <c r="C4" s="6" t="n">
        <v>32284</v>
      </c>
    </row>
    <row r="5" spans="1:3">
      <c r="A5" s="4" t="s">
        <v>557</v>
      </c>
      <c r="B5" s="6" t="n">
        <v>1475</v>
      </c>
      <c r="C5" s="6" t="n">
        <v>1469</v>
      </c>
    </row>
    <row r="6" spans="1:3">
      <c r="A6" s="4" t="s">
        <v>558</v>
      </c>
      <c r="B6" s="6" t="n">
        <v>1536</v>
      </c>
      <c r="C6" s="6" t="n">
        <v>1553</v>
      </c>
    </row>
    <row r="7" spans="1:3">
      <c r="A7" s="4" t="s">
        <v>415</v>
      </c>
    </row>
    <row r="8" spans="1:3">
      <c r="A8" s="3" t="s">
        <v>555</v>
      </c>
    </row>
    <row r="9" spans="1:3">
      <c r="A9" s="4" t="s">
        <v>556</v>
      </c>
      <c r="B9" s="6" t="n">
        <v>333</v>
      </c>
      <c r="C9" s="6" t="n">
        <v>305</v>
      </c>
    </row>
    <row r="10" spans="1:3">
      <c r="A10" s="4" t="s">
        <v>559</v>
      </c>
      <c r="B10" s="6" t="n">
        <v>7</v>
      </c>
      <c r="C10" s="6" t="n">
        <v>5</v>
      </c>
    </row>
    <row r="11" spans="1:3">
      <c r="A11" s="4" t="s">
        <v>560</v>
      </c>
      <c r="B11" s="6" t="n">
        <v>-2</v>
      </c>
      <c r="C11" s="6" t="n">
        <v>-3</v>
      </c>
    </row>
    <row r="12" spans="1:3">
      <c r="A12" s="4" t="s">
        <v>561</v>
      </c>
      <c r="B12" s="6" t="n">
        <v>5</v>
      </c>
      <c r="C12" s="6" t="n">
        <v>2</v>
      </c>
    </row>
    <row r="13" spans="1:3">
      <c r="A13" s="4" t="s">
        <v>405</v>
      </c>
      <c r="B13" s="6" t="n">
        <v>338</v>
      </c>
      <c r="C13" s="6" t="n">
        <v>307</v>
      </c>
    </row>
    <row r="14" spans="1:3">
      <c r="A14" s="4" t="s">
        <v>416</v>
      </c>
    </row>
    <row r="15" spans="1:3">
      <c r="A15" s="3" t="s">
        <v>555</v>
      </c>
    </row>
    <row r="16" spans="1:3">
      <c r="A16" s="4" t="s">
        <v>556</v>
      </c>
      <c r="B16" s="6" t="n">
        <v>6691</v>
      </c>
      <c r="C16" s="6" t="n">
        <v>6642</v>
      </c>
    </row>
    <row r="17" spans="1:3">
      <c r="A17" s="4" t="s">
        <v>559</v>
      </c>
      <c r="B17" s="6" t="n">
        <v>369</v>
      </c>
      <c r="C17" s="6" t="n">
        <v>249</v>
      </c>
    </row>
    <row r="18" spans="1:3">
      <c r="A18" s="4" t="s">
        <v>560</v>
      </c>
      <c r="B18" s="6" t="n">
        <v>-8</v>
      </c>
      <c r="C18" s="6" t="n">
        <v>-35</v>
      </c>
    </row>
    <row r="19" spans="1:3">
      <c r="A19" s="4" t="s">
        <v>561</v>
      </c>
      <c r="B19" s="6" t="n">
        <v>361</v>
      </c>
      <c r="C19" s="6" t="n">
        <v>214</v>
      </c>
    </row>
    <row r="20" spans="1:3">
      <c r="A20" s="4" t="s">
        <v>405</v>
      </c>
      <c r="B20" s="6" t="n">
        <v>7052</v>
      </c>
      <c r="C20" s="6" t="n">
        <v>6856</v>
      </c>
    </row>
    <row r="21" spans="1:3">
      <c r="A21" s="4" t="s">
        <v>417</v>
      </c>
    </row>
    <row r="22" spans="1:3">
      <c r="A22" s="3" t="s">
        <v>555</v>
      </c>
    </row>
    <row r="23" spans="1:3">
      <c r="A23" s="4" t="s">
        <v>556</v>
      </c>
      <c r="B23" s="6" t="n">
        <v>139</v>
      </c>
      <c r="C23" s="6" t="n">
        <v>147</v>
      </c>
    </row>
    <row r="24" spans="1:3">
      <c r="A24" s="4" t="s">
        <v>559</v>
      </c>
      <c r="B24" s="6" t="n">
        <v>8</v>
      </c>
      <c r="C24" s="6" t="n">
        <v>7</v>
      </c>
    </row>
    <row r="25" spans="1:3">
      <c r="A25" s="4" t="s">
        <v>560</v>
      </c>
      <c r="B25" s="6" t="n">
        <v>0</v>
      </c>
      <c r="C25" s="6" t="n">
        <v>0</v>
      </c>
    </row>
    <row r="26" spans="1:3">
      <c r="A26" s="4" t="s">
        <v>561</v>
      </c>
      <c r="B26" s="6" t="n">
        <v>8</v>
      </c>
      <c r="C26" s="6" t="n">
        <v>7</v>
      </c>
    </row>
    <row r="27" spans="1:3">
      <c r="A27" s="4" t="s">
        <v>405</v>
      </c>
      <c r="B27" s="6" t="n">
        <v>147</v>
      </c>
      <c r="C27" s="6" t="n">
        <v>154</v>
      </c>
    </row>
    <row r="28" spans="1:3">
      <c r="A28" s="4" t="s">
        <v>418</v>
      </c>
    </row>
    <row r="29" spans="1:3">
      <c r="A29" s="3" t="s">
        <v>555</v>
      </c>
    </row>
    <row r="30" spans="1:3">
      <c r="A30" s="4" t="s">
        <v>556</v>
      </c>
      <c r="B30" s="6" t="n">
        <v>3508</v>
      </c>
      <c r="C30" s="6" t="n">
        <v>3236</v>
      </c>
    </row>
    <row r="31" spans="1:3">
      <c r="A31" s="4" t="s">
        <v>559</v>
      </c>
      <c r="B31" s="6" t="n">
        <v>290</v>
      </c>
      <c r="C31" s="6" t="n">
        <v>308</v>
      </c>
    </row>
    <row r="32" spans="1:3">
      <c r="A32" s="4" t="s">
        <v>560</v>
      </c>
      <c r="B32" s="6" t="n">
        <v>-26</v>
      </c>
      <c r="C32" s="6" t="n">
        <v>-15</v>
      </c>
    </row>
    <row r="33" spans="1:3">
      <c r="A33" s="4" t="s">
        <v>561</v>
      </c>
      <c r="B33" s="6" t="n">
        <v>264</v>
      </c>
      <c r="C33" s="6" t="n">
        <v>293</v>
      </c>
    </row>
    <row r="34" spans="1:3">
      <c r="A34" s="4" t="s">
        <v>405</v>
      </c>
      <c r="B34" s="6" t="n">
        <v>3772</v>
      </c>
      <c r="C34" s="6" t="n">
        <v>3529</v>
      </c>
    </row>
    <row r="35" spans="1:3">
      <c r="A35" s="4" t="s">
        <v>419</v>
      </c>
    </row>
    <row r="36" spans="1:3">
      <c r="A36" s="3" t="s">
        <v>555</v>
      </c>
    </row>
    <row r="37" spans="1:3">
      <c r="A37" s="4" t="s">
        <v>556</v>
      </c>
      <c r="B37" s="6" t="n">
        <v>2046</v>
      </c>
      <c r="C37" s="6" t="n">
        <v>2111</v>
      </c>
    </row>
    <row r="38" spans="1:3">
      <c r="A38" s="4" t="s">
        <v>559</v>
      </c>
      <c r="B38" s="6" t="n">
        <v>91</v>
      </c>
      <c r="C38" s="6" t="n">
        <v>77</v>
      </c>
    </row>
    <row r="39" spans="1:3">
      <c r="A39" s="4" t="s">
        <v>560</v>
      </c>
      <c r="B39" s="6" t="n">
        <v>-1</v>
      </c>
      <c r="C39" s="6" t="n">
        <v>-1</v>
      </c>
    </row>
    <row r="40" spans="1:3">
      <c r="A40" s="4" t="s">
        <v>561</v>
      </c>
      <c r="B40" s="6" t="n">
        <v>90</v>
      </c>
      <c r="C40" s="6" t="n">
        <v>76</v>
      </c>
    </row>
    <row r="41" spans="1:3">
      <c r="A41" s="4" t="s">
        <v>405</v>
      </c>
      <c r="B41" s="6" t="n">
        <v>2136</v>
      </c>
      <c r="C41" s="6" t="n">
        <v>2187</v>
      </c>
    </row>
    <row r="42" spans="1:3">
      <c r="A42" s="4" t="s">
        <v>420</v>
      </c>
    </row>
    <row r="43" spans="1:3">
      <c r="A43" s="3" t="s">
        <v>555</v>
      </c>
    </row>
    <row r="44" spans="1:3">
      <c r="A44" s="4" t="s">
        <v>556</v>
      </c>
      <c r="B44" s="6" t="n">
        <v>5172</v>
      </c>
      <c r="C44" s="6" t="n">
        <v>4961</v>
      </c>
    </row>
    <row r="45" spans="1:3">
      <c r="A45" s="4" t="s">
        <v>559</v>
      </c>
      <c r="B45" s="6" t="n">
        <v>29</v>
      </c>
      <c r="C45" s="6" t="n">
        <v>25</v>
      </c>
    </row>
    <row r="46" spans="1:3">
      <c r="A46" s="4" t="s">
        <v>560</v>
      </c>
      <c r="B46" s="6" t="n">
        <v>-71</v>
      </c>
      <c r="C46" s="6" t="n">
        <v>-52</v>
      </c>
    </row>
    <row r="47" spans="1:3">
      <c r="A47" s="4" t="s">
        <v>561</v>
      </c>
      <c r="B47" s="6" t="n">
        <v>-42</v>
      </c>
      <c r="C47" s="6" t="n">
        <v>-27</v>
      </c>
    </row>
    <row r="48" spans="1:3">
      <c r="A48" s="4" t="s">
        <v>405</v>
      </c>
      <c r="B48" s="6" t="n">
        <v>5130</v>
      </c>
      <c r="C48" s="6" t="n">
        <v>4934</v>
      </c>
    </row>
    <row r="49" spans="1:3">
      <c r="A49" s="4" t="s">
        <v>421</v>
      </c>
    </row>
    <row r="50" spans="1:3">
      <c r="A50" s="3" t="s">
        <v>555</v>
      </c>
    </row>
    <row r="51" spans="1:3">
      <c r="A51" s="4" t="s">
        <v>556</v>
      </c>
      <c r="B51" s="6" t="n">
        <v>14860</v>
      </c>
      <c r="C51" s="6" t="n">
        <v>14163</v>
      </c>
    </row>
    <row r="52" spans="1:3">
      <c r="A52" s="4" t="s">
        <v>559</v>
      </c>
      <c r="B52" s="6" t="n">
        <v>658</v>
      </c>
      <c r="C52" s="6" t="n">
        <v>422</v>
      </c>
    </row>
    <row r="53" spans="1:3">
      <c r="A53" s="4" t="s">
        <v>560</v>
      </c>
      <c r="B53" s="6" t="n">
        <v>-172</v>
      </c>
      <c r="C53" s="6" t="n">
        <v>-268</v>
      </c>
    </row>
    <row r="54" spans="1:3">
      <c r="A54" s="4" t="s">
        <v>561</v>
      </c>
      <c r="B54" s="6" t="n">
        <v>486</v>
      </c>
      <c r="C54" s="6" t="n">
        <v>154</v>
      </c>
    </row>
    <row r="55" spans="1:3">
      <c r="A55" s="4" t="s">
        <v>405</v>
      </c>
      <c r="B55" s="6" t="n">
        <v>15346</v>
      </c>
      <c r="C55" s="6" t="n">
        <v>14317</v>
      </c>
    </row>
    <row r="56" spans="1:3">
      <c r="A56" s="4" t="s">
        <v>422</v>
      </c>
    </row>
    <row r="57" spans="1:3">
      <c r="A57" s="3" t="s">
        <v>555</v>
      </c>
    </row>
    <row r="58" spans="1:3">
      <c r="A58" s="4" t="s">
        <v>556</v>
      </c>
      <c r="B58" s="6" t="n">
        <v>32749</v>
      </c>
      <c r="C58" s="6" t="n">
        <v>31565</v>
      </c>
    </row>
    <row r="59" spans="1:3">
      <c r="A59" s="4" t="s">
        <v>559</v>
      </c>
      <c r="B59" s="6" t="n">
        <v>1452</v>
      </c>
      <c r="C59" s="6" t="n">
        <v>1093</v>
      </c>
    </row>
    <row r="60" spans="1:3">
      <c r="A60" s="4" t="s">
        <v>560</v>
      </c>
      <c r="B60" s="6" t="n">
        <v>-280</v>
      </c>
      <c r="C60" s="6" t="n">
        <v>-374</v>
      </c>
    </row>
    <row r="61" spans="1:3">
      <c r="A61" s="4" t="s">
        <v>561</v>
      </c>
      <c r="B61" s="6" t="n">
        <v>1172</v>
      </c>
      <c r="C61" s="6" t="n">
        <v>719</v>
      </c>
    </row>
    <row r="62" spans="1:3">
      <c r="A62" s="4" t="s">
        <v>405</v>
      </c>
      <c r="B62" s="6" t="n">
        <v>33921</v>
      </c>
      <c r="C62" s="6" t="n">
        <v>32284</v>
      </c>
    </row>
    <row r="63" spans="1:3">
      <c r="A63" s="4" t="s">
        <v>548</v>
      </c>
    </row>
    <row r="64" spans="1:3">
      <c r="A64" s="3" t="s">
        <v>555</v>
      </c>
    </row>
    <row r="65" spans="1:3">
      <c r="A65" s="4" t="s">
        <v>557</v>
      </c>
      <c r="B65" s="6" t="n">
        <v>1041</v>
      </c>
      <c r="C65" s="6" t="n">
        <v>1051</v>
      </c>
    </row>
    <row r="66" spans="1:3">
      <c r="A66" s="4" t="s">
        <v>562</v>
      </c>
      <c r="B66" s="6" t="n">
        <v>129</v>
      </c>
      <c r="C66" s="6" t="n">
        <v>146</v>
      </c>
    </row>
    <row r="67" spans="1:3">
      <c r="A67" s="4" t="s">
        <v>563</v>
      </c>
      <c r="B67" s="6" t="n">
        <v>-81</v>
      </c>
      <c r="C67" s="6" t="n">
        <v>-79</v>
      </c>
    </row>
    <row r="68" spans="1:3">
      <c r="A68" s="4" t="s">
        <v>564</v>
      </c>
      <c r="B68" s="6" t="n">
        <v>48</v>
      </c>
      <c r="C68" s="6" t="n">
        <v>67</v>
      </c>
    </row>
    <row r="69" spans="1:3">
      <c r="A69" s="4" t="s">
        <v>558</v>
      </c>
      <c r="B69" s="6" t="n">
        <v>1089</v>
      </c>
      <c r="C69" s="6" t="n">
        <v>1118</v>
      </c>
    </row>
    <row r="70" spans="1:3">
      <c r="A70" s="4" t="s">
        <v>551</v>
      </c>
    </row>
    <row r="71" spans="1:3">
      <c r="A71" s="3" t="s">
        <v>555</v>
      </c>
    </row>
    <row r="72" spans="1:3">
      <c r="A72" s="4" t="s">
        <v>557</v>
      </c>
      <c r="B72" s="6" t="n">
        <v>434</v>
      </c>
      <c r="C72" s="6" t="n">
        <v>418</v>
      </c>
    </row>
    <row r="73" spans="1:3">
      <c r="A73" s="4" t="s">
        <v>562</v>
      </c>
      <c r="B73" s="6" t="n">
        <v>22</v>
      </c>
      <c r="C73" s="6" t="n">
        <v>23</v>
      </c>
    </row>
    <row r="74" spans="1:3">
      <c r="A74" s="4" t="s">
        <v>563</v>
      </c>
      <c r="B74" s="6" t="n">
        <v>-9</v>
      </c>
      <c r="C74" s="6" t="n">
        <v>-6</v>
      </c>
    </row>
    <row r="75" spans="1:3">
      <c r="A75" s="4" t="s">
        <v>564</v>
      </c>
      <c r="B75" s="6" t="n">
        <v>13</v>
      </c>
      <c r="C75" s="6" t="n">
        <v>17</v>
      </c>
    </row>
    <row r="76" spans="1:3">
      <c r="A76" s="4" t="s">
        <v>558</v>
      </c>
      <c r="B76" s="6" t="n">
        <v>447</v>
      </c>
      <c r="C76" s="6" t="n">
        <v>435</v>
      </c>
    </row>
    <row r="77" spans="1:3">
      <c r="A77" s="4" t="s">
        <v>423</v>
      </c>
    </row>
    <row r="78" spans="1:3">
      <c r="A78" s="3" t="s">
        <v>555</v>
      </c>
    </row>
    <row r="79" spans="1:3">
      <c r="A79" s="4" t="s">
        <v>557</v>
      </c>
      <c r="B79" s="6" t="n">
        <v>1475</v>
      </c>
      <c r="C79" s="6" t="n">
        <v>1469</v>
      </c>
    </row>
    <row r="80" spans="1:3">
      <c r="A80" s="4" t="s">
        <v>562</v>
      </c>
      <c r="B80" s="6" t="n">
        <v>151</v>
      </c>
      <c r="C80" s="6" t="n">
        <v>169</v>
      </c>
    </row>
    <row r="81" spans="1:3">
      <c r="A81" s="4" t="s">
        <v>563</v>
      </c>
      <c r="B81" s="6" t="n">
        <v>-90</v>
      </c>
      <c r="C81" s="6" t="n">
        <v>-85</v>
      </c>
    </row>
    <row r="82" spans="1:3">
      <c r="A82" s="4" t="s">
        <v>564</v>
      </c>
      <c r="B82" s="6" t="n">
        <v>61</v>
      </c>
      <c r="C82" s="6" t="n">
        <v>84</v>
      </c>
    </row>
    <row r="83" spans="1:3">
      <c r="A83" s="4" t="s">
        <v>558</v>
      </c>
      <c r="B83" s="7" t="n">
        <v>1536</v>
      </c>
      <c r="C83" s="7" t="n">
        <v>155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565</v>
      </c>
      <c r="B1" s="2" t="s">
        <v>2</v>
      </c>
      <c r="C1" s="2" t="s">
        <v>23</v>
      </c>
    </row>
    <row r="2" spans="1:3">
      <c r="A2" s="4" t="s">
        <v>415</v>
      </c>
    </row>
    <row r="3" spans="1:3">
      <c r="A3" s="3" t="s">
        <v>302</v>
      </c>
    </row>
    <row r="4" spans="1:3">
      <c r="A4" s="4" t="s">
        <v>566</v>
      </c>
      <c r="B4" s="7" t="n">
        <v>0</v>
      </c>
      <c r="C4" s="7" t="n">
        <v>-1</v>
      </c>
    </row>
    <row r="5" spans="1:3">
      <c r="A5" s="4" t="s">
        <v>567</v>
      </c>
      <c r="B5" s="7" t="n">
        <v>12</v>
      </c>
      <c r="C5" s="7" t="n">
        <v>112</v>
      </c>
    </row>
    <row r="6" spans="1:3">
      <c r="A6" s="4" t="s">
        <v>568</v>
      </c>
      <c r="B6" s="4" t="s">
        <v>569</v>
      </c>
      <c r="C6" s="4" t="s">
        <v>570</v>
      </c>
    </row>
    <row r="7" spans="1:3">
      <c r="A7" s="4" t="s">
        <v>571</v>
      </c>
      <c r="B7" s="7" t="n">
        <v>-2</v>
      </c>
      <c r="C7" s="7" t="n">
        <v>-2</v>
      </c>
    </row>
    <row r="8" spans="1:3">
      <c r="A8" s="4" t="s">
        <v>572</v>
      </c>
      <c r="B8" s="7" t="n">
        <v>15</v>
      </c>
      <c r="C8" s="7" t="n">
        <v>15</v>
      </c>
    </row>
    <row r="9" spans="1:3">
      <c r="A9" s="4" t="s">
        <v>573</v>
      </c>
      <c r="B9" s="4" t="s">
        <v>574</v>
      </c>
      <c r="C9" s="4" t="s">
        <v>574</v>
      </c>
    </row>
    <row r="10" spans="1:3">
      <c r="A10" s="4" t="s">
        <v>416</v>
      </c>
    </row>
    <row r="11" spans="1:3">
      <c r="A11" s="3" t="s">
        <v>302</v>
      </c>
    </row>
    <row r="12" spans="1:3">
      <c r="A12" s="4" t="s">
        <v>566</v>
      </c>
      <c r="B12" s="7" t="n">
        <v>-3</v>
      </c>
      <c r="C12" s="7" t="n">
        <v>-33</v>
      </c>
    </row>
    <row r="13" spans="1:3">
      <c r="A13" s="4" t="s">
        <v>567</v>
      </c>
      <c r="B13" s="7" t="n">
        <v>213</v>
      </c>
      <c r="C13" s="7" t="n">
        <v>1419</v>
      </c>
    </row>
    <row r="14" spans="1:3">
      <c r="A14" s="4" t="s">
        <v>568</v>
      </c>
      <c r="B14" s="4" t="s">
        <v>570</v>
      </c>
      <c r="C14" s="4" t="s">
        <v>575</v>
      </c>
    </row>
    <row r="15" spans="1:3">
      <c r="A15" s="4" t="s">
        <v>571</v>
      </c>
      <c r="B15" s="7" t="n">
        <v>-5</v>
      </c>
      <c r="C15" s="7" t="n">
        <v>-2</v>
      </c>
    </row>
    <row r="16" spans="1:3">
      <c r="A16" s="4" t="s">
        <v>572</v>
      </c>
      <c r="B16" s="7" t="n">
        <v>141</v>
      </c>
      <c r="C16" s="7" t="n">
        <v>50</v>
      </c>
    </row>
    <row r="17" spans="1:3">
      <c r="A17" s="4" t="s">
        <v>573</v>
      </c>
      <c r="B17" s="4" t="s">
        <v>576</v>
      </c>
      <c r="C17" s="4" t="s">
        <v>365</v>
      </c>
    </row>
    <row r="18" spans="1:3">
      <c r="A18" s="4" t="s">
        <v>418</v>
      </c>
    </row>
    <row r="19" spans="1:3">
      <c r="A19" s="3" t="s">
        <v>302</v>
      </c>
    </row>
    <row r="20" spans="1:3">
      <c r="A20" s="4" t="s">
        <v>566</v>
      </c>
      <c r="B20" s="7" t="n">
        <v>-14</v>
      </c>
      <c r="C20" s="7" t="n">
        <v>-7</v>
      </c>
    </row>
    <row r="21" spans="1:3">
      <c r="A21" s="4" t="s">
        <v>567</v>
      </c>
      <c r="B21" s="7" t="n">
        <v>748</v>
      </c>
      <c r="C21" s="7" t="n">
        <v>438</v>
      </c>
    </row>
    <row r="22" spans="1:3">
      <c r="A22" s="4" t="s">
        <v>568</v>
      </c>
      <c r="B22" s="4" t="s">
        <v>575</v>
      </c>
      <c r="C22" s="4" t="s">
        <v>575</v>
      </c>
    </row>
    <row r="23" spans="1:3">
      <c r="A23" s="4" t="s">
        <v>571</v>
      </c>
      <c r="B23" s="7" t="n">
        <v>-12</v>
      </c>
      <c r="C23" s="7" t="n">
        <v>-8</v>
      </c>
    </row>
    <row r="24" spans="1:3">
      <c r="A24" s="4" t="s">
        <v>572</v>
      </c>
      <c r="B24" s="7" t="n">
        <v>243</v>
      </c>
      <c r="C24" s="7" t="n">
        <v>201</v>
      </c>
    </row>
    <row r="25" spans="1:3">
      <c r="A25" s="4" t="s">
        <v>573</v>
      </c>
      <c r="B25" s="4" t="s">
        <v>577</v>
      </c>
      <c r="C25" s="4" t="s">
        <v>365</v>
      </c>
    </row>
    <row r="26" spans="1:3">
      <c r="A26" s="4" t="s">
        <v>419</v>
      </c>
    </row>
    <row r="27" spans="1:3">
      <c r="A27" s="3" t="s">
        <v>302</v>
      </c>
    </row>
    <row r="28" spans="1:3">
      <c r="A28" s="4" t="s">
        <v>566</v>
      </c>
      <c r="B28" s="7" t="n">
        <v>0</v>
      </c>
      <c r="C28" s="7" t="n">
        <v>0</v>
      </c>
    </row>
    <row r="29" spans="1:3">
      <c r="A29" s="4" t="s">
        <v>567</v>
      </c>
      <c r="B29" s="7" t="n">
        <v>50</v>
      </c>
      <c r="C29" s="7" t="n">
        <v>95</v>
      </c>
    </row>
    <row r="30" spans="1:3">
      <c r="A30" s="4" t="s">
        <v>568</v>
      </c>
      <c r="B30" s="4" t="s">
        <v>569</v>
      </c>
      <c r="C30" s="4" t="s">
        <v>569</v>
      </c>
    </row>
    <row r="31" spans="1:3">
      <c r="A31" s="4" t="s">
        <v>571</v>
      </c>
      <c r="B31" s="7" t="n">
        <v>-1</v>
      </c>
      <c r="C31" s="7" t="n">
        <v>-1</v>
      </c>
    </row>
    <row r="32" spans="1:3">
      <c r="A32" s="4" t="s">
        <v>572</v>
      </c>
      <c r="B32" s="7" t="n">
        <v>15</v>
      </c>
      <c r="C32" s="7" t="n">
        <v>28</v>
      </c>
    </row>
    <row r="33" spans="1:3">
      <c r="A33" s="4" t="s">
        <v>573</v>
      </c>
      <c r="B33" s="4" t="s">
        <v>578</v>
      </c>
      <c r="C33" s="4" t="s">
        <v>576</v>
      </c>
    </row>
    <row r="34" spans="1:3">
      <c r="A34" s="4" t="s">
        <v>420</v>
      </c>
    </row>
    <row r="35" spans="1:3">
      <c r="A35" s="3" t="s">
        <v>302</v>
      </c>
    </row>
    <row r="36" spans="1:3">
      <c r="A36" s="4" t="s">
        <v>566</v>
      </c>
      <c r="B36" s="7" t="n">
        <v>-60</v>
      </c>
      <c r="C36" s="7" t="n">
        <v>-42</v>
      </c>
    </row>
    <row r="37" spans="1:3">
      <c r="A37" s="4" t="s">
        <v>567</v>
      </c>
      <c r="B37" s="7" t="n">
        <v>2377</v>
      </c>
      <c r="C37" s="7" t="n">
        <v>2706</v>
      </c>
    </row>
    <row r="38" spans="1:3">
      <c r="A38" s="4" t="s">
        <v>568</v>
      </c>
      <c r="B38" s="4" t="s">
        <v>575</v>
      </c>
      <c r="C38" s="4" t="s">
        <v>575</v>
      </c>
    </row>
    <row r="39" spans="1:3">
      <c r="A39" s="4" t="s">
        <v>571</v>
      </c>
      <c r="B39" s="7" t="n">
        <v>-11</v>
      </c>
      <c r="C39" s="7" t="n">
        <v>-10</v>
      </c>
    </row>
    <row r="40" spans="1:3">
      <c r="A40" s="4" t="s">
        <v>572</v>
      </c>
      <c r="B40" s="7" t="n">
        <v>449</v>
      </c>
      <c r="C40" s="7" t="n">
        <v>455</v>
      </c>
    </row>
    <row r="41" spans="1:3">
      <c r="A41" s="4" t="s">
        <v>573</v>
      </c>
      <c r="B41" s="4" t="s">
        <v>575</v>
      </c>
      <c r="C41" s="4" t="s">
        <v>575</v>
      </c>
    </row>
    <row r="42" spans="1:3">
      <c r="A42" s="4" t="s">
        <v>421</v>
      </c>
    </row>
    <row r="43" spans="1:3">
      <c r="A43" s="3" t="s">
        <v>302</v>
      </c>
    </row>
    <row r="44" spans="1:3">
      <c r="A44" s="4" t="s">
        <v>566</v>
      </c>
      <c r="B44" s="7" t="n">
        <v>-130</v>
      </c>
      <c r="C44" s="7" t="n">
        <v>-229</v>
      </c>
    </row>
    <row r="45" spans="1:3">
      <c r="A45" s="4" t="s">
        <v>567</v>
      </c>
      <c r="B45" s="7" t="n">
        <v>2026</v>
      </c>
      <c r="C45" s="7" t="n">
        <v>4661</v>
      </c>
    </row>
    <row r="46" spans="1:3">
      <c r="A46" s="4" t="s">
        <v>568</v>
      </c>
      <c r="B46" s="4" t="s">
        <v>578</v>
      </c>
      <c r="C46" s="4" t="s">
        <v>577</v>
      </c>
    </row>
    <row r="47" spans="1:3">
      <c r="A47" s="4" t="s">
        <v>571</v>
      </c>
      <c r="B47" s="7" t="n">
        <v>-42</v>
      </c>
      <c r="C47" s="7" t="n">
        <v>-39</v>
      </c>
    </row>
    <row r="48" spans="1:3">
      <c r="A48" s="4" t="s">
        <v>572</v>
      </c>
      <c r="B48" s="7" t="n">
        <v>324</v>
      </c>
      <c r="C48" s="7" t="n">
        <v>165</v>
      </c>
    </row>
    <row r="49" spans="1:3">
      <c r="A49" s="4" t="s">
        <v>573</v>
      </c>
      <c r="B49" s="4" t="s">
        <v>579</v>
      </c>
      <c r="C49" s="4" t="s">
        <v>580</v>
      </c>
    </row>
    <row r="50" spans="1:3">
      <c r="A50" s="4" t="s">
        <v>422</v>
      </c>
    </row>
    <row r="51" spans="1:3">
      <c r="A51" s="3" t="s">
        <v>302</v>
      </c>
    </row>
    <row r="52" spans="1:3">
      <c r="A52" s="4" t="s">
        <v>566</v>
      </c>
      <c r="B52" s="7" t="n">
        <v>-207</v>
      </c>
      <c r="C52" s="7" t="n">
        <v>-312</v>
      </c>
    </row>
    <row r="53" spans="1:3">
      <c r="A53" s="4" t="s">
        <v>567</v>
      </c>
      <c r="B53" s="7" t="n">
        <v>5426</v>
      </c>
      <c r="C53" s="7" t="n">
        <v>9431</v>
      </c>
    </row>
    <row r="54" spans="1:3">
      <c r="A54" s="4" t="s">
        <v>568</v>
      </c>
      <c r="B54" s="4" t="s">
        <v>365</v>
      </c>
      <c r="C54" s="4" t="s">
        <v>576</v>
      </c>
    </row>
    <row r="55" spans="1:3">
      <c r="A55" s="4" t="s">
        <v>571</v>
      </c>
      <c r="B55" s="7" t="n">
        <v>-73</v>
      </c>
      <c r="C55" s="7" t="n">
        <v>-62</v>
      </c>
    </row>
    <row r="56" spans="1:3">
      <c r="A56" s="4" t="s">
        <v>572</v>
      </c>
      <c r="B56" s="7" t="n">
        <v>1187</v>
      </c>
      <c r="C56" s="7" t="n">
        <v>914</v>
      </c>
    </row>
    <row r="57" spans="1:3">
      <c r="A57" s="4" t="s">
        <v>573</v>
      </c>
      <c r="B57" s="4" t="s">
        <v>578</v>
      </c>
      <c r="C57" s="4" t="s">
        <v>578</v>
      </c>
    </row>
    <row r="58" spans="1:3">
      <c r="A58" s="4" t="s">
        <v>548</v>
      </c>
    </row>
    <row r="59" spans="1:3">
      <c r="A59" s="3" t="s">
        <v>302</v>
      </c>
    </row>
    <row r="60" spans="1:3">
      <c r="A60" s="4" t="s">
        <v>566</v>
      </c>
      <c r="B60" s="7" t="n">
        <v>-81</v>
      </c>
      <c r="C60" s="7" t="n">
        <v>-79</v>
      </c>
    </row>
    <row r="61" spans="1:3">
      <c r="A61" s="4" t="s">
        <v>567</v>
      </c>
      <c r="B61" s="7" t="n">
        <v>498</v>
      </c>
      <c r="C61" s="7" t="n">
        <v>509</v>
      </c>
    </row>
    <row r="62" spans="1:3">
      <c r="A62" s="4" t="s">
        <v>568</v>
      </c>
      <c r="B62" s="4" t="s">
        <v>581</v>
      </c>
      <c r="C62" s="4" t="s">
        <v>582</v>
      </c>
    </row>
    <row r="63" spans="1:3">
      <c r="A63" s="4" t="s">
        <v>571</v>
      </c>
      <c r="B63" s="7" t="n">
        <v>0</v>
      </c>
      <c r="C63" s="7" t="n">
        <v>0</v>
      </c>
    </row>
    <row r="64" spans="1:3">
      <c r="A64" s="4" t="s">
        <v>572</v>
      </c>
      <c r="B64" s="7" t="n">
        <v>2</v>
      </c>
      <c r="C64" s="7" t="n">
        <v>0</v>
      </c>
    </row>
    <row r="65" spans="1:3">
      <c r="A65" s="4" t="s">
        <v>573</v>
      </c>
      <c r="B65" s="4" t="s">
        <v>569</v>
      </c>
      <c r="C65" s="4" t="s">
        <v>583</v>
      </c>
    </row>
    <row r="66" spans="1:3">
      <c r="A66" s="4" t="s">
        <v>551</v>
      </c>
    </row>
    <row r="67" spans="1:3">
      <c r="A67" s="3" t="s">
        <v>302</v>
      </c>
    </row>
    <row r="68" spans="1:3">
      <c r="A68" s="4" t="s">
        <v>566</v>
      </c>
      <c r="B68" s="7" t="n">
        <v>-5</v>
      </c>
      <c r="C68" s="7" t="n">
        <v>-3</v>
      </c>
    </row>
    <row r="69" spans="1:3">
      <c r="A69" s="4" t="s">
        <v>567</v>
      </c>
      <c r="B69" s="7" t="n">
        <v>117</v>
      </c>
      <c r="C69" s="7" t="n">
        <v>91</v>
      </c>
    </row>
    <row r="70" spans="1:3">
      <c r="A70" s="4" t="s">
        <v>568</v>
      </c>
      <c r="B70" s="4" t="s">
        <v>365</v>
      </c>
      <c r="C70" s="4" t="s">
        <v>576</v>
      </c>
    </row>
    <row r="71" spans="1:3">
      <c r="A71" s="4" t="s">
        <v>571</v>
      </c>
      <c r="B71" s="7" t="n">
        <v>-4</v>
      </c>
      <c r="C71" s="7" t="n">
        <v>-3</v>
      </c>
    </row>
    <row r="72" spans="1:3">
      <c r="A72" s="4" t="s">
        <v>572</v>
      </c>
      <c r="B72" s="7" t="n">
        <v>22</v>
      </c>
      <c r="C72" s="7" t="n">
        <v>22</v>
      </c>
    </row>
    <row r="73" spans="1:3">
      <c r="A73" s="4" t="s">
        <v>573</v>
      </c>
      <c r="B73" s="4" t="s">
        <v>584</v>
      </c>
      <c r="C73" s="4" t="s">
        <v>574</v>
      </c>
    </row>
    <row r="74" spans="1:3">
      <c r="A74" s="4" t="s">
        <v>423</v>
      </c>
    </row>
    <row r="75" spans="1:3">
      <c r="A75" s="3" t="s">
        <v>302</v>
      </c>
    </row>
    <row r="76" spans="1:3">
      <c r="A76" s="4" t="s">
        <v>566</v>
      </c>
      <c r="B76" s="7" t="n">
        <v>-86</v>
      </c>
      <c r="C76" s="7" t="n">
        <v>-82</v>
      </c>
    </row>
    <row r="77" spans="1:3">
      <c r="A77" s="4" t="s">
        <v>567</v>
      </c>
      <c r="B77" s="7" t="n">
        <v>615</v>
      </c>
      <c r="C77" s="7" t="n">
        <v>600</v>
      </c>
    </row>
    <row r="78" spans="1:3">
      <c r="A78" s="4" t="s">
        <v>568</v>
      </c>
      <c r="B78" s="4" t="s">
        <v>574</v>
      </c>
      <c r="C78" s="4" t="s">
        <v>574</v>
      </c>
    </row>
    <row r="79" spans="1:3">
      <c r="A79" s="4" t="s">
        <v>571</v>
      </c>
      <c r="B79" s="7" t="n">
        <v>-4</v>
      </c>
      <c r="C79" s="7" t="n">
        <v>-3</v>
      </c>
    </row>
    <row r="80" spans="1:3">
      <c r="A80" s="4" t="s">
        <v>572</v>
      </c>
      <c r="B80" s="7" t="n">
        <v>24</v>
      </c>
      <c r="C80" s="7" t="n">
        <v>22</v>
      </c>
    </row>
    <row r="81" spans="1:3">
      <c r="A81" s="4" t="s">
        <v>573</v>
      </c>
      <c r="B81" s="4" t="s">
        <v>581</v>
      </c>
      <c r="C81" s="4" t="s">
        <v>57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5</v>
      </c>
      <c r="B1" s="2" t="s">
        <v>1</v>
      </c>
    </row>
    <row r="2" spans="1:3">
      <c r="B2" s="2" t="s">
        <v>2</v>
      </c>
      <c r="C2" s="2" t="s">
        <v>73</v>
      </c>
    </row>
    <row r="3" spans="1:3">
      <c r="A3" s="3" t="s">
        <v>586</v>
      </c>
    </row>
    <row r="4" spans="1:3">
      <c r="A4" s="4" t="s">
        <v>587</v>
      </c>
      <c r="B4" s="7" t="n">
        <v>160</v>
      </c>
      <c r="C4" s="7" t="n">
        <v>170</v>
      </c>
    </row>
    <row r="5" spans="1:3">
      <c r="A5" s="3" t="s">
        <v>588</v>
      </c>
    </row>
    <row r="6" spans="1:3">
      <c r="A6" s="4" t="s">
        <v>589</v>
      </c>
      <c r="B6" s="6" t="n">
        <v>2</v>
      </c>
      <c r="C6" s="6" t="n">
        <v>1</v>
      </c>
    </row>
    <row r="7" spans="1:3">
      <c r="A7" s="4" t="s">
        <v>590</v>
      </c>
      <c r="B7" s="6" t="n">
        <v>0</v>
      </c>
      <c r="C7" s="6" t="n">
        <v>0</v>
      </c>
    </row>
    <row r="8" spans="1:3">
      <c r="A8" s="4" t="s">
        <v>591</v>
      </c>
      <c r="B8" s="6" t="n">
        <v>-2</v>
      </c>
      <c r="C8" s="6" t="n">
        <v>-3</v>
      </c>
    </row>
    <row r="9" spans="1:3">
      <c r="A9" s="4" t="s">
        <v>592</v>
      </c>
      <c r="B9" s="7" t="n">
        <v>160</v>
      </c>
      <c r="C9" s="7" t="n">
        <v>1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4"/>
    <col customWidth="1" max="2" min="2" width="21"/>
  </cols>
  <sheetData>
    <row r="1" spans="1:2">
      <c r="A1" s="1" t="s">
        <v>593</v>
      </c>
      <c r="B1" s="2" t="s">
        <v>594</v>
      </c>
    </row>
    <row r="2" spans="1:2">
      <c r="A2" s="3" t="s">
        <v>595</v>
      </c>
    </row>
    <row r="3" spans="1:2">
      <c r="A3" s="4" t="s">
        <v>596</v>
      </c>
      <c r="B3" s="7" t="n">
        <v>999</v>
      </c>
    </row>
    <row r="4" spans="1:2">
      <c r="A4" s="4" t="s">
        <v>597</v>
      </c>
      <c r="B4" s="6" t="n">
        <v>5348</v>
      </c>
    </row>
    <row r="5" spans="1:2">
      <c r="A5" s="4" t="s">
        <v>598</v>
      </c>
      <c r="B5" s="6" t="n">
        <v>11678</v>
      </c>
    </row>
    <row r="6" spans="1:2">
      <c r="A6" s="4" t="s">
        <v>599</v>
      </c>
      <c r="B6" s="6" t="n">
        <v>3998</v>
      </c>
    </row>
    <row r="7" spans="1:2">
      <c r="A7" s="4" t="s">
        <v>600</v>
      </c>
      <c r="B7" s="6" t="n">
        <v>22023</v>
      </c>
    </row>
    <row r="8" spans="1:2">
      <c r="A8" s="4" t="s">
        <v>601</v>
      </c>
      <c r="B8" s="6" t="n">
        <v>5172</v>
      </c>
    </row>
    <row r="9" spans="1:2">
      <c r="A9" s="4" t="s">
        <v>602</v>
      </c>
      <c r="B9" s="6" t="n">
        <v>5554</v>
      </c>
    </row>
    <row r="10" spans="1:2">
      <c r="A10" s="4" t="s">
        <v>603</v>
      </c>
      <c r="B10" s="6" t="n">
        <v>32749</v>
      </c>
    </row>
    <row r="11" spans="1:2">
      <c r="A11" s="3" t="s">
        <v>604</v>
      </c>
    </row>
    <row r="12" spans="1:2">
      <c r="A12" s="4" t="s">
        <v>596</v>
      </c>
      <c r="B12" s="6" t="n">
        <v>1014</v>
      </c>
    </row>
    <row r="13" spans="1:2">
      <c r="A13" s="4" t="s">
        <v>597</v>
      </c>
      <c r="B13" s="6" t="n">
        <v>5612</v>
      </c>
    </row>
    <row r="14" spans="1:2">
      <c r="A14" s="4" t="s">
        <v>598</v>
      </c>
      <c r="B14" s="6" t="n">
        <v>12025</v>
      </c>
    </row>
    <row r="15" spans="1:2">
      <c r="A15" s="4" t="s">
        <v>599</v>
      </c>
      <c r="B15" s="6" t="n">
        <v>4232</v>
      </c>
    </row>
    <row r="16" spans="1:2">
      <c r="A16" s="4" t="s">
        <v>605</v>
      </c>
      <c r="B16" s="6" t="n">
        <v>22883</v>
      </c>
    </row>
    <row r="17" spans="1:2">
      <c r="A17" s="4" t="s">
        <v>601</v>
      </c>
      <c r="B17" s="6" t="n">
        <v>5130</v>
      </c>
    </row>
    <row r="18" spans="1:2">
      <c r="A18" s="4" t="s">
        <v>602</v>
      </c>
      <c r="B18" s="6" t="n">
        <v>5908</v>
      </c>
    </row>
    <row r="19" spans="1:2">
      <c r="A19" s="4" t="s">
        <v>606</v>
      </c>
      <c r="B19" s="7" t="n">
        <v>33921</v>
      </c>
    </row>
    <row r="20" spans="1:2">
      <c r="A20" s="3" t="s">
        <v>607</v>
      </c>
    </row>
    <row r="21" spans="1:2">
      <c r="A21" s="4" t="s">
        <v>596</v>
      </c>
      <c r="B21" s="4" t="s">
        <v>481</v>
      </c>
    </row>
    <row r="22" spans="1:2">
      <c r="A22" s="4" t="s">
        <v>597</v>
      </c>
      <c r="B22" s="4" t="s">
        <v>608</v>
      </c>
    </row>
    <row r="23" spans="1:2">
      <c r="A23" s="4" t="s">
        <v>598</v>
      </c>
      <c r="B23" s="4" t="s">
        <v>609</v>
      </c>
    </row>
    <row r="24" spans="1:2">
      <c r="A24" s="4" t="s">
        <v>599</v>
      </c>
      <c r="B24" s="4" t="s">
        <v>610</v>
      </c>
    </row>
    <row r="25" spans="1:2">
      <c r="A25" s="4" t="s">
        <v>611</v>
      </c>
      <c r="B25" s="4" t="s">
        <v>612</v>
      </c>
    </row>
    <row r="26" spans="1:2">
      <c r="A26" s="4" t="s">
        <v>601</v>
      </c>
      <c r="B26" s="4" t="s">
        <v>613</v>
      </c>
    </row>
    <row r="27" spans="1:2">
      <c r="A27" s="4" t="s">
        <v>602</v>
      </c>
      <c r="B27" s="4" t="s">
        <v>608</v>
      </c>
    </row>
    <row r="28" spans="1:2">
      <c r="A28" s="4" t="s">
        <v>614</v>
      </c>
      <c r="B28" s="4" t="s">
        <v>56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615</v>
      </c>
      <c r="C1" s="2" t="s">
        <v>2</v>
      </c>
      <c r="E1" s="2" t="s">
        <v>23</v>
      </c>
      <c r="G1" s="2" t="s">
        <v>73</v>
      </c>
      <c r="H1" s="2" t="s">
        <v>518</v>
      </c>
    </row>
    <row r="2" spans="1:8">
      <c r="A2" s="3" t="s">
        <v>616</v>
      </c>
    </row>
    <row r="3" spans="1:8">
      <c r="A3" s="4" t="s">
        <v>617</v>
      </c>
      <c r="C3" s="7" t="n">
        <v>727</v>
      </c>
      <c r="E3" s="7" t="n">
        <v>517</v>
      </c>
    </row>
    <row r="4" spans="1:8">
      <c r="A4" s="4" t="s">
        <v>618</v>
      </c>
      <c r="C4" s="6" t="n">
        <v>-261</v>
      </c>
      <c r="E4" s="6" t="n">
        <v>-185</v>
      </c>
    </row>
    <row r="5" spans="1:8">
      <c r="A5" s="4" t="s">
        <v>619</v>
      </c>
      <c r="C5" s="6" t="n">
        <v>466</v>
      </c>
      <c r="D5" s="4" t="s">
        <v>387</v>
      </c>
      <c r="E5" s="6" t="n">
        <v>332</v>
      </c>
      <c r="F5" s="4" t="s">
        <v>387</v>
      </c>
      <c r="G5" s="7" t="n">
        <v>799</v>
      </c>
      <c r="H5" s="7" t="n">
        <v>743</v>
      </c>
    </row>
    <row r="6" spans="1:8">
      <c r="A6" s="4" t="s">
        <v>620</v>
      </c>
    </row>
    <row r="7" spans="1:8">
      <c r="A7" s="3" t="s">
        <v>616</v>
      </c>
    </row>
    <row r="8" spans="1:8">
      <c r="A8" s="4" t="s">
        <v>617</v>
      </c>
      <c r="C8" s="6" t="n">
        <v>1233</v>
      </c>
      <c r="E8" s="6" t="n">
        <v>803</v>
      </c>
    </row>
    <row r="9" spans="1:8">
      <c r="A9" s="4" t="s">
        <v>618</v>
      </c>
      <c r="C9" s="6" t="n">
        <v>-438</v>
      </c>
      <c r="E9" s="6" t="n">
        <v>-285</v>
      </c>
    </row>
    <row r="10" spans="1:8">
      <c r="A10" s="4" t="s">
        <v>619</v>
      </c>
      <c r="C10" s="6" t="n">
        <v>795</v>
      </c>
      <c r="E10" s="6" t="n">
        <v>518</v>
      </c>
    </row>
    <row r="11" spans="1:8">
      <c r="A11" s="4" t="s">
        <v>422</v>
      </c>
    </row>
    <row r="12" spans="1:8">
      <c r="A12" s="3" t="s">
        <v>616</v>
      </c>
    </row>
    <row r="13" spans="1:8">
      <c r="A13" s="4" t="s">
        <v>617</v>
      </c>
      <c r="C13" s="6" t="n">
        <v>1172</v>
      </c>
      <c r="E13" s="6" t="n">
        <v>719</v>
      </c>
    </row>
    <row r="14" spans="1:8">
      <c r="A14" s="4" t="s">
        <v>618</v>
      </c>
      <c r="C14" s="6" t="n">
        <v>-417</v>
      </c>
      <c r="E14" s="6" t="n">
        <v>-255</v>
      </c>
    </row>
    <row r="15" spans="1:8">
      <c r="A15" s="4" t="s">
        <v>619</v>
      </c>
      <c r="C15" s="6" t="n">
        <v>755</v>
      </c>
      <c r="E15" s="6" t="n">
        <v>464</v>
      </c>
    </row>
    <row r="16" spans="1:8">
      <c r="A16" s="4" t="s">
        <v>621</v>
      </c>
    </row>
    <row r="17" spans="1:8">
      <c r="A17" s="3" t="s">
        <v>616</v>
      </c>
    </row>
    <row r="18" spans="1:8">
      <c r="A18" s="4" t="s">
        <v>617</v>
      </c>
      <c r="B18" s="4" t="s">
        <v>398</v>
      </c>
      <c r="C18" s="6" t="n">
        <v>910</v>
      </c>
      <c r="E18" s="6" t="n">
        <v>523</v>
      </c>
    </row>
    <row r="19" spans="1:8">
      <c r="A19" s="4" t="s">
        <v>618</v>
      </c>
      <c r="B19" s="4" t="s">
        <v>398</v>
      </c>
      <c r="C19" s="6" t="n">
        <v>-319</v>
      </c>
      <c r="E19" s="6" t="n">
        <v>-183</v>
      </c>
    </row>
    <row r="20" spans="1:8">
      <c r="A20" s="4" t="s">
        <v>619</v>
      </c>
      <c r="B20" s="4" t="s">
        <v>398</v>
      </c>
      <c r="C20" s="6" t="n">
        <v>591</v>
      </c>
      <c r="E20" s="6" t="n">
        <v>340</v>
      </c>
    </row>
    <row r="21" spans="1:8">
      <c r="A21" s="4" t="s">
        <v>622</v>
      </c>
    </row>
    <row r="22" spans="1:8">
      <c r="A22" s="3" t="s">
        <v>616</v>
      </c>
    </row>
    <row r="23" spans="1:8">
      <c r="A23" s="4" t="s">
        <v>617</v>
      </c>
      <c r="C23" s="6" t="n">
        <v>262</v>
      </c>
      <c r="E23" s="6" t="n">
        <v>196</v>
      </c>
    </row>
    <row r="24" spans="1:8">
      <c r="A24" s="4" t="s">
        <v>618</v>
      </c>
      <c r="C24" s="6" t="n">
        <v>-98</v>
      </c>
      <c r="E24" s="6" t="n">
        <v>-72</v>
      </c>
    </row>
    <row r="25" spans="1:8">
      <c r="A25" s="4" t="s">
        <v>619</v>
      </c>
      <c r="C25" s="6" t="n">
        <v>164</v>
      </c>
      <c r="E25" s="6" t="n">
        <v>124</v>
      </c>
    </row>
    <row r="26" spans="1:8">
      <c r="A26" s="4" t="s">
        <v>423</v>
      </c>
    </row>
    <row r="27" spans="1:8">
      <c r="A27" s="3" t="s">
        <v>616</v>
      </c>
    </row>
    <row r="28" spans="1:8">
      <c r="A28" s="4" t="s">
        <v>617</v>
      </c>
      <c r="C28" s="6" t="n">
        <v>61</v>
      </c>
      <c r="E28" s="6" t="n">
        <v>84</v>
      </c>
    </row>
    <row r="29" spans="1:8">
      <c r="A29" s="4" t="s">
        <v>618</v>
      </c>
      <c r="C29" s="6" t="n">
        <v>-21</v>
      </c>
      <c r="E29" s="6" t="n">
        <v>-30</v>
      </c>
    </row>
    <row r="30" spans="1:8">
      <c r="A30" s="4" t="s">
        <v>619</v>
      </c>
      <c r="C30" s="6" t="n">
        <v>40</v>
      </c>
      <c r="E30" s="6" t="n">
        <v>54</v>
      </c>
    </row>
    <row r="31" spans="1:8">
      <c r="A31" s="4" t="s">
        <v>623</v>
      </c>
    </row>
    <row r="32" spans="1:8">
      <c r="A32" s="3" t="s">
        <v>616</v>
      </c>
    </row>
    <row r="33" spans="1:8">
      <c r="A33" s="4" t="s">
        <v>617</v>
      </c>
      <c r="C33" s="6" t="n">
        <v>-400</v>
      </c>
      <c r="E33" s="6" t="n">
        <v>-233</v>
      </c>
    </row>
    <row r="34" spans="1:8">
      <c r="A34" s="4" t="s">
        <v>618</v>
      </c>
      <c r="C34" s="6" t="n">
        <v>140</v>
      </c>
      <c r="E34" s="6" t="n">
        <v>82</v>
      </c>
    </row>
    <row r="35" spans="1:8">
      <c r="A35" s="4" t="s">
        <v>619</v>
      </c>
      <c r="C35" s="6" t="n">
        <v>-260</v>
      </c>
      <c r="E35" s="6" t="n">
        <v>-151</v>
      </c>
    </row>
    <row r="36" spans="1:8">
      <c r="A36" s="4" t="s">
        <v>411</v>
      </c>
    </row>
    <row r="37" spans="1:8">
      <c r="A37" s="3" t="s">
        <v>616</v>
      </c>
    </row>
    <row r="38" spans="1:8">
      <c r="A38" s="4" t="s">
        <v>617</v>
      </c>
      <c r="C38" s="6" t="n">
        <v>-125</v>
      </c>
      <c r="E38" s="6" t="n">
        <v>-64</v>
      </c>
    </row>
    <row r="39" spans="1:8">
      <c r="A39" s="4" t="s">
        <v>618</v>
      </c>
      <c r="C39" s="6" t="n">
        <v>44</v>
      </c>
      <c r="E39" s="6" t="n">
        <v>22</v>
      </c>
    </row>
    <row r="40" spans="1:8">
      <c r="A40" s="4" t="s">
        <v>619</v>
      </c>
      <c r="C40" s="6" t="n">
        <v>-81</v>
      </c>
      <c r="E40" s="6" t="n">
        <v>-42</v>
      </c>
    </row>
    <row r="41" spans="1:8">
      <c r="A41" s="4" t="s">
        <v>624</v>
      </c>
    </row>
    <row r="42" spans="1:8">
      <c r="A42" s="3" t="s">
        <v>616</v>
      </c>
    </row>
    <row r="43" spans="1:8">
      <c r="A43" s="4" t="s">
        <v>617</v>
      </c>
      <c r="C43" s="6" t="n">
        <v>-1</v>
      </c>
    </row>
    <row r="44" spans="1:8">
      <c r="A44" s="4" t="s">
        <v>618</v>
      </c>
      <c r="C44" s="6" t="n">
        <v>0</v>
      </c>
    </row>
    <row r="45" spans="1:8">
      <c r="A45" s="4" t="s">
        <v>619</v>
      </c>
      <c r="C45" s="6" t="n">
        <v>-1</v>
      </c>
    </row>
    <row r="46" spans="1:8">
      <c r="A46" s="4" t="s">
        <v>625</v>
      </c>
    </row>
    <row r="47" spans="1:8">
      <c r="A47" s="3" t="s">
        <v>616</v>
      </c>
    </row>
    <row r="48" spans="1:8">
      <c r="A48" s="4" t="s">
        <v>617</v>
      </c>
      <c r="C48" s="6" t="n">
        <v>20</v>
      </c>
      <c r="E48" s="6" t="n">
        <v>11</v>
      </c>
    </row>
    <row r="49" spans="1:8">
      <c r="A49" s="4" t="s">
        <v>618</v>
      </c>
      <c r="C49" s="6" t="n">
        <v>-7</v>
      </c>
      <c r="E49" s="6" t="n">
        <v>-4</v>
      </c>
    </row>
    <row r="50" spans="1:8">
      <c r="A50" s="4" t="s">
        <v>619</v>
      </c>
      <c r="C50" s="7" t="n">
        <v>13</v>
      </c>
      <c r="E50" s="7" t="n">
        <v>7</v>
      </c>
    </row>
    <row r="51" spans="1:8">
      <c r="A51" t="n"/>
    </row>
    <row r="52" spans="1:8">
      <c r="A52" s="4" t="s">
        <v>387</v>
      </c>
      <c r="B52" s="4" t="s">
        <v>626</v>
      </c>
    </row>
    <row r="53" spans="1:8">
      <c r="A53" s="4" t="s">
        <v>398</v>
      </c>
      <c r="B53" s="4" t="s">
        <v>627</v>
      </c>
    </row>
  </sheetData>
  <mergeCells count="6">
    <mergeCell ref="A1:B1"/>
    <mergeCell ref="C1:D1"/>
    <mergeCell ref="E1:F1"/>
    <mergeCell ref="A51:G51"/>
    <mergeCell ref="B52:G52"/>
    <mergeCell ref="B53:G5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628</v>
      </c>
      <c r="B1" s="2" t="s">
        <v>1</v>
      </c>
    </row>
    <row r="2" spans="1:3">
      <c r="B2" s="2" t="s">
        <v>2</v>
      </c>
      <c r="C2" s="2" t="s">
        <v>73</v>
      </c>
    </row>
    <row r="3" spans="1:3">
      <c r="A3" s="3" t="s">
        <v>629</v>
      </c>
    </row>
    <row r="4" spans="1:3">
      <c r="A4" s="4" t="s">
        <v>82</v>
      </c>
      <c r="B4" s="7" t="n">
        <v>416</v>
      </c>
      <c r="C4" s="7" t="n">
        <v>393</v>
      </c>
    </row>
    <row r="5" spans="1:3">
      <c r="A5" s="4" t="s">
        <v>630</v>
      </c>
      <c r="B5" s="6" t="n">
        <v>-5</v>
      </c>
      <c r="C5" s="6" t="n">
        <v>-5</v>
      </c>
    </row>
    <row r="6" spans="1:3">
      <c r="A6" s="4" t="s">
        <v>77</v>
      </c>
      <c r="B6" s="6" t="n">
        <v>411</v>
      </c>
      <c r="C6" s="6" t="n">
        <v>388</v>
      </c>
    </row>
    <row r="7" spans="1:3">
      <c r="A7" s="4" t="s">
        <v>422</v>
      </c>
    </row>
    <row r="8" spans="1:3">
      <c r="A8" s="3" t="s">
        <v>629</v>
      </c>
    </row>
    <row r="9" spans="1:3">
      <c r="A9" s="4" t="s">
        <v>82</v>
      </c>
      <c r="B9" s="6" t="n">
        <v>367</v>
      </c>
      <c r="C9" s="6" t="n">
        <v>352</v>
      </c>
    </row>
    <row r="10" spans="1:3">
      <c r="A10" s="4" t="s">
        <v>423</v>
      </c>
    </row>
    <row r="11" spans="1:3">
      <c r="A11" s="3" t="s">
        <v>629</v>
      </c>
    </row>
    <row r="12" spans="1:3">
      <c r="A12" s="4" t="s">
        <v>82</v>
      </c>
      <c r="B12" s="6" t="n">
        <v>19</v>
      </c>
      <c r="C12" s="6" t="n">
        <v>17</v>
      </c>
    </row>
    <row r="13" spans="1:3">
      <c r="A13" s="4" t="s">
        <v>631</v>
      </c>
    </row>
    <row r="14" spans="1:3">
      <c r="A14" s="3" t="s">
        <v>629</v>
      </c>
    </row>
    <row r="15" spans="1:3">
      <c r="A15" s="4" t="s">
        <v>82</v>
      </c>
      <c r="B15" s="6" t="n">
        <v>11</v>
      </c>
      <c r="C15" s="6" t="n">
        <v>3</v>
      </c>
    </row>
    <row r="16" spans="1:3">
      <c r="A16" s="4" t="s">
        <v>388</v>
      </c>
    </row>
    <row r="17" spans="1:3">
      <c r="A17" s="3" t="s">
        <v>629</v>
      </c>
    </row>
    <row r="18" spans="1:3">
      <c r="A18" s="4" t="s">
        <v>82</v>
      </c>
      <c r="B18" s="7" t="n">
        <v>19</v>
      </c>
      <c r="C18" s="7" t="n">
        <v>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4</v>
      </c>
      <c r="B1" s="2" t="s">
        <v>1</v>
      </c>
    </row>
    <row r="2" spans="1:3">
      <c r="B2" s="2" t="s">
        <v>2</v>
      </c>
      <c r="C2" s="2" t="s">
        <v>73</v>
      </c>
    </row>
    <row r="3" spans="1:3">
      <c r="A3" s="3" t="s">
        <v>115</v>
      </c>
    </row>
    <row r="4" spans="1:3">
      <c r="A4" s="4" t="s">
        <v>98</v>
      </c>
      <c r="B4" s="7" t="n">
        <v>104</v>
      </c>
      <c r="C4" s="7" t="n">
        <v>25</v>
      </c>
    </row>
    <row r="5" spans="1:3">
      <c r="A5" s="3" t="s">
        <v>116</v>
      </c>
    </row>
    <row r="6" spans="1:3">
      <c r="A6" s="4" t="s">
        <v>117</v>
      </c>
      <c r="B6" s="6" t="n">
        <v>125</v>
      </c>
      <c r="C6" s="6" t="n">
        <v>69</v>
      </c>
    </row>
    <row r="7" spans="1:3">
      <c r="A7" s="4" t="s">
        <v>118</v>
      </c>
      <c r="B7" s="6" t="n">
        <v>11</v>
      </c>
      <c r="C7" s="6" t="n">
        <v>-12</v>
      </c>
    </row>
    <row r="8" spans="1:3">
      <c r="A8" s="4" t="s">
        <v>119</v>
      </c>
      <c r="B8" s="6" t="n">
        <v>136</v>
      </c>
      <c r="C8" s="6" t="n">
        <v>57</v>
      </c>
    </row>
    <row r="9" spans="1:3">
      <c r="A9" s="4" t="s">
        <v>120</v>
      </c>
      <c r="B9" s="6" t="n">
        <v>3</v>
      </c>
      <c r="C9" s="6" t="n">
        <v>1</v>
      </c>
    </row>
    <row r="10" spans="1:3">
      <c r="A10" s="4" t="s">
        <v>121</v>
      </c>
      <c r="B10" s="6" t="n">
        <v>6</v>
      </c>
      <c r="C10" s="6" t="n">
        <v>-8</v>
      </c>
    </row>
    <row r="11" spans="1:3">
      <c r="A11" s="4" t="s">
        <v>122</v>
      </c>
      <c r="B11" s="6" t="n">
        <v>1</v>
      </c>
      <c r="C11" s="6" t="n">
        <v>0</v>
      </c>
    </row>
    <row r="12" spans="1:3">
      <c r="A12" s="4" t="s">
        <v>123</v>
      </c>
      <c r="B12" s="6" t="n">
        <v>146</v>
      </c>
      <c r="C12" s="6" t="n">
        <v>50</v>
      </c>
    </row>
    <row r="13" spans="1:3">
      <c r="A13" s="4" t="s">
        <v>124</v>
      </c>
      <c r="B13" s="6" t="n">
        <v>250</v>
      </c>
      <c r="C13" s="6" t="n">
        <v>75</v>
      </c>
    </row>
    <row r="14" spans="1:3">
      <c r="A14" s="4" t="s">
        <v>125</v>
      </c>
      <c r="B14" s="6" t="n">
        <v>5</v>
      </c>
      <c r="C14" s="6" t="n">
        <v>7</v>
      </c>
    </row>
    <row r="15" spans="1:3">
      <c r="A15" s="4" t="s">
        <v>126</v>
      </c>
      <c r="B15" s="7" t="n">
        <v>245</v>
      </c>
      <c r="C15" s="7" t="n">
        <v>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2</v>
      </c>
      <c r="B1" s="2" t="s">
        <v>1</v>
      </c>
    </row>
    <row r="2" spans="1:3">
      <c r="B2" s="2" t="s">
        <v>2</v>
      </c>
      <c r="C2" s="2" t="s">
        <v>73</v>
      </c>
    </row>
    <row r="3" spans="1:3">
      <c r="A3" s="3" t="s">
        <v>312</v>
      </c>
    </row>
    <row r="4" spans="1:3">
      <c r="A4" s="4" t="s">
        <v>633</v>
      </c>
      <c r="B4" s="7" t="n">
        <v>34</v>
      </c>
      <c r="C4" s="7" t="n">
        <v>23</v>
      </c>
    </row>
    <row r="5" spans="1:3">
      <c r="A5" s="4" t="s">
        <v>634</v>
      </c>
      <c r="B5" s="6" t="n">
        <v>-52</v>
      </c>
      <c r="C5" s="6" t="n">
        <v>-4</v>
      </c>
    </row>
    <row r="6" spans="1:3">
      <c r="A6" s="4" t="s">
        <v>382</v>
      </c>
      <c r="B6" s="6" t="n">
        <v>-18</v>
      </c>
      <c r="C6" s="6" t="n">
        <v>19</v>
      </c>
    </row>
    <row r="7" spans="1:3">
      <c r="A7" s="4" t="s">
        <v>422</v>
      </c>
    </row>
    <row r="8" spans="1:3">
      <c r="A8" s="3" t="s">
        <v>312</v>
      </c>
    </row>
    <row r="9" spans="1:3">
      <c r="A9" s="4" t="s">
        <v>633</v>
      </c>
      <c r="B9" s="6" t="n">
        <v>14</v>
      </c>
      <c r="C9" s="6" t="n">
        <v>3</v>
      </c>
    </row>
    <row r="10" spans="1:3">
      <c r="A10" s="4" t="s">
        <v>634</v>
      </c>
      <c r="B10" s="6" t="n">
        <v>-16</v>
      </c>
      <c r="C10" s="6" t="n">
        <v>-5</v>
      </c>
    </row>
    <row r="11" spans="1:3">
      <c r="A11" s="4" t="s">
        <v>382</v>
      </c>
      <c r="B11" s="6" t="n">
        <v>-2</v>
      </c>
      <c r="C11" s="6" t="n">
        <v>-2</v>
      </c>
    </row>
    <row r="12" spans="1:3">
      <c r="A12" s="4" t="s">
        <v>635</v>
      </c>
      <c r="B12" s="6" t="n">
        <v>453</v>
      </c>
      <c r="C12" s="6" t="n">
        <v>218</v>
      </c>
    </row>
    <row r="13" spans="1:3">
      <c r="A13" s="4" t="s">
        <v>423</v>
      </c>
    </row>
    <row r="14" spans="1:3">
      <c r="A14" s="3" t="s">
        <v>312</v>
      </c>
    </row>
    <row r="15" spans="1:3">
      <c r="A15" s="4" t="s">
        <v>633</v>
      </c>
      <c r="B15" s="6" t="n">
        <v>23</v>
      </c>
      <c r="C15" s="6" t="n">
        <v>21</v>
      </c>
    </row>
    <row r="16" spans="1:3">
      <c r="A16" s="4" t="s">
        <v>634</v>
      </c>
      <c r="B16" s="6" t="n">
        <v>-41</v>
      </c>
      <c r="C16" s="6" t="n">
        <v>-2</v>
      </c>
    </row>
    <row r="17" spans="1:3">
      <c r="A17" s="4" t="s">
        <v>382</v>
      </c>
      <c r="B17" s="6" t="n">
        <v>-18</v>
      </c>
      <c r="C17" s="6" t="n">
        <v>19</v>
      </c>
    </row>
    <row r="18" spans="1:3">
      <c r="A18" s="4" t="s">
        <v>635</v>
      </c>
      <c r="B18" s="6" t="n">
        <v>-23</v>
      </c>
      <c r="C18" s="6" t="n">
        <v>6</v>
      </c>
    </row>
    <row r="19" spans="1:3">
      <c r="A19" s="4" t="s">
        <v>388</v>
      </c>
    </row>
    <row r="20" spans="1:3">
      <c r="A20" s="3" t="s">
        <v>312</v>
      </c>
    </row>
    <row r="21" spans="1:3">
      <c r="A21" s="4" t="s">
        <v>633</v>
      </c>
      <c r="B21" s="6" t="n">
        <v>-3</v>
      </c>
      <c r="C21" s="6" t="n">
        <v>-1</v>
      </c>
    </row>
    <row r="22" spans="1:3">
      <c r="A22" s="4" t="s">
        <v>634</v>
      </c>
      <c r="B22" s="6" t="n">
        <v>5</v>
      </c>
      <c r="C22" s="6" t="n">
        <v>3</v>
      </c>
    </row>
    <row r="23" spans="1:3">
      <c r="A23" s="4" t="s">
        <v>382</v>
      </c>
      <c r="B23" s="6" t="n">
        <v>2</v>
      </c>
      <c r="C23" s="6" t="n">
        <v>2</v>
      </c>
    </row>
    <row r="24" spans="1:3">
      <c r="A24" s="4" t="s">
        <v>635</v>
      </c>
      <c r="B24" s="6" t="n">
        <v>-220</v>
      </c>
      <c r="C24" s="6" t="n">
        <v>-137</v>
      </c>
    </row>
    <row r="25" spans="1:3">
      <c r="A25" s="4" t="s">
        <v>636</v>
      </c>
    </row>
    <row r="26" spans="1:3">
      <c r="A26" s="3" t="s">
        <v>312</v>
      </c>
    </row>
    <row r="27" spans="1:3">
      <c r="A27" s="4" t="s">
        <v>633</v>
      </c>
      <c r="B27" s="6" t="n">
        <v>34</v>
      </c>
      <c r="C27" s="6" t="n">
        <v>23</v>
      </c>
    </row>
    <row r="28" spans="1:3">
      <c r="A28" s="4" t="s">
        <v>634</v>
      </c>
      <c r="B28" s="6" t="n">
        <v>-52</v>
      </c>
      <c r="C28" s="6" t="n">
        <v>-4</v>
      </c>
    </row>
    <row r="29" spans="1:3">
      <c r="A29" s="4" t="s">
        <v>382</v>
      </c>
      <c r="B29" s="6" t="n">
        <v>-18</v>
      </c>
      <c r="C29" s="6" t="n">
        <v>19</v>
      </c>
    </row>
    <row r="30" spans="1:3">
      <c r="A30" s="4" t="s">
        <v>635</v>
      </c>
      <c r="B30" s="6" t="n">
        <v>210</v>
      </c>
      <c r="C30" s="6" t="n">
        <v>87</v>
      </c>
    </row>
    <row r="31" spans="1:3">
      <c r="A31" s="4" t="s">
        <v>637</v>
      </c>
    </row>
    <row r="32" spans="1:3">
      <c r="A32" s="3" t="s">
        <v>312</v>
      </c>
    </row>
    <row r="33" spans="1:3">
      <c r="A33" s="4" t="s">
        <v>633</v>
      </c>
      <c r="B33" s="6" t="n">
        <v>-12</v>
      </c>
      <c r="C33" s="6" t="n">
        <v>-8</v>
      </c>
    </row>
    <row r="34" spans="1:3">
      <c r="A34" s="4" t="s">
        <v>634</v>
      </c>
      <c r="B34" s="6" t="n">
        <v>19</v>
      </c>
      <c r="C34" s="6" t="n">
        <v>1</v>
      </c>
    </row>
    <row r="35" spans="1:3">
      <c r="A35" s="4" t="s">
        <v>382</v>
      </c>
      <c r="B35" s="6" t="n">
        <v>7</v>
      </c>
      <c r="C35" s="6" t="n">
        <v>-7</v>
      </c>
    </row>
    <row r="36" spans="1:3">
      <c r="A36" s="4" t="s">
        <v>635</v>
      </c>
      <c r="B36" s="6" t="n">
        <v>-74</v>
      </c>
      <c r="C36" s="6" t="n">
        <v>-30</v>
      </c>
    </row>
    <row r="37" spans="1:3">
      <c r="A37" s="4" t="s">
        <v>638</v>
      </c>
    </row>
    <row r="38" spans="1:3">
      <c r="A38" s="3" t="s">
        <v>312</v>
      </c>
    </row>
    <row r="39" spans="1:3">
      <c r="A39" s="4" t="s">
        <v>633</v>
      </c>
      <c r="B39" s="6" t="n">
        <v>0</v>
      </c>
      <c r="C39" s="6" t="n">
        <v>0</v>
      </c>
    </row>
    <row r="40" spans="1:3">
      <c r="A40" s="4" t="s">
        <v>634</v>
      </c>
      <c r="B40" s="6" t="n">
        <v>1</v>
      </c>
      <c r="C40" s="6" t="n">
        <v>0</v>
      </c>
    </row>
    <row r="41" spans="1:3">
      <c r="A41" s="4" t="s">
        <v>382</v>
      </c>
      <c r="B41" s="6" t="n">
        <v>1</v>
      </c>
      <c r="C41" s="6" t="n">
        <v>0</v>
      </c>
    </row>
    <row r="42" spans="1:3">
      <c r="A42" s="4" t="s">
        <v>635</v>
      </c>
      <c r="B42" s="6" t="n">
        <v>-2</v>
      </c>
      <c r="C42" s="6" t="n">
        <v>-1</v>
      </c>
    </row>
    <row r="43" spans="1:3">
      <c r="A43" s="4" t="s">
        <v>639</v>
      </c>
    </row>
    <row r="44" spans="1:3">
      <c r="A44" s="3" t="s">
        <v>312</v>
      </c>
    </row>
    <row r="45" spans="1:3">
      <c r="A45" s="4" t="s">
        <v>633</v>
      </c>
      <c r="B45" s="6" t="n">
        <v>22</v>
      </c>
      <c r="C45" s="6" t="n">
        <v>15</v>
      </c>
    </row>
    <row r="46" spans="1:3">
      <c r="A46" s="4" t="s">
        <v>634</v>
      </c>
      <c r="B46" s="6" t="n">
        <v>-32</v>
      </c>
      <c r="C46" s="6" t="n">
        <v>-3</v>
      </c>
    </row>
    <row r="47" spans="1:3">
      <c r="A47" s="4" t="s">
        <v>382</v>
      </c>
      <c r="B47" s="6" t="n">
        <v>-10</v>
      </c>
      <c r="C47" s="6" t="n">
        <v>12</v>
      </c>
    </row>
    <row r="48" spans="1:3">
      <c r="A48" s="4" t="s">
        <v>635</v>
      </c>
      <c r="B48" s="7" t="n">
        <v>134</v>
      </c>
      <c r="C48" s="7" t="n">
        <v>5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0</v>
      </c>
      <c r="B1" s="2" t="s">
        <v>1</v>
      </c>
    </row>
    <row r="2" spans="1:3">
      <c r="B2" s="2" t="s">
        <v>2</v>
      </c>
      <c r="C2" s="2" t="s">
        <v>73</v>
      </c>
    </row>
    <row r="3" spans="1:3">
      <c r="A3" s="4" t="s">
        <v>422</v>
      </c>
    </row>
    <row r="4" spans="1:3">
      <c r="A4" s="3" t="s">
        <v>641</v>
      </c>
    </row>
    <row r="5" spans="1:3">
      <c r="A5" s="4" t="s">
        <v>642</v>
      </c>
      <c r="B5" s="7" t="n">
        <v>14</v>
      </c>
      <c r="C5" s="7" t="n">
        <v>5</v>
      </c>
    </row>
    <row r="6" spans="1:3">
      <c r="A6" s="4" t="s">
        <v>643</v>
      </c>
      <c r="B6" s="6" t="n">
        <v>-1</v>
      </c>
      <c r="C6" s="6" t="n">
        <v>0</v>
      </c>
    </row>
    <row r="7" spans="1:3">
      <c r="A7" s="4" t="s">
        <v>423</v>
      </c>
    </row>
    <row r="8" spans="1:3">
      <c r="A8" s="3" t="s">
        <v>641</v>
      </c>
    </row>
    <row r="9" spans="1:3">
      <c r="A9" s="4" t="s">
        <v>642</v>
      </c>
      <c r="B9" s="6" t="n">
        <v>25</v>
      </c>
      <c r="C9" s="6" t="n">
        <v>21</v>
      </c>
    </row>
    <row r="10" spans="1:3">
      <c r="A10" s="4" t="s">
        <v>643</v>
      </c>
      <c r="B10" s="7" t="n">
        <v>0</v>
      </c>
      <c r="C10"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s="1" t="s">
        <v>644</v>
      </c>
      <c r="B1" s="2" t="s">
        <v>1</v>
      </c>
    </row>
    <row r="2" spans="1:4">
      <c r="B2" s="2" t="s">
        <v>645</v>
      </c>
      <c r="C2" s="2" t="s">
        <v>348</v>
      </c>
      <c r="D2" s="2" t="s">
        <v>529</v>
      </c>
    </row>
    <row r="3" spans="1:4">
      <c r="A3" s="3" t="s">
        <v>646</v>
      </c>
    </row>
    <row r="4" spans="1:4">
      <c r="A4" s="4" t="s">
        <v>647</v>
      </c>
      <c r="B4" s="4" t="s">
        <v>648</v>
      </c>
    </row>
    <row r="5" spans="1:4">
      <c r="A5" s="4" t="s">
        <v>649</v>
      </c>
      <c r="B5" s="4" t="s">
        <v>650</v>
      </c>
    </row>
    <row r="6" spans="1:4">
      <c r="A6" s="4" t="s">
        <v>651</v>
      </c>
      <c r="B6" s="7" t="n">
        <v>52</v>
      </c>
      <c r="C6" s="7" t="n">
        <v>4</v>
      </c>
    </row>
    <row r="7" spans="1:4">
      <c r="A7" s="4" t="s">
        <v>652</v>
      </c>
      <c r="B7" s="4" t="s">
        <v>653</v>
      </c>
    </row>
    <row r="8" spans="1:4">
      <c r="A8" s="4" t="s">
        <v>654</v>
      </c>
      <c r="B8" s="4" t="s">
        <v>655</v>
      </c>
    </row>
    <row r="9" spans="1:4">
      <c r="A9" s="4" t="s">
        <v>418</v>
      </c>
    </row>
    <row r="10" spans="1:4">
      <c r="A10" s="3" t="s">
        <v>646</v>
      </c>
    </row>
    <row r="11" spans="1:4">
      <c r="A11" s="4" t="s">
        <v>656</v>
      </c>
      <c r="B11" s="7" t="n">
        <v>201</v>
      </c>
      <c r="D11" s="7" t="n">
        <v>205</v>
      </c>
    </row>
    <row r="12" spans="1:4">
      <c r="A12" s="4" t="s">
        <v>657</v>
      </c>
      <c r="B12" s="6" t="n">
        <v>-26</v>
      </c>
      <c r="D12" s="6" t="n">
        <v>-15</v>
      </c>
    </row>
    <row r="13" spans="1:4">
      <c r="A13" s="4" t="s">
        <v>651</v>
      </c>
      <c r="B13" s="6" t="n">
        <v>2</v>
      </c>
    </row>
    <row r="14" spans="1:4">
      <c r="A14" s="4" t="s">
        <v>658</v>
      </c>
    </row>
    <row r="15" spans="1:4">
      <c r="A15" s="3" t="s">
        <v>646</v>
      </c>
    </row>
    <row r="16" spans="1:4">
      <c r="A16" s="4" t="s">
        <v>659</v>
      </c>
      <c r="B16" s="6" t="n">
        <v>126</v>
      </c>
      <c r="D16" s="6" t="n">
        <v>134</v>
      </c>
    </row>
    <row r="17" spans="1:4">
      <c r="A17" s="4" t="s">
        <v>660</v>
      </c>
      <c r="B17" s="6" t="n">
        <v>-9</v>
      </c>
      <c r="D17" s="6" t="n">
        <v>-6</v>
      </c>
    </row>
    <row r="18" spans="1:4">
      <c r="A18" s="4" t="s">
        <v>422</v>
      </c>
    </row>
    <row r="19" spans="1:4">
      <c r="A19" s="3" t="s">
        <v>646</v>
      </c>
    </row>
    <row r="20" spans="1:4">
      <c r="A20" s="4" t="s">
        <v>657</v>
      </c>
      <c r="B20" s="7" t="n">
        <v>-280</v>
      </c>
      <c r="D20" s="6" t="n">
        <v>-374</v>
      </c>
    </row>
    <row r="21" spans="1:4">
      <c r="A21" s="4" t="s">
        <v>661</v>
      </c>
      <c r="B21" s="6" t="n">
        <v>868</v>
      </c>
    </row>
    <row r="22" spans="1:4">
      <c r="A22" s="4" t="s">
        <v>651</v>
      </c>
      <c r="B22" s="7" t="n">
        <v>16</v>
      </c>
      <c r="C22" s="7" t="n">
        <v>5</v>
      </c>
    </row>
    <row r="23" spans="1:4">
      <c r="A23" s="4" t="s">
        <v>662</v>
      </c>
    </row>
    <row r="24" spans="1:4">
      <c r="A24" s="3" t="s">
        <v>646</v>
      </c>
    </row>
    <row r="25" spans="1:4">
      <c r="A25" s="4" t="s">
        <v>651</v>
      </c>
      <c r="B25" s="7" t="n">
        <v>14</v>
      </c>
    </row>
    <row r="26" spans="1:4">
      <c r="A26" s="4" t="s">
        <v>548</v>
      </c>
    </row>
    <row r="27" spans="1:4">
      <c r="A27" s="3" t="s">
        <v>646</v>
      </c>
    </row>
    <row r="28" spans="1:4">
      <c r="A28" s="4" t="s">
        <v>661</v>
      </c>
      <c r="B28" s="6" t="n">
        <v>63</v>
      </c>
    </row>
    <row r="29" spans="1:4">
      <c r="A29" s="4" t="s">
        <v>651</v>
      </c>
      <c r="B29" s="7" t="n">
        <v>38</v>
      </c>
    </row>
    <row r="30" spans="1:4">
      <c r="A30" s="4" t="s">
        <v>663</v>
      </c>
      <c r="B30" s="7" t="n">
        <v>-81</v>
      </c>
      <c r="D30" s="6" t="n">
        <v>-79</v>
      </c>
    </row>
    <row r="31" spans="1:4">
      <c r="A31" s="4" t="s">
        <v>664</v>
      </c>
    </row>
    <row r="32" spans="1:4">
      <c r="A32" s="3" t="s">
        <v>646</v>
      </c>
    </row>
    <row r="33" spans="1:4">
      <c r="A33" s="4" t="s">
        <v>661</v>
      </c>
      <c r="B33" s="6" t="n">
        <v>24</v>
      </c>
    </row>
    <row r="34" spans="1:4">
      <c r="A34" s="4" t="s">
        <v>651</v>
      </c>
      <c r="B34" s="7" t="n">
        <v>3</v>
      </c>
    </row>
    <row r="35" spans="1:4">
      <c r="A35" s="4" t="s">
        <v>663</v>
      </c>
      <c r="B35" s="7" t="n">
        <v>-9</v>
      </c>
      <c r="D35" s="7" t="n">
        <v>-6</v>
      </c>
    </row>
    <row r="36" spans="1:4">
      <c r="A36" s="4" t="s">
        <v>665</v>
      </c>
    </row>
    <row r="37" spans="1:4">
      <c r="A37" s="3" t="s">
        <v>646</v>
      </c>
    </row>
    <row r="38" spans="1:4">
      <c r="A38" s="4" t="s">
        <v>661</v>
      </c>
      <c r="B38" s="6" t="n">
        <v>1</v>
      </c>
    </row>
    <row r="39" spans="1:4">
      <c r="A39" s="4" t="s">
        <v>666</v>
      </c>
    </row>
    <row r="40" spans="1:4">
      <c r="A40" s="3" t="s">
        <v>646</v>
      </c>
    </row>
    <row r="41" spans="1:4">
      <c r="A41" s="4" t="s">
        <v>661</v>
      </c>
      <c r="B41" s="6" t="n">
        <v>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7</v>
      </c>
      <c r="B1" s="2" t="s">
        <v>2</v>
      </c>
      <c r="C1" s="2" t="s">
        <v>23</v>
      </c>
    </row>
    <row r="2" spans="1:3">
      <c r="A2" s="3" t="s">
        <v>668</v>
      </c>
    </row>
    <row r="3" spans="1:3">
      <c r="A3" s="4" t="s">
        <v>669</v>
      </c>
      <c r="B3" s="7" t="n">
        <v>403</v>
      </c>
      <c r="C3" s="7" t="n">
        <v>375</v>
      </c>
    </row>
    <row r="4" spans="1:3">
      <c r="A4" s="4" t="s">
        <v>670</v>
      </c>
      <c r="B4" s="6" t="n">
        <v>1460</v>
      </c>
      <c r="C4" s="6" t="n">
        <v>1376</v>
      </c>
    </row>
    <row r="5" spans="1:3">
      <c r="A5" s="4" t="s">
        <v>671</v>
      </c>
    </row>
    <row r="6" spans="1:3">
      <c r="A6" s="3" t="s">
        <v>668</v>
      </c>
    </row>
    <row r="7" spans="1:3">
      <c r="A7" s="4" t="s">
        <v>669</v>
      </c>
      <c r="B7" s="6" t="n">
        <v>127</v>
      </c>
      <c r="C7" s="6" t="n">
        <v>130</v>
      </c>
    </row>
    <row r="8" spans="1:3">
      <c r="A8" s="4" t="s">
        <v>672</v>
      </c>
    </row>
    <row r="9" spans="1:3">
      <c r="A9" s="3" t="s">
        <v>668</v>
      </c>
    </row>
    <row r="10" spans="1:3">
      <c r="A10" s="4" t="s">
        <v>669</v>
      </c>
      <c r="B10" s="6" t="n">
        <v>2</v>
      </c>
      <c r="C10" s="6" t="n">
        <v>4</v>
      </c>
    </row>
    <row r="11" spans="1:3">
      <c r="A11" s="4" t="s">
        <v>673</v>
      </c>
    </row>
    <row r="12" spans="1:3">
      <c r="A12" s="3" t="s">
        <v>668</v>
      </c>
    </row>
    <row r="13" spans="1:3">
      <c r="A13" s="4" t="s">
        <v>670</v>
      </c>
      <c r="B13" s="6" t="n">
        <v>1450</v>
      </c>
      <c r="C13" s="6" t="n">
        <v>1369</v>
      </c>
    </row>
    <row r="14" spans="1:3">
      <c r="A14" s="4" t="s">
        <v>674</v>
      </c>
    </row>
    <row r="15" spans="1:3">
      <c r="A15" s="3" t="s">
        <v>668</v>
      </c>
    </row>
    <row r="16" spans="1:3">
      <c r="A16" s="4" t="s">
        <v>669</v>
      </c>
      <c r="B16" s="6" t="n">
        <v>274</v>
      </c>
      <c r="C16" s="6" t="n">
        <v>241</v>
      </c>
    </row>
    <row r="17" spans="1:3">
      <c r="A17" s="4" t="s">
        <v>675</v>
      </c>
    </row>
    <row r="18" spans="1:3">
      <c r="A18" s="3" t="s">
        <v>668</v>
      </c>
    </row>
    <row r="19" spans="1:3">
      <c r="A19" s="4" t="s">
        <v>670</v>
      </c>
      <c r="B19" s="7" t="n">
        <v>10</v>
      </c>
      <c r="C19" s="7" t="n">
        <v>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6</v>
      </c>
      <c r="B1" s="2" t="s">
        <v>1</v>
      </c>
    </row>
    <row r="2" spans="1:3">
      <c r="B2" s="2" t="s">
        <v>2</v>
      </c>
      <c r="C2" s="2" t="s">
        <v>73</v>
      </c>
    </row>
    <row r="3" spans="1:3">
      <c r="A3" s="3" t="s">
        <v>677</v>
      </c>
    </row>
    <row r="4" spans="1:3">
      <c r="A4" s="4" t="s">
        <v>678</v>
      </c>
      <c r="B4" s="7" t="n">
        <v>-61</v>
      </c>
      <c r="C4" s="7" t="n">
        <v>-32</v>
      </c>
    </row>
    <row r="5" spans="1:3">
      <c r="A5" s="4" t="s">
        <v>679</v>
      </c>
    </row>
    <row r="6" spans="1:3">
      <c r="A6" s="3" t="s">
        <v>677</v>
      </c>
    </row>
    <row r="7" spans="1:3">
      <c r="A7" s="4" t="s">
        <v>678</v>
      </c>
      <c r="B7" s="6" t="n">
        <v>1</v>
      </c>
      <c r="C7" s="6" t="n">
        <v>-2</v>
      </c>
    </row>
    <row r="8" spans="1:3">
      <c r="A8" s="4" t="s">
        <v>680</v>
      </c>
    </row>
    <row r="9" spans="1:3">
      <c r="A9" s="3" t="s">
        <v>677</v>
      </c>
    </row>
    <row r="10" spans="1:3">
      <c r="A10" s="4" t="s">
        <v>678</v>
      </c>
      <c r="B10" s="6" t="n">
        <v>-2</v>
      </c>
      <c r="C10" s="6" t="n">
        <v>0</v>
      </c>
    </row>
    <row r="11" spans="1:3">
      <c r="A11" s="4" t="s">
        <v>681</v>
      </c>
    </row>
    <row r="12" spans="1:3">
      <c r="A12" s="3" t="s">
        <v>677</v>
      </c>
    </row>
    <row r="13" spans="1:3">
      <c r="A13" s="4" t="s">
        <v>678</v>
      </c>
      <c r="B13" s="6" t="n">
        <v>-17</v>
      </c>
      <c r="C13" s="6" t="n">
        <v>-50</v>
      </c>
    </row>
    <row r="14" spans="1:3">
      <c r="A14" s="4" t="s">
        <v>682</v>
      </c>
    </row>
    <row r="15" spans="1:3">
      <c r="A15" s="3" t="s">
        <v>677</v>
      </c>
    </row>
    <row r="16" spans="1:3">
      <c r="A16" s="4" t="s">
        <v>678</v>
      </c>
      <c r="B16" s="6" t="n">
        <v>-40</v>
      </c>
      <c r="C16" s="6" t="n">
        <v>20</v>
      </c>
    </row>
    <row r="17" spans="1:3">
      <c r="A17" s="4" t="s">
        <v>683</v>
      </c>
    </row>
    <row r="18" spans="1:3">
      <c r="A18" s="3" t="s">
        <v>677</v>
      </c>
    </row>
    <row r="19" spans="1:3">
      <c r="A19" s="4" t="s">
        <v>678</v>
      </c>
      <c r="B19" s="7" t="n">
        <v>-3</v>
      </c>
      <c r="C19"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r="1" spans="1:4">
      <c r="A1" s="1" t="s">
        <v>684</v>
      </c>
      <c r="B1" s="2" t="s">
        <v>1</v>
      </c>
    </row>
    <row r="2" spans="1:4">
      <c r="B2" s="2" t="s">
        <v>685</v>
      </c>
      <c r="C2" s="2" t="s">
        <v>348</v>
      </c>
      <c r="D2" s="2" t="s">
        <v>529</v>
      </c>
    </row>
    <row r="3" spans="1:4">
      <c r="A3" s="3" t="s">
        <v>686</v>
      </c>
    </row>
    <row r="4" spans="1:4">
      <c r="A4" s="4" t="s">
        <v>687</v>
      </c>
      <c r="B4" s="4" t="s">
        <v>688</v>
      </c>
    </row>
    <row r="5" spans="1:4">
      <c r="A5" s="4" t="s">
        <v>689</v>
      </c>
      <c r="B5" s="7" t="n">
        <v>196000000</v>
      </c>
      <c r="D5" s="7" t="n">
        <v>211000000</v>
      </c>
    </row>
    <row r="6" spans="1:4">
      <c r="A6" s="4" t="s">
        <v>690</v>
      </c>
    </row>
    <row r="7" spans="1:4">
      <c r="A7" s="3" t="s">
        <v>686</v>
      </c>
    </row>
    <row r="8" spans="1:4">
      <c r="A8" s="4" t="s">
        <v>691</v>
      </c>
      <c r="B8" s="6" t="n">
        <v>4</v>
      </c>
    </row>
    <row r="9" spans="1:4">
      <c r="A9" s="4" t="s">
        <v>692</v>
      </c>
      <c r="B9" s="7" t="n">
        <v>749000000</v>
      </c>
      <c r="D9" s="6" t="n">
        <v>614000000</v>
      </c>
    </row>
    <row r="10" spans="1:4">
      <c r="A10" s="4" t="s">
        <v>693</v>
      </c>
      <c r="B10" s="6" t="n">
        <v>2000000</v>
      </c>
      <c r="C10" s="7" t="n">
        <v>1000000</v>
      </c>
    </row>
    <row r="11" spans="1:4">
      <c r="A11" s="4" t="s">
        <v>694</v>
      </c>
      <c r="B11" s="6" t="n">
        <v>0</v>
      </c>
      <c r="C11" s="7" t="n">
        <v>0</v>
      </c>
    </row>
    <row r="12" spans="1:4">
      <c r="A12" s="4" t="s">
        <v>695</v>
      </c>
    </row>
    <row r="13" spans="1:4">
      <c r="A13" s="3" t="s">
        <v>686</v>
      </c>
    </row>
    <row r="14" spans="1:4">
      <c r="A14" s="4" t="s">
        <v>692</v>
      </c>
      <c r="B14" s="6" t="n">
        <v>163000000</v>
      </c>
    </row>
    <row r="15" spans="1:4">
      <c r="A15" s="4" t="s">
        <v>696</v>
      </c>
    </row>
    <row r="16" spans="1:4">
      <c r="A16" s="3" t="s">
        <v>686</v>
      </c>
    </row>
    <row r="17" spans="1:4">
      <c r="A17" s="4" t="s">
        <v>697</v>
      </c>
      <c r="B17" s="6" t="n">
        <v>13000000</v>
      </c>
      <c r="D17" s="6" t="n">
        <v>2000000</v>
      </c>
    </row>
    <row r="18" spans="1:4">
      <c r="A18" s="4" t="s">
        <v>698</v>
      </c>
    </row>
    <row r="19" spans="1:4">
      <c r="A19" s="3" t="s">
        <v>686</v>
      </c>
    </row>
    <row r="20" spans="1:4">
      <c r="A20" s="4" t="s">
        <v>697</v>
      </c>
      <c r="B20" s="7" t="n">
        <v>0</v>
      </c>
    </row>
    <row r="21" spans="1:4">
      <c r="A21" s="4" t="s">
        <v>699</v>
      </c>
    </row>
    <row r="22" spans="1:4">
      <c r="A22" s="3" t="s">
        <v>686</v>
      </c>
    </row>
    <row r="23" spans="1:4">
      <c r="A23" s="4" t="s">
        <v>697</v>
      </c>
      <c r="D23" s="7" t="n">
        <v>-1000000</v>
      </c>
    </row>
    <row r="24" spans="1:4">
      <c r="A24" s="4" t="s">
        <v>700</v>
      </c>
    </row>
    <row r="25" spans="1:4">
      <c r="A25" s="3" t="s">
        <v>686</v>
      </c>
    </row>
    <row r="26" spans="1:4">
      <c r="A26" s="4" t="s">
        <v>701</v>
      </c>
      <c r="B26" s="4" t="s">
        <v>702</v>
      </c>
    </row>
    <row r="27" spans="1:4">
      <c r="A27" s="4" t="s">
        <v>703</v>
      </c>
    </row>
    <row r="28" spans="1:4">
      <c r="A28" s="3" t="s">
        <v>686</v>
      </c>
    </row>
    <row r="29" spans="1:4">
      <c r="A29" s="4" t="s">
        <v>704</v>
      </c>
      <c r="B29" s="4" t="s">
        <v>705</v>
      </c>
    </row>
    <row r="30" spans="1:4">
      <c r="A30" s="4" t="s">
        <v>706</v>
      </c>
    </row>
    <row r="31" spans="1:4">
      <c r="A31" s="3" t="s">
        <v>686</v>
      </c>
    </row>
    <row r="32" spans="1:4">
      <c r="A32" s="4" t="s">
        <v>707</v>
      </c>
      <c r="B32" s="4" t="s">
        <v>708</v>
      </c>
      <c r="D32" s="4" t="s">
        <v>709</v>
      </c>
    </row>
    <row r="33" spans="1:4">
      <c r="A33" s="4" t="s">
        <v>710</v>
      </c>
      <c r="B33" s="7" t="n">
        <v>1000000</v>
      </c>
    </row>
    <row r="34" spans="1:4">
      <c r="A34" s="4" t="s">
        <v>711</v>
      </c>
    </row>
    <row r="35" spans="1:4">
      <c r="A35" s="3" t="s">
        <v>686</v>
      </c>
    </row>
    <row r="36" spans="1:4">
      <c r="A36" s="4" t="s">
        <v>697</v>
      </c>
      <c r="B36" s="7" t="n">
        <v>8000000</v>
      </c>
      <c r="D36" s="7" t="n">
        <v>2000000</v>
      </c>
    </row>
    <row r="37" spans="1:4">
      <c r="A37" s="4" t="s">
        <v>712</v>
      </c>
    </row>
    <row r="38" spans="1:4">
      <c r="A38" s="3" t="s">
        <v>686</v>
      </c>
    </row>
    <row r="39" spans="1:4">
      <c r="A39" s="4" t="s">
        <v>701</v>
      </c>
      <c r="B39" s="4" t="s">
        <v>702</v>
      </c>
      <c r="D39" s="4" t="s">
        <v>702</v>
      </c>
    </row>
    <row r="40" spans="1:4">
      <c r="A40" s="4" t="s">
        <v>713</v>
      </c>
    </row>
    <row r="41" spans="1:4">
      <c r="A41" s="3" t="s">
        <v>686</v>
      </c>
    </row>
    <row r="42" spans="1:4">
      <c r="A42" s="4" t="s">
        <v>714</v>
      </c>
      <c r="B42" s="4" t="s">
        <v>7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6</v>
      </c>
      <c r="B1" s="2" t="s">
        <v>1</v>
      </c>
    </row>
    <row r="2" spans="1:3">
      <c r="B2" s="2" t="s">
        <v>2</v>
      </c>
      <c r="C2" s="2" t="s">
        <v>73</v>
      </c>
    </row>
    <row r="3" spans="1:3">
      <c r="A3" s="3" t="s">
        <v>717</v>
      </c>
    </row>
    <row r="4" spans="1:3">
      <c r="A4" s="4" t="s">
        <v>718</v>
      </c>
      <c r="B4" s="7" t="n">
        <v>1184</v>
      </c>
      <c r="C4" s="7" t="n">
        <v>821</v>
      </c>
    </row>
    <row r="5" spans="1:3">
      <c r="A5" s="4" t="s">
        <v>719</v>
      </c>
      <c r="B5" s="6" t="n">
        <v>205</v>
      </c>
      <c r="C5" s="6" t="n">
        <v>168</v>
      </c>
    </row>
    <row r="6" spans="1:3">
      <c r="A6" s="4" t="s">
        <v>720</v>
      </c>
      <c r="B6" s="6" t="n">
        <v>-166</v>
      </c>
      <c r="C6" s="6" t="n">
        <v>-165</v>
      </c>
    </row>
    <row r="7" spans="1:3">
      <c r="A7" s="4" t="s">
        <v>721</v>
      </c>
      <c r="B7" s="6" t="n">
        <v>2</v>
      </c>
      <c r="C7" s="6" t="n">
        <v>2</v>
      </c>
    </row>
    <row r="8" spans="1:3">
      <c r="A8" s="4" t="s">
        <v>722</v>
      </c>
      <c r="C8" s="6" t="n">
        <v>1</v>
      </c>
    </row>
    <row r="9" spans="1:3">
      <c r="A9" s="4" t="s">
        <v>723</v>
      </c>
      <c r="B9" s="6" t="n">
        <v>-170</v>
      </c>
      <c r="C9" s="6" t="n">
        <v>-71</v>
      </c>
    </row>
    <row r="10" spans="1:3">
      <c r="A10" s="4" t="s">
        <v>724</v>
      </c>
      <c r="B10" s="6" t="n">
        <v>1055</v>
      </c>
      <c r="C10" s="6" t="n">
        <v>756</v>
      </c>
    </row>
    <row r="11" spans="1:3">
      <c r="A11" s="4" t="s">
        <v>384</v>
      </c>
    </row>
    <row r="12" spans="1:3">
      <c r="A12" s="3" t="s">
        <v>725</v>
      </c>
    </row>
    <row r="13" spans="1:3">
      <c r="A13" s="4" t="s">
        <v>726</v>
      </c>
      <c r="B13" s="6" t="n">
        <v>226</v>
      </c>
      <c r="C13" s="6" t="n">
        <v>221</v>
      </c>
    </row>
    <row r="14" spans="1:3">
      <c r="A14" s="4" t="s">
        <v>727</v>
      </c>
      <c r="B14" s="6" t="n">
        <v>132</v>
      </c>
      <c r="C14" s="6" t="n">
        <v>121</v>
      </c>
    </row>
    <row r="15" spans="1:3">
      <c r="A15" s="4" t="s">
        <v>728</v>
      </c>
      <c r="B15" s="6" t="n">
        <v>-134</v>
      </c>
      <c r="C15" s="6" t="n">
        <v>-126</v>
      </c>
    </row>
    <row r="16" spans="1:3">
      <c r="A16" s="4" t="s">
        <v>729</v>
      </c>
      <c r="C16" s="6" t="n">
        <v>1</v>
      </c>
    </row>
    <row r="17" spans="1:3">
      <c r="A17" s="4" t="s">
        <v>730</v>
      </c>
      <c r="B17" s="6" t="n">
        <v>224</v>
      </c>
      <c r="C17" s="6" t="n">
        <v>217</v>
      </c>
    </row>
    <row r="18" spans="1:3">
      <c r="A18" s="4" t="s">
        <v>731</v>
      </c>
    </row>
    <row r="19" spans="1:3">
      <c r="A19" s="3" t="s">
        <v>725</v>
      </c>
    </row>
    <row r="20" spans="1:3">
      <c r="A20" s="4" t="s">
        <v>726</v>
      </c>
      <c r="B20" s="6" t="n">
        <v>1018</v>
      </c>
      <c r="C20" s="6" t="n">
        <v>925</v>
      </c>
    </row>
    <row r="21" spans="1:3">
      <c r="A21" s="4" t="s">
        <v>727</v>
      </c>
      <c r="B21" s="6" t="n">
        <v>68</v>
      </c>
      <c r="C21" s="6" t="n">
        <v>44</v>
      </c>
    </row>
    <row r="22" spans="1:3">
      <c r="A22" s="4" t="s">
        <v>728</v>
      </c>
      <c r="B22" s="6" t="n">
        <v>-25</v>
      </c>
      <c r="C22" s="6" t="n">
        <v>-29</v>
      </c>
    </row>
    <row r="23" spans="1:3">
      <c r="A23" s="4" t="s">
        <v>732</v>
      </c>
      <c r="B23" s="6" t="n">
        <v>2</v>
      </c>
      <c r="C23" s="6" t="n">
        <v>2</v>
      </c>
    </row>
    <row r="24" spans="1:3">
      <c r="A24" s="4" t="s">
        <v>730</v>
      </c>
      <c r="B24" s="6" t="n">
        <v>1063</v>
      </c>
      <c r="C24" s="6" t="n">
        <v>942</v>
      </c>
    </row>
    <row r="25" spans="1:3">
      <c r="A25" s="3" t="s">
        <v>733</v>
      </c>
    </row>
    <row r="26" spans="1:3">
      <c r="A26" s="4" t="s">
        <v>734</v>
      </c>
      <c r="B26" s="6" t="n">
        <v>119</v>
      </c>
      <c r="C26" s="6" t="n">
        <v>132</v>
      </c>
    </row>
    <row r="27" spans="1:3">
      <c r="A27" s="4" t="s">
        <v>735</v>
      </c>
      <c r="B27" s="6" t="n">
        <v>5</v>
      </c>
      <c r="C27" s="6" t="n">
        <v>3</v>
      </c>
    </row>
    <row r="28" spans="1:3">
      <c r="A28" s="4" t="s">
        <v>736</v>
      </c>
      <c r="B28" s="6" t="n">
        <v>-5</v>
      </c>
      <c r="C28" s="6" t="n">
        <v>-7</v>
      </c>
    </row>
    <row r="29" spans="1:3">
      <c r="A29" s="4" t="s">
        <v>737</v>
      </c>
      <c r="B29" s="6" t="n">
        <v>0</v>
      </c>
      <c r="C29" s="6" t="n">
        <v>0</v>
      </c>
    </row>
    <row r="30" spans="1:3">
      <c r="A30" s="4" t="s">
        <v>738</v>
      </c>
      <c r="B30" s="6" t="n">
        <v>119</v>
      </c>
      <c r="C30" s="6" t="n">
        <v>128</v>
      </c>
    </row>
    <row r="31" spans="1:3">
      <c r="A31" s="3" t="s">
        <v>739</v>
      </c>
    </row>
    <row r="32" spans="1:3">
      <c r="A32" s="4" t="s">
        <v>740</v>
      </c>
      <c r="B32" s="6" t="n">
        <v>55</v>
      </c>
      <c r="C32" s="6" t="n">
        <v>74</v>
      </c>
    </row>
    <row r="33" spans="1:3">
      <c r="A33" s="4" t="s">
        <v>741</v>
      </c>
      <c r="B33" s="6" t="n">
        <v>-2</v>
      </c>
      <c r="C33" s="6" t="n">
        <v>-3</v>
      </c>
    </row>
    <row r="34" spans="1:3">
      <c r="A34" s="4" t="s">
        <v>742</v>
      </c>
      <c r="B34" s="6" t="n">
        <v>53</v>
      </c>
      <c r="C34" s="6" t="n">
        <v>71</v>
      </c>
    </row>
    <row r="35" spans="1:3">
      <c r="A35" s="3" t="s">
        <v>743</v>
      </c>
    </row>
    <row r="36" spans="1:3">
      <c r="A36" s="4" t="s">
        <v>744</v>
      </c>
      <c r="B36" s="6" t="n">
        <v>-234</v>
      </c>
      <c r="C36" s="6" t="n">
        <v>-531</v>
      </c>
    </row>
    <row r="37" spans="1:3">
      <c r="A37" s="4" t="s">
        <v>745</v>
      </c>
      <c r="B37" s="6" t="n">
        <v>-170</v>
      </c>
      <c r="C37" s="6" t="n">
        <v>-71</v>
      </c>
    </row>
    <row r="38" spans="1:3">
      <c r="A38" s="4" t="s">
        <v>746</v>
      </c>
      <c r="B38" s="6" t="n">
        <v>-404</v>
      </c>
      <c r="C38" s="6" t="n">
        <v>-602</v>
      </c>
    </row>
    <row r="39" spans="1:3">
      <c r="A39" s="3" t="s">
        <v>717</v>
      </c>
    </row>
    <row r="40" spans="1:3">
      <c r="A40" s="4" t="s">
        <v>718</v>
      </c>
      <c r="B40" s="6" t="n">
        <v>958</v>
      </c>
      <c r="C40" s="6" t="n">
        <v>600</v>
      </c>
    </row>
    <row r="41" spans="1:3">
      <c r="A41" s="4" t="s">
        <v>719</v>
      </c>
      <c r="B41" s="6" t="n">
        <v>73</v>
      </c>
      <c r="C41" s="6" t="n">
        <v>47</v>
      </c>
    </row>
    <row r="42" spans="1:3">
      <c r="A42" s="4" t="s">
        <v>720</v>
      </c>
      <c r="B42" s="6" t="n">
        <v>-32</v>
      </c>
      <c r="C42" s="6" t="n">
        <v>-39</v>
      </c>
    </row>
    <row r="43" spans="1:3">
      <c r="A43" s="4" t="s">
        <v>721</v>
      </c>
      <c r="B43" s="6" t="n">
        <v>2</v>
      </c>
      <c r="C43" s="6" t="n">
        <v>2</v>
      </c>
    </row>
    <row r="44" spans="1:3">
      <c r="A44" s="4" t="s">
        <v>723</v>
      </c>
      <c r="B44" s="6" t="n">
        <v>-170</v>
      </c>
      <c r="C44" s="6" t="n">
        <v>-71</v>
      </c>
    </row>
    <row r="45" spans="1:3">
      <c r="A45" s="4" t="s">
        <v>724</v>
      </c>
      <c r="B45" s="6" t="n">
        <v>831</v>
      </c>
      <c r="C45" s="6" t="n">
        <v>539</v>
      </c>
    </row>
    <row r="46" spans="1:3">
      <c r="A46" s="4" t="s">
        <v>747</v>
      </c>
    </row>
    <row r="47" spans="1:3">
      <c r="A47" s="3" t="s">
        <v>717</v>
      </c>
    </row>
    <row r="48" spans="1:3">
      <c r="A48" s="4" t="s">
        <v>718</v>
      </c>
      <c r="B48" s="6" t="n">
        <v>1192</v>
      </c>
      <c r="C48" s="6" t="n">
        <v>1131</v>
      </c>
    </row>
    <row r="49" spans="1:3">
      <c r="A49" s="4" t="s">
        <v>723</v>
      </c>
      <c r="B49" s="6" t="n">
        <v>0</v>
      </c>
      <c r="C49" s="6" t="n">
        <v>0</v>
      </c>
    </row>
    <row r="50" spans="1:3">
      <c r="A50" s="4" t="s">
        <v>724</v>
      </c>
      <c r="B50" s="7" t="n">
        <v>1235</v>
      </c>
      <c r="C50" s="7" t="n">
        <v>114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748</v>
      </c>
      <c r="B1" s="2" t="s">
        <v>2</v>
      </c>
      <c r="C1" s="2" t="s">
        <v>23</v>
      </c>
    </row>
    <row r="2" spans="1:3">
      <c r="A2" s="3" t="s">
        <v>228</v>
      </c>
    </row>
    <row r="3" spans="1:3">
      <c r="A3" s="4" t="s">
        <v>749</v>
      </c>
      <c r="B3" s="7" t="n">
        <v>127</v>
      </c>
      <c r="C3" s="7" t="n">
        <v>12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73"/>
    <col customWidth="1" max="3" min="3" width="15"/>
    <col customWidth="1" max="4" min="4" width="14"/>
  </cols>
  <sheetData>
    <row r="1" spans="1:4">
      <c r="A1" s="1" t="s">
        <v>750</v>
      </c>
      <c r="C1" s="2" t="s">
        <v>1</v>
      </c>
    </row>
    <row r="2" spans="1:4">
      <c r="C2" s="2" t="s">
        <v>2</v>
      </c>
      <c r="D2" s="2" t="s">
        <v>73</v>
      </c>
    </row>
    <row r="3" spans="1:4">
      <c r="A3" s="3" t="s">
        <v>751</v>
      </c>
    </row>
    <row r="4" spans="1:4">
      <c r="A4" s="4" t="s">
        <v>340</v>
      </c>
      <c r="B4" s="4" t="s">
        <v>387</v>
      </c>
      <c r="C4" s="7" t="n">
        <v>-1</v>
      </c>
      <c r="D4" s="7" t="n">
        <v>33</v>
      </c>
    </row>
    <row r="5" spans="1:4">
      <c r="A5" s="4" t="s">
        <v>341</v>
      </c>
      <c r="B5" s="4" t="s">
        <v>387</v>
      </c>
      <c r="C5" s="6" t="n">
        <v>-12</v>
      </c>
      <c r="D5" s="6" t="n">
        <v>-36</v>
      </c>
    </row>
    <row r="6" spans="1:4">
      <c r="A6" s="4" t="s">
        <v>752</v>
      </c>
      <c r="C6" s="6" t="n">
        <v>4</v>
      </c>
      <c r="D6" s="6" t="n">
        <v>4</v>
      </c>
    </row>
    <row r="7" spans="1:4">
      <c r="A7" s="4" t="s">
        <v>753</v>
      </c>
      <c r="B7" s="4" t="s">
        <v>398</v>
      </c>
      <c r="C7" s="7" t="n">
        <v>-7</v>
      </c>
      <c r="D7" s="7" t="n">
        <v>3</v>
      </c>
    </row>
    <row r="8" spans="1:4">
      <c r="A8" t="n"/>
    </row>
    <row r="9" spans="1:4">
      <c r="A9" s="4" t="s">
        <v>387</v>
      </c>
      <c r="B9" s="4" t="s">
        <v>754</v>
      </c>
    </row>
    <row r="10" spans="1:4">
      <c r="A10" s="4" t="s">
        <v>398</v>
      </c>
      <c r="B10" s="4" t="s">
        <v>755</v>
      </c>
    </row>
  </sheetData>
  <mergeCells count="5">
    <mergeCell ref="A1:B2"/>
    <mergeCell ref="C1:D1"/>
    <mergeCell ref="A8:C8"/>
    <mergeCell ref="B9:C9"/>
    <mergeCell ref="B10:C1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49"/>
    <col customWidth="1" max="3" min="3" width="21"/>
    <col customWidth="1" max="4" min="4" width="21"/>
  </cols>
  <sheetData>
    <row r="1" spans="1:4">
      <c r="A1" s="1" t="s">
        <v>756</v>
      </c>
      <c r="B1" s="2" t="s">
        <v>1</v>
      </c>
    </row>
    <row r="2" spans="1:4">
      <c r="B2" s="2" t="s">
        <v>757</v>
      </c>
      <c r="C2" s="2" t="s">
        <v>348</v>
      </c>
      <c r="D2" s="2" t="s">
        <v>529</v>
      </c>
    </row>
    <row r="3" spans="1:4">
      <c r="A3" s="3" t="s">
        <v>339</v>
      </c>
    </row>
    <row r="4" spans="1:4">
      <c r="A4" s="4" t="s">
        <v>758</v>
      </c>
      <c r="B4" s="4" t="s">
        <v>613</v>
      </c>
    </row>
    <row r="5" spans="1:4">
      <c r="A5" s="4" t="s">
        <v>759</v>
      </c>
      <c r="B5" s="4" t="s">
        <v>760</v>
      </c>
    </row>
    <row r="6" spans="1:4">
      <c r="A6" s="4" t="s">
        <v>761</v>
      </c>
      <c r="B6" s="6" t="n">
        <v>13</v>
      </c>
    </row>
    <row r="7" spans="1:4">
      <c r="A7" s="4" t="s">
        <v>762</v>
      </c>
      <c r="B7" s="7" t="n">
        <v>23</v>
      </c>
      <c r="C7" s="7" t="n">
        <v>1</v>
      </c>
    </row>
    <row r="8" spans="1:4">
      <c r="A8" s="4" t="s">
        <v>763</v>
      </c>
      <c r="B8" s="6" t="n">
        <v>211</v>
      </c>
      <c r="D8" s="7" t="n">
        <v>214</v>
      </c>
    </row>
    <row r="9" spans="1:4">
      <c r="A9" s="4" t="s">
        <v>764</v>
      </c>
      <c r="B9" s="6" t="n">
        <v>242</v>
      </c>
      <c r="D9" s="6" t="n">
        <v>205</v>
      </c>
    </row>
    <row r="10" spans="1:4">
      <c r="A10" s="4" t="s">
        <v>765</v>
      </c>
      <c r="B10" s="6" t="n">
        <v>8</v>
      </c>
      <c r="D10" s="6" t="n">
        <v>1</v>
      </c>
    </row>
    <row r="11" spans="1:4">
      <c r="A11" s="4" t="s">
        <v>766</v>
      </c>
      <c r="B11" s="6" t="n">
        <v>21</v>
      </c>
      <c r="D11" s="6" t="n">
        <v>10</v>
      </c>
    </row>
    <row r="12" spans="1:4">
      <c r="A12" s="4" t="s">
        <v>767</v>
      </c>
    </row>
    <row r="13" spans="1:4">
      <c r="A13" s="3" t="s">
        <v>339</v>
      </c>
    </row>
    <row r="14" spans="1:4">
      <c r="A14" s="4" t="s">
        <v>768</v>
      </c>
      <c r="B14" s="6" t="n">
        <v>250</v>
      </c>
      <c r="D14" s="7" t="n">
        <v>266</v>
      </c>
    </row>
    <row r="15" spans="1:4">
      <c r="A15" s="4" t="s">
        <v>769</v>
      </c>
    </row>
    <row r="16" spans="1:4">
      <c r="A16" s="3" t="s">
        <v>339</v>
      </c>
    </row>
    <row r="17" spans="1:4">
      <c r="A17" s="4" t="s">
        <v>768</v>
      </c>
      <c r="B17" s="6" t="n">
        <v>113</v>
      </c>
    </row>
    <row r="18" spans="1:4">
      <c r="A18" s="4" t="s">
        <v>770</v>
      </c>
    </row>
    <row r="19" spans="1:4">
      <c r="A19" s="3" t="s">
        <v>339</v>
      </c>
    </row>
    <row r="20" spans="1:4">
      <c r="A20" s="4" t="s">
        <v>771</v>
      </c>
      <c r="B20" s="6" t="n">
        <v>11</v>
      </c>
    </row>
    <row r="21" spans="1:4">
      <c r="A21" s="4" t="s">
        <v>772</v>
      </c>
      <c r="B21" s="7" t="n">
        <v>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9"/>
    <col customWidth="1" max="3" min="3" width="9"/>
    <col customWidth="1" max="4" min="4" width="14"/>
    <col customWidth="1" max="5" min="5" width="33"/>
    <col customWidth="1" max="6" min="6" width="26"/>
    <col customWidth="1" max="7" min="7" width="28"/>
    <col customWidth="1" max="8" min="8" width="44"/>
    <col customWidth="1" max="9" min="9" width="25"/>
  </cols>
  <sheetData>
    <row r="1" spans="1:9">
      <c r="A1" s="1" t="s">
        <v>127</v>
      </c>
      <c r="B1" s="2" t="s">
        <v>128</v>
      </c>
      <c r="C1" s="2" t="s">
        <v>128</v>
      </c>
      <c r="D1" s="2" t="s">
        <v>129</v>
      </c>
      <c r="E1" s="2" t="s">
        <v>130</v>
      </c>
      <c r="F1" s="2" t="s">
        <v>131</v>
      </c>
      <c r="G1" s="2" t="s">
        <v>132</v>
      </c>
      <c r="H1" s="2" t="s">
        <v>133</v>
      </c>
      <c r="I1" s="2" t="s">
        <v>134</v>
      </c>
    </row>
    <row r="2" spans="1:9">
      <c r="A2" s="3" t="s">
        <v>135</v>
      </c>
    </row>
    <row r="3" spans="1:9">
      <c r="A3" s="4" t="s">
        <v>136</v>
      </c>
      <c r="B3" s="7" t="n">
        <v>2</v>
      </c>
      <c r="C3" s="7" t="n">
        <v>2</v>
      </c>
      <c r="F3" s="7" t="n">
        <v>2</v>
      </c>
    </row>
    <row r="4" spans="1:9">
      <c r="A4" s="4" t="s">
        <v>137</v>
      </c>
      <c r="D4" s="6" t="n">
        <v>87708793</v>
      </c>
    </row>
    <row r="5" spans="1:9">
      <c r="A5" s="4" t="s">
        <v>138</v>
      </c>
      <c r="B5" s="6" t="n">
        <v>5054</v>
      </c>
      <c r="C5" s="6" t="n">
        <v>4879</v>
      </c>
      <c r="E5" s="7" t="n">
        <v>1240</v>
      </c>
      <c r="F5" s="6" t="n">
        <v>-2</v>
      </c>
      <c r="G5" s="7" t="n">
        <v>2914</v>
      </c>
      <c r="H5" s="7" t="n">
        <v>727</v>
      </c>
      <c r="I5" s="7" t="n">
        <v>175</v>
      </c>
    </row>
    <row r="6" spans="1:9">
      <c r="A6" s="3" t="s">
        <v>135</v>
      </c>
    </row>
    <row r="7" spans="1:9">
      <c r="A7" s="4" t="s">
        <v>139</v>
      </c>
      <c r="B7" s="6" t="n">
        <v>25</v>
      </c>
      <c r="C7" s="6" t="n">
        <v>19</v>
      </c>
      <c r="G7" s="6" t="n">
        <v>19</v>
      </c>
      <c r="I7" s="6" t="n">
        <v>6</v>
      </c>
    </row>
    <row r="8" spans="1:9">
      <c r="A8" s="4" t="s">
        <v>140</v>
      </c>
      <c r="B8" s="6" t="n">
        <v>50</v>
      </c>
      <c r="C8" s="6" t="n">
        <v>49</v>
      </c>
      <c r="H8" s="6" t="n">
        <v>49</v>
      </c>
      <c r="I8" s="6" t="n">
        <v>1</v>
      </c>
    </row>
    <row r="9" spans="1:9">
      <c r="A9" s="4" t="s">
        <v>141</v>
      </c>
      <c r="B9" s="6" t="n">
        <v>-22</v>
      </c>
      <c r="C9" s="6" t="n">
        <v>-22</v>
      </c>
      <c r="G9" s="6" t="n">
        <v>-22</v>
      </c>
    </row>
    <row r="10" spans="1:9">
      <c r="A10" s="3" t="s">
        <v>142</v>
      </c>
    </row>
    <row r="11" spans="1:9">
      <c r="A11" s="4" t="s">
        <v>143</v>
      </c>
      <c r="D11" s="6" t="n">
        <v>171130</v>
      </c>
    </row>
    <row r="12" spans="1:9">
      <c r="A12" s="4" t="s">
        <v>144</v>
      </c>
      <c r="B12" s="6" t="n">
        <v>0</v>
      </c>
      <c r="C12" s="6" t="n">
        <v>0</v>
      </c>
      <c r="E12" s="6" t="n">
        <v>0</v>
      </c>
    </row>
    <row r="13" spans="1:9">
      <c r="A13" s="4" t="s">
        <v>145</v>
      </c>
      <c r="D13" s="6" t="n">
        <v>489001</v>
      </c>
    </row>
    <row r="14" spans="1:9">
      <c r="A14" s="4" t="s">
        <v>146</v>
      </c>
      <c r="B14" s="6" t="n">
        <v>17</v>
      </c>
      <c r="C14" s="6" t="n">
        <v>17</v>
      </c>
      <c r="E14" s="6" t="n">
        <v>17</v>
      </c>
    </row>
    <row r="15" spans="1:9">
      <c r="A15" s="4" t="s">
        <v>147</v>
      </c>
      <c r="D15" s="6" t="n">
        <v>62094</v>
      </c>
    </row>
    <row r="16" spans="1:9">
      <c r="A16" s="4" t="s">
        <v>148</v>
      </c>
      <c r="B16" s="6" t="n">
        <v>4</v>
      </c>
      <c r="C16" s="6" t="n">
        <v>4</v>
      </c>
      <c r="E16" s="6" t="n">
        <v>4</v>
      </c>
    </row>
    <row r="17" spans="1:9">
      <c r="A17" s="4" t="s">
        <v>149</v>
      </c>
      <c r="D17" s="6" t="n">
        <v>3606</v>
      </c>
    </row>
    <row r="18" spans="1:9">
      <c r="A18" s="3" t="s">
        <v>150</v>
      </c>
    </row>
    <row r="19" spans="1:9">
      <c r="A19" s="4" t="s">
        <v>151</v>
      </c>
      <c r="B19" s="6" t="n">
        <v>5</v>
      </c>
      <c r="C19" s="6" t="n">
        <v>5</v>
      </c>
      <c r="E19" s="6" t="n">
        <v>5</v>
      </c>
    </row>
    <row r="20" spans="1:9">
      <c r="A20" s="4" t="s">
        <v>152</v>
      </c>
      <c r="B20" s="6" t="n">
        <v>3</v>
      </c>
      <c r="C20" s="6" t="n">
        <v>3</v>
      </c>
      <c r="E20" s="6" t="n">
        <v>3</v>
      </c>
    </row>
    <row r="21" spans="1:9">
      <c r="A21" s="4" t="s">
        <v>153</v>
      </c>
      <c r="D21" s="6" t="n">
        <v>-516276</v>
      </c>
    </row>
    <row r="22" spans="1:9">
      <c r="A22" s="4" t="s">
        <v>154</v>
      </c>
      <c r="B22" s="6" t="n">
        <v>-31</v>
      </c>
      <c r="C22" s="6" t="n">
        <v>-31</v>
      </c>
      <c r="E22" s="6" t="n">
        <v>-8</v>
      </c>
      <c r="G22" s="6" t="n">
        <v>-23</v>
      </c>
    </row>
    <row r="23" spans="1:9">
      <c r="A23" s="4" t="s">
        <v>155</v>
      </c>
      <c r="D23" s="6" t="n">
        <v>-32633</v>
      </c>
    </row>
    <row r="24" spans="1:9">
      <c r="A24" s="4" t="s">
        <v>156</v>
      </c>
      <c r="B24" s="6" t="n">
        <v>-2</v>
      </c>
      <c r="C24" s="6" t="n">
        <v>-2</v>
      </c>
      <c r="G24" s="6" t="n">
        <v>-2</v>
      </c>
    </row>
    <row r="25" spans="1:9">
      <c r="A25" s="4" t="s">
        <v>157</v>
      </c>
      <c r="B25" s="6" t="n">
        <v>-5</v>
      </c>
      <c r="I25" s="6" t="n">
        <v>-5</v>
      </c>
    </row>
    <row r="26" spans="1:9">
      <c r="A26" s="4" t="s">
        <v>158</v>
      </c>
      <c r="D26" s="6" t="n">
        <v>87885715</v>
      </c>
    </row>
    <row r="27" spans="1:9">
      <c r="A27" s="4" t="s">
        <v>159</v>
      </c>
      <c r="B27" s="7" t="n">
        <v>5100</v>
      </c>
      <c r="C27" s="6" t="n">
        <v>4923</v>
      </c>
      <c r="E27" s="6" t="n">
        <v>1261</v>
      </c>
      <c r="F27" s="6" t="n">
        <v>0</v>
      </c>
      <c r="G27" s="6" t="n">
        <v>2886</v>
      </c>
      <c r="H27" s="6" t="n">
        <v>776</v>
      </c>
      <c r="I27" s="6" t="n">
        <v>177</v>
      </c>
    </row>
    <row r="28" spans="1:9">
      <c r="A28" s="4" t="s">
        <v>160</v>
      </c>
      <c r="B28" s="6" t="n">
        <v>87474452</v>
      </c>
      <c r="D28" s="6" t="n">
        <v>87474452</v>
      </c>
    </row>
    <row r="29" spans="1:9">
      <c r="A29" s="4" t="s">
        <v>161</v>
      </c>
      <c r="B29" s="7" t="n">
        <v>4770</v>
      </c>
      <c r="C29" s="6" t="n">
        <v>4592</v>
      </c>
      <c r="E29" s="6" t="n">
        <v>1301</v>
      </c>
      <c r="F29" s="6" t="n">
        <v>0</v>
      </c>
      <c r="G29" s="6" t="n">
        <v>2987</v>
      </c>
      <c r="H29" s="6" t="n">
        <v>304</v>
      </c>
      <c r="I29" s="6" t="n">
        <v>178</v>
      </c>
    </row>
    <row r="30" spans="1:9">
      <c r="A30" s="3" t="s">
        <v>135</v>
      </c>
    </row>
    <row r="31" spans="1:9">
      <c r="A31" s="4" t="s">
        <v>139</v>
      </c>
      <c r="B31" s="6" t="n">
        <v>104</v>
      </c>
      <c r="C31" s="6" t="n">
        <v>101</v>
      </c>
      <c r="G31" s="6" t="n">
        <v>101</v>
      </c>
      <c r="I31" s="6" t="n">
        <v>3</v>
      </c>
    </row>
    <row r="32" spans="1:9">
      <c r="A32" s="4" t="s">
        <v>140</v>
      </c>
      <c r="B32" s="6" t="n">
        <v>146</v>
      </c>
      <c r="C32" s="6" t="n">
        <v>144</v>
      </c>
      <c r="H32" s="6" t="n">
        <v>144</v>
      </c>
      <c r="I32" s="6" t="n">
        <v>2</v>
      </c>
    </row>
    <row r="33" spans="1:9">
      <c r="A33" s="4" t="s">
        <v>141</v>
      </c>
      <c r="B33" s="6" t="n">
        <v>-24</v>
      </c>
      <c r="C33" s="6" t="n">
        <v>-24</v>
      </c>
      <c r="G33" s="6" t="n">
        <v>-24</v>
      </c>
    </row>
    <row r="34" spans="1:9">
      <c r="A34" s="3" t="s">
        <v>142</v>
      </c>
    </row>
    <row r="35" spans="1:9">
      <c r="A35" s="4" t="s">
        <v>143</v>
      </c>
      <c r="D35" s="6" t="n">
        <v>317230</v>
      </c>
    </row>
    <row r="36" spans="1:9">
      <c r="A36" s="4" t="s">
        <v>144</v>
      </c>
      <c r="B36" s="6" t="n">
        <v>0</v>
      </c>
      <c r="C36" s="6" t="n">
        <v>0</v>
      </c>
      <c r="E36" s="6" t="n">
        <v>0</v>
      </c>
    </row>
    <row r="37" spans="1:9">
      <c r="A37" s="4" t="s">
        <v>145</v>
      </c>
      <c r="D37" s="6" t="n">
        <v>279165</v>
      </c>
    </row>
    <row r="38" spans="1:9">
      <c r="A38" s="4" t="s">
        <v>146</v>
      </c>
      <c r="B38" s="6" t="n">
        <v>10</v>
      </c>
      <c r="C38" s="6" t="n">
        <v>10</v>
      </c>
      <c r="E38" s="6" t="n">
        <v>10</v>
      </c>
    </row>
    <row r="39" spans="1:9">
      <c r="A39" s="4" t="s">
        <v>147</v>
      </c>
      <c r="D39" s="6" t="n">
        <v>47566</v>
      </c>
    </row>
    <row r="40" spans="1:9">
      <c r="A40" s="4" t="s">
        <v>148</v>
      </c>
      <c r="B40" s="6" t="n">
        <v>3</v>
      </c>
      <c r="C40" s="6" t="n">
        <v>3</v>
      </c>
      <c r="E40" s="6" t="n">
        <v>3</v>
      </c>
    </row>
    <row r="41" spans="1:9">
      <c r="A41" s="4" t="s">
        <v>149</v>
      </c>
      <c r="D41" s="6" t="n">
        <v>3736</v>
      </c>
    </row>
    <row r="42" spans="1:9">
      <c r="A42" s="4" t="s">
        <v>162</v>
      </c>
      <c r="B42" s="6" t="n">
        <v>0</v>
      </c>
      <c r="C42" s="6" t="n">
        <v>0</v>
      </c>
      <c r="E42" s="6" t="n">
        <v>0</v>
      </c>
    </row>
    <row r="43" spans="1:9">
      <c r="A43" s="3" t="s">
        <v>150</v>
      </c>
    </row>
    <row r="44" spans="1:9">
      <c r="A44" s="4" t="s">
        <v>151</v>
      </c>
      <c r="B44" s="6" t="n">
        <v>5</v>
      </c>
      <c r="C44" s="6" t="n">
        <v>5</v>
      </c>
      <c r="E44" s="6" t="n">
        <v>5</v>
      </c>
    </row>
    <row r="45" spans="1:9">
      <c r="A45" s="4" t="s">
        <v>152</v>
      </c>
      <c r="B45" s="6" t="n">
        <v>2</v>
      </c>
      <c r="C45" s="6" t="n">
        <v>2</v>
      </c>
      <c r="E45" s="6" t="n">
        <v>2</v>
      </c>
    </row>
    <row r="46" spans="1:9">
      <c r="A46" s="4" t="s">
        <v>153</v>
      </c>
      <c r="D46" s="6" t="n">
        <v>-1128128</v>
      </c>
    </row>
    <row r="47" spans="1:9">
      <c r="A47" s="4" t="s">
        <v>154</v>
      </c>
      <c r="B47" s="6" t="n">
        <v>-76</v>
      </c>
      <c r="C47" s="6" t="n">
        <v>-76</v>
      </c>
      <c r="E47" s="6" t="n">
        <v>-16</v>
      </c>
      <c r="G47" s="6" t="n">
        <v>-60</v>
      </c>
    </row>
    <row r="48" spans="1:9">
      <c r="A48" s="4" t="s">
        <v>155</v>
      </c>
      <c r="D48" s="6" t="n">
        <v>-27551</v>
      </c>
    </row>
    <row r="49" spans="1:9">
      <c r="A49" s="4" t="s">
        <v>156</v>
      </c>
      <c r="B49" s="6" t="n">
        <v>-2</v>
      </c>
      <c r="C49" s="6" t="n">
        <v>-2</v>
      </c>
      <c r="G49" s="6" t="n">
        <v>-2</v>
      </c>
    </row>
    <row r="50" spans="1:9">
      <c r="A50" s="4" t="s">
        <v>163</v>
      </c>
      <c r="D50" s="6" t="n">
        <v>-180</v>
      </c>
    </row>
    <row r="51" spans="1:9">
      <c r="A51" s="4" t="s">
        <v>164</v>
      </c>
      <c r="B51" s="6" t="n">
        <v>0</v>
      </c>
      <c r="C51" s="6" t="n">
        <v>0</v>
      </c>
      <c r="E51" s="6" t="n">
        <v>0</v>
      </c>
    </row>
    <row r="52" spans="1:9">
      <c r="A52" s="4" t="s">
        <v>157</v>
      </c>
      <c r="B52" s="7" t="n">
        <v>-1</v>
      </c>
      <c r="I52" s="6" t="n">
        <v>-1</v>
      </c>
    </row>
    <row r="53" spans="1:9">
      <c r="A53" s="4" t="s">
        <v>165</v>
      </c>
      <c r="B53" s="6" t="n">
        <v>86966290</v>
      </c>
      <c r="D53" s="6" t="n">
        <v>86966290</v>
      </c>
    </row>
    <row r="54" spans="1:9">
      <c r="A54" s="4" t="s">
        <v>166</v>
      </c>
      <c r="B54" s="7" t="n">
        <v>4937</v>
      </c>
      <c r="C54" s="7" t="n">
        <v>4755</v>
      </c>
      <c r="E54" s="7" t="n">
        <v>1305</v>
      </c>
      <c r="F54" s="7" t="n">
        <v>0</v>
      </c>
      <c r="G54" s="7" t="n">
        <v>3002</v>
      </c>
      <c r="H54" s="7" t="n">
        <v>448</v>
      </c>
      <c r="I54" s="7" t="n">
        <v>18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773</v>
      </c>
      <c r="B1" s="2" t="s">
        <v>1</v>
      </c>
    </row>
    <row r="2" spans="1:4">
      <c r="B2" s="2" t="s">
        <v>2</v>
      </c>
      <c r="C2" s="2" t="s">
        <v>73</v>
      </c>
      <c r="D2" s="2" t="s">
        <v>23</v>
      </c>
    </row>
    <row r="3" spans="1:4">
      <c r="A3" s="3" t="s">
        <v>234</v>
      </c>
    </row>
    <row r="4" spans="1:4">
      <c r="A4" s="4" t="s">
        <v>774</v>
      </c>
      <c r="B4" s="7" t="n">
        <v>0</v>
      </c>
    </row>
    <row r="5" spans="1:4">
      <c r="A5" s="4" t="s">
        <v>43</v>
      </c>
      <c r="B5" s="6" t="n">
        <v>199000000</v>
      </c>
      <c r="D5" s="7" t="n">
        <v>199000000</v>
      </c>
    </row>
    <row r="6" spans="1:4">
      <c r="A6" s="4" t="s">
        <v>775</v>
      </c>
      <c r="B6" s="6" t="n">
        <v>39000000</v>
      </c>
      <c r="D6" s="6" t="n">
        <v>41000000</v>
      </c>
    </row>
    <row r="7" spans="1:4">
      <c r="A7" s="4" t="s">
        <v>776</v>
      </c>
      <c r="B7" s="6" t="n">
        <v>19000000</v>
      </c>
      <c r="D7" s="7" t="n">
        <v>18000000</v>
      </c>
    </row>
    <row r="8" spans="1:4">
      <c r="A8" s="4" t="s">
        <v>777</v>
      </c>
      <c r="B8" s="7" t="n">
        <v>2000000</v>
      </c>
      <c r="C8" s="7" t="n">
        <v>2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8</v>
      </c>
      <c r="B1" s="2" t="s">
        <v>2</v>
      </c>
      <c r="C1" s="2" t="s">
        <v>23</v>
      </c>
    </row>
    <row r="2" spans="1:3">
      <c r="A2" s="3" t="s">
        <v>779</v>
      </c>
    </row>
    <row r="3" spans="1:3">
      <c r="A3" s="4" t="s">
        <v>780</v>
      </c>
      <c r="B3" s="7" t="n">
        <v>22</v>
      </c>
      <c r="C3" s="7" t="n">
        <v>22</v>
      </c>
    </row>
    <row r="4" spans="1:3">
      <c r="A4" s="4" t="s">
        <v>52</v>
      </c>
      <c r="B4" s="6" t="n">
        <v>998</v>
      </c>
      <c r="C4" s="6" t="n">
        <v>998</v>
      </c>
    </row>
    <row r="5" spans="1:3">
      <c r="A5" s="4" t="s">
        <v>781</v>
      </c>
    </row>
    <row r="6" spans="1:3">
      <c r="A6" s="3" t="s">
        <v>779</v>
      </c>
    </row>
    <row r="7" spans="1:3">
      <c r="A7" s="4" t="s">
        <v>52</v>
      </c>
      <c r="B7" s="6" t="n">
        <v>1020</v>
      </c>
      <c r="C7" s="6" t="n">
        <v>1020</v>
      </c>
    </row>
    <row r="8" spans="1:3">
      <c r="A8" s="4" t="s">
        <v>782</v>
      </c>
    </row>
    <row r="9" spans="1:3">
      <c r="A9" s="3" t="s">
        <v>779</v>
      </c>
    </row>
    <row r="10" spans="1:3">
      <c r="A10" s="4" t="s">
        <v>780</v>
      </c>
      <c r="B10" s="6" t="n">
        <v>0</v>
      </c>
      <c r="C10" s="6" t="n">
        <v>0</v>
      </c>
    </row>
    <row r="11" spans="1:3">
      <c r="A11" s="4" t="s">
        <v>783</v>
      </c>
      <c r="B11" s="6" t="n">
        <v>12</v>
      </c>
      <c r="C11" s="6" t="n">
        <v>12</v>
      </c>
    </row>
    <row r="12" spans="1:3">
      <c r="A12" s="4" t="s">
        <v>784</v>
      </c>
    </row>
    <row r="13" spans="1:3">
      <c r="A13" s="3" t="s">
        <v>779</v>
      </c>
    </row>
    <row r="14" spans="1:3">
      <c r="A14" s="4" t="s">
        <v>783</v>
      </c>
      <c r="B14" s="6" t="n">
        <v>12</v>
      </c>
      <c r="C14" s="6" t="n">
        <v>12</v>
      </c>
    </row>
    <row r="15" spans="1:3">
      <c r="A15" s="4" t="s">
        <v>785</v>
      </c>
    </row>
    <row r="16" spans="1:3">
      <c r="A16" s="3" t="s">
        <v>779</v>
      </c>
    </row>
    <row r="17" spans="1:3">
      <c r="A17" s="4" t="s">
        <v>786</v>
      </c>
      <c r="B17" s="6" t="n">
        <v>349</v>
      </c>
      <c r="C17" s="6" t="n">
        <v>349</v>
      </c>
    </row>
    <row r="18" spans="1:3">
      <c r="A18" s="4" t="s">
        <v>780</v>
      </c>
      <c r="B18" s="6" t="n">
        <v>1</v>
      </c>
      <c r="C18" s="6" t="n">
        <v>1</v>
      </c>
    </row>
    <row r="19" spans="1:3">
      <c r="A19" s="4" t="s">
        <v>787</v>
      </c>
    </row>
    <row r="20" spans="1:3">
      <c r="A20" s="3" t="s">
        <v>779</v>
      </c>
    </row>
    <row r="21" spans="1:3">
      <c r="A21" s="4" t="s">
        <v>786</v>
      </c>
      <c r="B21" s="6" t="n">
        <v>350</v>
      </c>
      <c r="C21" s="6" t="n">
        <v>350</v>
      </c>
    </row>
    <row r="22" spans="1:3">
      <c r="A22" s="4" t="s">
        <v>788</v>
      </c>
    </row>
    <row r="23" spans="1:3">
      <c r="A23" s="3" t="s">
        <v>779</v>
      </c>
    </row>
    <row r="24" spans="1:3">
      <c r="A24" s="4" t="s">
        <v>786</v>
      </c>
      <c r="B24" s="6" t="n">
        <v>223</v>
      </c>
      <c r="C24" s="6" t="n">
        <v>223</v>
      </c>
    </row>
    <row r="25" spans="1:3">
      <c r="A25" s="4" t="s">
        <v>780</v>
      </c>
      <c r="B25" s="6" t="n">
        <v>7</v>
      </c>
      <c r="C25" s="6" t="n">
        <v>7</v>
      </c>
    </row>
    <row r="26" spans="1:3">
      <c r="A26" s="4" t="s">
        <v>789</v>
      </c>
    </row>
    <row r="27" spans="1:3">
      <c r="A27" s="3" t="s">
        <v>779</v>
      </c>
    </row>
    <row r="28" spans="1:3">
      <c r="A28" s="4" t="s">
        <v>786</v>
      </c>
      <c r="B28" s="6" t="n">
        <v>230</v>
      </c>
      <c r="C28" s="6" t="n">
        <v>230</v>
      </c>
    </row>
    <row r="29" spans="1:3">
      <c r="A29" s="4" t="s">
        <v>790</v>
      </c>
    </row>
    <row r="30" spans="1:3">
      <c r="A30" s="3" t="s">
        <v>779</v>
      </c>
    </row>
    <row r="31" spans="1:3">
      <c r="A31" s="4" t="s">
        <v>786</v>
      </c>
      <c r="B31" s="6" t="n">
        <v>121</v>
      </c>
      <c r="C31" s="6" t="n">
        <v>121</v>
      </c>
    </row>
    <row r="32" spans="1:3">
      <c r="A32" s="4" t="s">
        <v>780</v>
      </c>
      <c r="B32" s="6" t="n">
        <v>4</v>
      </c>
      <c r="C32" s="6" t="n">
        <v>4</v>
      </c>
    </row>
    <row r="33" spans="1:3">
      <c r="A33" s="4" t="s">
        <v>791</v>
      </c>
    </row>
    <row r="34" spans="1:3">
      <c r="A34" s="3" t="s">
        <v>779</v>
      </c>
    </row>
    <row r="35" spans="1:3">
      <c r="A35" s="4" t="s">
        <v>786</v>
      </c>
      <c r="B35" s="6" t="n">
        <v>125</v>
      </c>
      <c r="C35" s="6" t="n">
        <v>125</v>
      </c>
    </row>
    <row r="36" spans="1:3">
      <c r="A36" s="4" t="s">
        <v>792</v>
      </c>
    </row>
    <row r="37" spans="1:3">
      <c r="A37" s="3" t="s">
        <v>779</v>
      </c>
    </row>
    <row r="38" spans="1:3">
      <c r="A38" s="4" t="s">
        <v>780</v>
      </c>
      <c r="B38" s="6" t="n">
        <v>12</v>
      </c>
      <c r="C38" s="6" t="n">
        <v>12</v>
      </c>
    </row>
    <row r="39" spans="1:3">
      <c r="A39" s="4" t="s">
        <v>52</v>
      </c>
      <c r="B39" s="6" t="n">
        <v>696</v>
      </c>
      <c r="C39" s="6" t="n">
        <v>696</v>
      </c>
    </row>
    <row r="40" spans="1:3">
      <c r="A40" s="4" t="s">
        <v>793</v>
      </c>
    </row>
    <row r="41" spans="1:3">
      <c r="A41" s="3" t="s">
        <v>779</v>
      </c>
    </row>
    <row r="42" spans="1:3">
      <c r="A42" s="4" t="s">
        <v>52</v>
      </c>
      <c r="B42" s="6" t="n">
        <v>708</v>
      </c>
      <c r="C42" s="6" t="n">
        <v>708</v>
      </c>
    </row>
    <row r="43" spans="1:3">
      <c r="A43" s="4" t="s">
        <v>794</v>
      </c>
    </row>
    <row r="44" spans="1:3">
      <c r="A44" s="3" t="s">
        <v>779</v>
      </c>
    </row>
    <row r="45" spans="1:3">
      <c r="A45" s="4" t="s">
        <v>795</v>
      </c>
      <c r="B45" s="6" t="n">
        <v>3</v>
      </c>
      <c r="C45" s="6" t="n">
        <v>3</v>
      </c>
    </row>
    <row r="46" spans="1:3">
      <c r="A46" s="4" t="s">
        <v>780</v>
      </c>
      <c r="B46" s="6" t="n">
        <v>0</v>
      </c>
      <c r="C46" s="6" t="n">
        <v>0</v>
      </c>
    </row>
    <row r="47" spans="1:3">
      <c r="A47" s="4" t="s">
        <v>796</v>
      </c>
    </row>
    <row r="48" spans="1:3">
      <c r="A48" s="3" t="s">
        <v>779</v>
      </c>
    </row>
    <row r="49" spans="1:3">
      <c r="A49" s="4" t="s">
        <v>795</v>
      </c>
      <c r="B49" s="6" t="n">
        <v>3</v>
      </c>
      <c r="C49" s="6" t="n">
        <v>3</v>
      </c>
    </row>
    <row r="50" spans="1:3">
      <c r="A50" s="4" t="s">
        <v>797</v>
      </c>
    </row>
    <row r="51" spans="1:3">
      <c r="A51" s="3" t="s">
        <v>779</v>
      </c>
    </row>
    <row r="52" spans="1:3">
      <c r="A52" s="4" t="s">
        <v>780</v>
      </c>
      <c r="B52" s="6" t="n">
        <v>5</v>
      </c>
      <c r="C52" s="6" t="n">
        <v>5</v>
      </c>
    </row>
    <row r="53" spans="1:3">
      <c r="A53" s="4" t="s">
        <v>798</v>
      </c>
      <c r="B53" s="6" t="n">
        <v>145</v>
      </c>
      <c r="C53" s="6" t="n">
        <v>145</v>
      </c>
    </row>
    <row r="54" spans="1:3">
      <c r="A54" s="4" t="s">
        <v>799</v>
      </c>
    </row>
    <row r="55" spans="1:3">
      <c r="A55" s="3" t="s">
        <v>779</v>
      </c>
    </row>
    <row r="56" spans="1:3">
      <c r="A56" s="4" t="s">
        <v>798</v>
      </c>
      <c r="B56" s="6" t="n">
        <v>150</v>
      </c>
      <c r="C56" s="6" t="n">
        <v>150</v>
      </c>
    </row>
    <row r="57" spans="1:3">
      <c r="A57" s="4" t="s">
        <v>800</v>
      </c>
    </row>
    <row r="58" spans="1:3">
      <c r="A58" s="3" t="s">
        <v>779</v>
      </c>
    </row>
    <row r="59" spans="1:3">
      <c r="A59" s="4" t="s">
        <v>780</v>
      </c>
      <c r="B59" s="6" t="n">
        <v>5</v>
      </c>
      <c r="C59" s="6" t="n">
        <v>5</v>
      </c>
    </row>
    <row r="60" spans="1:3">
      <c r="A60" s="4" t="s">
        <v>798</v>
      </c>
      <c r="B60" s="6" t="n">
        <v>145</v>
      </c>
      <c r="C60" s="6" t="n">
        <v>145</v>
      </c>
    </row>
    <row r="61" spans="1:3">
      <c r="A61" s="4" t="s">
        <v>801</v>
      </c>
    </row>
    <row r="62" spans="1:3">
      <c r="A62" s="3" t="s">
        <v>779</v>
      </c>
    </row>
    <row r="63" spans="1:3">
      <c r="A63" s="4" t="s">
        <v>798</v>
      </c>
      <c r="B63" s="6" t="n">
        <v>150</v>
      </c>
      <c r="C63" s="6" t="n">
        <v>150</v>
      </c>
    </row>
    <row r="64" spans="1:3">
      <c r="A64" s="4" t="s">
        <v>802</v>
      </c>
    </row>
    <row r="65" spans="1:3">
      <c r="A65" s="3" t="s">
        <v>779</v>
      </c>
    </row>
    <row r="66" spans="1:3">
      <c r="A66" s="4" t="s">
        <v>780</v>
      </c>
      <c r="B66" s="6" t="n">
        <v>10</v>
      </c>
      <c r="C66" s="6" t="n">
        <v>10</v>
      </c>
    </row>
    <row r="67" spans="1:3">
      <c r="A67" s="4" t="s">
        <v>52</v>
      </c>
      <c r="B67" s="6" t="n">
        <v>290</v>
      </c>
      <c r="C67" s="6" t="n">
        <v>290</v>
      </c>
    </row>
    <row r="68" spans="1:3">
      <c r="A68" s="4" t="s">
        <v>803</v>
      </c>
    </row>
    <row r="69" spans="1:3">
      <c r="A69" s="3" t="s">
        <v>779</v>
      </c>
    </row>
    <row r="70" spans="1:3">
      <c r="A70" s="4" t="s">
        <v>52</v>
      </c>
      <c r="B70" s="7" t="n">
        <v>300</v>
      </c>
      <c r="C70" s="7" t="n">
        <v>3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804</v>
      </c>
      <c r="B1" s="2" t="s">
        <v>2</v>
      </c>
      <c r="C1" s="2" t="s">
        <v>23</v>
      </c>
    </row>
    <row r="2" spans="1:3">
      <c r="A2" s="3" t="s">
        <v>805</v>
      </c>
    </row>
    <row r="3" spans="1:3">
      <c r="A3" s="4" t="s">
        <v>52</v>
      </c>
      <c r="B3" s="7" t="n">
        <v>998</v>
      </c>
      <c r="C3" s="7" t="n">
        <v>998</v>
      </c>
    </row>
    <row r="4" spans="1:3">
      <c r="A4" s="4" t="s">
        <v>806</v>
      </c>
    </row>
    <row r="5" spans="1:3">
      <c r="A5" s="3" t="s">
        <v>805</v>
      </c>
    </row>
    <row r="6" spans="1:3">
      <c r="A6" s="4" t="s">
        <v>807</v>
      </c>
      <c r="B6" s="6" t="n">
        <v>720</v>
      </c>
      <c r="C6" s="6" t="n">
        <v>720</v>
      </c>
    </row>
    <row r="7" spans="1:3">
      <c r="A7" s="4" t="s">
        <v>808</v>
      </c>
    </row>
    <row r="8" spans="1:3">
      <c r="A8" s="3" t="s">
        <v>805</v>
      </c>
    </row>
    <row r="9" spans="1:3">
      <c r="A9" s="4" t="s">
        <v>807</v>
      </c>
      <c r="B9" s="6" t="n">
        <v>300</v>
      </c>
      <c r="C9" s="6" t="n">
        <v>300</v>
      </c>
    </row>
    <row r="10" spans="1:3">
      <c r="A10" s="4" t="s">
        <v>781</v>
      </c>
    </row>
    <row r="11" spans="1:3">
      <c r="A11" s="3" t="s">
        <v>805</v>
      </c>
    </row>
    <row r="12" spans="1:3">
      <c r="A12" s="4" t="s">
        <v>52</v>
      </c>
      <c r="B12" s="7" t="n">
        <v>1020</v>
      </c>
      <c r="C12" s="7" t="n">
        <v>102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4"/>
    <col customWidth="1" max="3" min="3" width="47"/>
    <col customWidth="1" max="4" min="4" width="14"/>
  </cols>
  <sheetData>
    <row r="1" spans="1:4">
      <c r="A1" s="1" t="s">
        <v>809</v>
      </c>
      <c r="B1" s="2" t="s">
        <v>2</v>
      </c>
      <c r="C1" s="2" t="s">
        <v>2</v>
      </c>
      <c r="D1" s="2" t="s">
        <v>23</v>
      </c>
    </row>
    <row r="2" spans="1:4">
      <c r="A2" s="3" t="s">
        <v>810</v>
      </c>
    </row>
    <row r="3" spans="1:4">
      <c r="A3" s="4" t="s">
        <v>811</v>
      </c>
      <c r="B3" s="7" t="n">
        <v>0</v>
      </c>
      <c r="C3" s="7" t="n">
        <v>0</v>
      </c>
    </row>
    <row r="4" spans="1:4">
      <c r="A4" s="4" t="s">
        <v>812</v>
      </c>
      <c r="B4" s="6" t="n">
        <v>12000000</v>
      </c>
      <c r="C4" s="6" t="n">
        <v>12000000</v>
      </c>
    </row>
    <row r="5" spans="1:4">
      <c r="A5" s="4" t="s">
        <v>813</v>
      </c>
      <c r="B5" s="6" t="n">
        <v>0</v>
      </c>
      <c r="C5" s="6" t="n">
        <v>0</v>
      </c>
    </row>
    <row r="6" spans="1:4">
      <c r="A6" s="4" t="s">
        <v>814</v>
      </c>
      <c r="B6" s="6" t="n">
        <v>350000000</v>
      </c>
      <c r="C6" s="6" t="n">
        <v>350000000</v>
      </c>
    </row>
    <row r="7" spans="1:4">
      <c r="A7" s="4" t="s">
        <v>815</v>
      </c>
      <c r="B7" s="6" t="n">
        <v>0</v>
      </c>
      <c r="C7" s="6" t="n">
        <v>0</v>
      </c>
    </row>
    <row r="8" spans="1:4">
      <c r="A8" s="4" t="s">
        <v>816</v>
      </c>
      <c r="B8" s="6" t="n">
        <v>0</v>
      </c>
      <c r="C8" s="6" t="n">
        <v>0</v>
      </c>
    </row>
    <row r="9" spans="1:4">
      <c r="A9" s="4" t="s">
        <v>817</v>
      </c>
      <c r="B9" s="6" t="n">
        <v>658000000</v>
      </c>
      <c r="C9" s="6" t="n">
        <v>658000000</v>
      </c>
    </row>
    <row r="10" spans="1:4">
      <c r="A10" s="4" t="s">
        <v>703</v>
      </c>
    </row>
    <row r="11" spans="1:4">
      <c r="A11" s="3" t="s">
        <v>810</v>
      </c>
    </row>
    <row r="12" spans="1:4">
      <c r="A12" s="4" t="s">
        <v>818</v>
      </c>
      <c r="B12" s="6" t="n">
        <v>500000000</v>
      </c>
      <c r="C12" s="6" t="n">
        <v>500000000</v>
      </c>
    </row>
    <row r="13" spans="1:4">
      <c r="A13" s="4" t="s">
        <v>819</v>
      </c>
      <c r="B13" s="6" t="n">
        <v>0</v>
      </c>
      <c r="C13" s="7" t="n">
        <v>0</v>
      </c>
      <c r="D13" s="7" t="n">
        <v>0</v>
      </c>
    </row>
    <row r="14" spans="1:4">
      <c r="A14" s="4" t="s">
        <v>704</v>
      </c>
      <c r="C14" s="4" t="s">
        <v>705</v>
      </c>
    </row>
    <row r="15" spans="1:4">
      <c r="A15" s="4" t="s">
        <v>820</v>
      </c>
      <c r="C15" s="4" t="s">
        <v>821</v>
      </c>
    </row>
    <row r="16" spans="1:4">
      <c r="A16" s="4" t="s">
        <v>822</v>
      </c>
    </row>
    <row r="17" spans="1:4">
      <c r="A17" s="3" t="s">
        <v>810</v>
      </c>
    </row>
    <row r="18" spans="1:4">
      <c r="A18" s="4" t="s">
        <v>818</v>
      </c>
      <c r="B18" s="6" t="n">
        <v>100000000</v>
      </c>
      <c r="C18" s="7" t="n">
        <v>100000000</v>
      </c>
    </row>
    <row r="19" spans="1:4">
      <c r="A19" s="4" t="s">
        <v>823</v>
      </c>
      <c r="B19" s="7" t="n">
        <v>12000000</v>
      </c>
      <c r="C19" s="7" t="n">
        <v>12000000</v>
      </c>
    </row>
    <row r="20" spans="1:4">
      <c r="A20" s="4" t="s">
        <v>820</v>
      </c>
      <c r="C20" s="4" t="s">
        <v>824</v>
      </c>
    </row>
    <row r="21" spans="1:4">
      <c r="A21" s="4" t="s">
        <v>825</v>
      </c>
    </row>
    <row r="22" spans="1:4">
      <c r="A22" s="3" t="s">
        <v>810</v>
      </c>
    </row>
    <row r="23" spans="1:4">
      <c r="A23" s="4" t="s">
        <v>826</v>
      </c>
      <c r="B23" s="4" t="s">
        <v>827</v>
      </c>
    </row>
    <row r="24" spans="1:4">
      <c r="A24" s="4" t="s">
        <v>828</v>
      </c>
    </row>
    <row r="25" spans="1:4">
      <c r="A25" s="3" t="s">
        <v>810</v>
      </c>
    </row>
    <row r="26" spans="1:4">
      <c r="A26" s="4" t="s">
        <v>826</v>
      </c>
      <c r="B26" s="4" t="s">
        <v>494</v>
      </c>
    </row>
    <row r="27" spans="1:4">
      <c r="A27" s="4" t="s">
        <v>829</v>
      </c>
    </row>
    <row r="28" spans="1:4">
      <c r="A28" s="3" t="s">
        <v>810</v>
      </c>
    </row>
    <row r="29" spans="1:4">
      <c r="A29" s="4" t="s">
        <v>826</v>
      </c>
      <c r="B29" s="4" t="s">
        <v>830</v>
      </c>
    </row>
    <row r="30" spans="1:4">
      <c r="A30" s="4" t="s">
        <v>831</v>
      </c>
    </row>
    <row r="31" spans="1:4">
      <c r="A31" s="3" t="s">
        <v>832</v>
      </c>
    </row>
    <row r="32" spans="1:4">
      <c r="A32" s="4" t="s">
        <v>707</v>
      </c>
      <c r="B32" s="4" t="s">
        <v>833</v>
      </c>
      <c r="C32" s="4" t="s">
        <v>833</v>
      </c>
    </row>
    <row r="33" spans="1:4">
      <c r="A33" s="4" t="s">
        <v>834</v>
      </c>
    </row>
    <row r="34" spans="1:4">
      <c r="A34" s="3" t="s">
        <v>810</v>
      </c>
    </row>
    <row r="35" spans="1:4">
      <c r="A35" s="4" t="s">
        <v>826</v>
      </c>
      <c r="B35" s="4" t="s">
        <v>835</v>
      </c>
    </row>
    <row r="36" spans="1:4">
      <c r="A36" s="4" t="s">
        <v>836</v>
      </c>
    </row>
    <row r="37" spans="1:4">
      <c r="A37" s="3" t="s">
        <v>832</v>
      </c>
    </row>
    <row r="38" spans="1:4">
      <c r="A38" s="4" t="s">
        <v>707</v>
      </c>
      <c r="B38" s="4" t="s">
        <v>708</v>
      </c>
      <c r="C38" s="4" t="s">
        <v>708</v>
      </c>
      <c r="D38" s="4" t="s">
        <v>709</v>
      </c>
    </row>
    <row r="39" spans="1:4">
      <c r="A39" s="4" t="s">
        <v>837</v>
      </c>
    </row>
    <row r="40" spans="1:4">
      <c r="A40" s="3" t="s">
        <v>832</v>
      </c>
    </row>
    <row r="41" spans="1:4">
      <c r="A41" s="4" t="s">
        <v>714</v>
      </c>
      <c r="B41" s="4" t="s">
        <v>715</v>
      </c>
      <c r="C41" s="4" t="s">
        <v>715</v>
      </c>
    </row>
    <row r="42" spans="1:4">
      <c r="A42" s="4" t="s">
        <v>838</v>
      </c>
    </row>
    <row r="43" spans="1:4">
      <c r="A43" s="3" t="s">
        <v>832</v>
      </c>
    </row>
    <row r="44" spans="1:4">
      <c r="A44" s="4" t="s">
        <v>697</v>
      </c>
      <c r="B44" s="7" t="n">
        <v>8000000</v>
      </c>
      <c r="C44" s="7" t="n">
        <v>8000000</v>
      </c>
      <c r="D44" s="7" t="n">
        <v>2000000</v>
      </c>
    </row>
    <row r="45" spans="1:4">
      <c r="A45" s="4" t="s">
        <v>700</v>
      </c>
    </row>
    <row r="46" spans="1:4">
      <c r="A46" s="3" t="s">
        <v>810</v>
      </c>
    </row>
    <row r="47" spans="1:4">
      <c r="A47" s="4" t="s">
        <v>701</v>
      </c>
      <c r="B47" s="4" t="s">
        <v>702</v>
      </c>
      <c r="C47" s="4" t="s">
        <v>702</v>
      </c>
    </row>
    <row r="48" spans="1:4">
      <c r="A48" s="4" t="s">
        <v>785</v>
      </c>
    </row>
    <row r="49" spans="1:4">
      <c r="A49" s="3" t="s">
        <v>810</v>
      </c>
    </row>
    <row r="50" spans="1:4">
      <c r="A50" s="4" t="s">
        <v>786</v>
      </c>
      <c r="B50" s="7" t="n">
        <v>349000000</v>
      </c>
      <c r="C50" s="7" t="n">
        <v>349000000</v>
      </c>
      <c r="D50" s="7" t="n">
        <v>349000000</v>
      </c>
    </row>
    <row r="51" spans="1:4">
      <c r="A51" s="4" t="s">
        <v>701</v>
      </c>
      <c r="B51" s="4" t="s">
        <v>702</v>
      </c>
      <c r="C51" s="4" t="s">
        <v>702</v>
      </c>
      <c r="D51" s="4" t="s">
        <v>702</v>
      </c>
    </row>
    <row r="52" spans="1:4">
      <c r="A52" s="4" t="s">
        <v>788</v>
      </c>
    </row>
    <row r="53" spans="1:4">
      <c r="A53" s="3" t="s">
        <v>810</v>
      </c>
    </row>
    <row r="54" spans="1:4">
      <c r="A54" s="4" t="s">
        <v>786</v>
      </c>
      <c r="B54" s="7" t="n">
        <v>223000000</v>
      </c>
      <c r="C54" s="7" t="n">
        <v>223000000</v>
      </c>
      <c r="D54" s="7" t="n">
        <v>223000000</v>
      </c>
    </row>
    <row r="55" spans="1:4">
      <c r="A55" s="4" t="s">
        <v>701</v>
      </c>
      <c r="B55" s="4" t="s">
        <v>839</v>
      </c>
      <c r="C55" s="4" t="s">
        <v>839</v>
      </c>
    </row>
    <row r="56" spans="1:4">
      <c r="A56" s="4" t="s">
        <v>790</v>
      </c>
    </row>
    <row r="57" spans="1:4">
      <c r="A57" s="3" t="s">
        <v>810</v>
      </c>
    </row>
    <row r="58" spans="1:4">
      <c r="A58" s="4" t="s">
        <v>786</v>
      </c>
      <c r="B58" s="7" t="n">
        <v>121000000</v>
      </c>
      <c r="C58" s="7" t="n">
        <v>121000000</v>
      </c>
      <c r="D58" s="7" t="n">
        <v>121000000</v>
      </c>
    </row>
    <row r="59" spans="1:4">
      <c r="A59" s="4" t="s">
        <v>701</v>
      </c>
      <c r="B59" s="4" t="s">
        <v>840</v>
      </c>
      <c r="C59" s="4" t="s">
        <v>840</v>
      </c>
    </row>
    <row r="60" spans="1:4">
      <c r="A60" s="4" t="s">
        <v>841</v>
      </c>
    </row>
    <row r="61" spans="1:4">
      <c r="A61" s="3" t="s">
        <v>810</v>
      </c>
    </row>
    <row r="62" spans="1:4">
      <c r="A62" s="4" t="s">
        <v>701</v>
      </c>
      <c r="B62" s="4" t="s">
        <v>842</v>
      </c>
      <c r="C62" s="4" t="s">
        <v>842</v>
      </c>
    </row>
    <row r="63" spans="1:4">
      <c r="A63" s="4" t="s">
        <v>843</v>
      </c>
    </row>
    <row r="64" spans="1:4">
      <c r="A64" s="3" t="s">
        <v>810</v>
      </c>
    </row>
    <row r="65" spans="1:4">
      <c r="A65" s="4" t="s">
        <v>701</v>
      </c>
      <c r="B65" s="4" t="s">
        <v>844</v>
      </c>
      <c r="C65" s="4" t="s">
        <v>84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30"/>
  </cols>
  <sheetData>
    <row r="1" spans="1:2">
      <c r="A1" s="1" t="s">
        <v>845</v>
      </c>
      <c r="B1" s="2" t="s">
        <v>846</v>
      </c>
    </row>
    <row r="2" spans="1:2">
      <c r="A2" s="4" t="s">
        <v>847</v>
      </c>
    </row>
    <row r="3" spans="1:2">
      <c r="A3" s="3" t="s">
        <v>848</v>
      </c>
    </row>
    <row r="4" spans="1:2">
      <c r="A4" s="4" t="s">
        <v>849</v>
      </c>
      <c r="B4" s="7" t="n">
        <v>0</v>
      </c>
    </row>
    <row r="5" spans="1:2">
      <c r="A5" s="4" t="s">
        <v>850</v>
      </c>
      <c r="B5" s="6" t="n">
        <v>12500000</v>
      </c>
    </row>
    <row r="6" spans="1:2">
      <c r="A6" s="4" t="s">
        <v>851</v>
      </c>
    </row>
    <row r="7" spans="1:2">
      <c r="A7" s="3" t="s">
        <v>848</v>
      </c>
    </row>
    <row r="8" spans="1:2">
      <c r="A8" s="4" t="s">
        <v>849</v>
      </c>
      <c r="B8" s="7" t="n">
        <v>0</v>
      </c>
    </row>
    <row r="9" spans="1:2">
      <c r="A9" s="4" t="s">
        <v>850</v>
      </c>
      <c r="B9" s="6" t="n">
        <v>125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r="A1" s="1" t="s">
        <v>852</v>
      </c>
      <c r="C1" s="2" t="s">
        <v>1</v>
      </c>
    </row>
    <row r="2" spans="1:5">
      <c r="C2" s="2" t="s">
        <v>2</v>
      </c>
      <c r="E2" s="2" t="s">
        <v>73</v>
      </c>
    </row>
    <row r="3" spans="1:5">
      <c r="A3" s="3" t="s">
        <v>853</v>
      </c>
    </row>
    <row r="4" spans="1:5">
      <c r="A4" s="4" t="s">
        <v>854</v>
      </c>
      <c r="C4" s="7" t="n">
        <v>192</v>
      </c>
      <c r="E4" s="7" t="n">
        <v>106</v>
      </c>
    </row>
    <row r="5" spans="1:5">
      <c r="A5" s="4" t="s">
        <v>855</v>
      </c>
      <c r="C5" s="6" t="n">
        <v>-67</v>
      </c>
      <c r="E5" s="6" t="n">
        <v>-37</v>
      </c>
    </row>
    <row r="6" spans="1:5">
      <c r="A6" s="4" t="s">
        <v>856</v>
      </c>
      <c r="C6" s="6" t="n">
        <v>125</v>
      </c>
      <c r="E6" s="6" t="n">
        <v>69</v>
      </c>
    </row>
    <row r="7" spans="1:5">
      <c r="A7" s="4" t="s">
        <v>857</v>
      </c>
      <c r="C7" s="6" t="n">
        <v>-1</v>
      </c>
      <c r="E7" s="6" t="n">
        <v>-1</v>
      </c>
    </row>
    <row r="8" spans="1:5">
      <c r="A8" s="4" t="s">
        <v>858</v>
      </c>
      <c r="C8" s="6" t="n">
        <v>124</v>
      </c>
      <c r="E8" s="6" t="n">
        <v>68</v>
      </c>
    </row>
    <row r="9" spans="1:5">
      <c r="A9" s="4" t="s">
        <v>859</v>
      </c>
      <c r="B9" s="4" t="s">
        <v>387</v>
      </c>
      <c r="C9" s="6" t="n">
        <v>18</v>
      </c>
      <c r="E9" s="6" t="n">
        <v>-19</v>
      </c>
    </row>
    <row r="10" spans="1:5">
      <c r="A10" s="4" t="s">
        <v>860</v>
      </c>
      <c r="B10" s="4" t="s">
        <v>387</v>
      </c>
      <c r="C10" s="6" t="n">
        <v>-7</v>
      </c>
      <c r="E10" s="6" t="n">
        <v>7</v>
      </c>
    </row>
    <row r="11" spans="1:5">
      <c r="A11" s="4" t="s">
        <v>861</v>
      </c>
      <c r="C11" s="6" t="n">
        <v>11</v>
      </c>
      <c r="E11" s="6" t="n">
        <v>-12</v>
      </c>
    </row>
    <row r="12" spans="1:5">
      <c r="A12" s="4" t="s">
        <v>862</v>
      </c>
      <c r="B12" s="4" t="s">
        <v>387</v>
      </c>
      <c r="C12" s="6" t="n">
        <v>-1</v>
      </c>
      <c r="E12" s="6" t="n">
        <v>0</v>
      </c>
    </row>
    <row r="13" spans="1:5">
      <c r="A13" s="4" t="s">
        <v>863</v>
      </c>
      <c r="C13" s="6" t="n">
        <v>10</v>
      </c>
      <c r="E13" s="6" t="n">
        <v>-12</v>
      </c>
    </row>
    <row r="14" spans="1:5">
      <c r="A14" s="4" t="s">
        <v>864</v>
      </c>
      <c r="C14" s="6" t="n">
        <v>332</v>
      </c>
      <c r="D14" s="4" t="s">
        <v>398</v>
      </c>
      <c r="E14" s="6" t="n">
        <v>743</v>
      </c>
    </row>
    <row r="15" spans="1:5">
      <c r="A15" s="4" t="s">
        <v>865</v>
      </c>
      <c r="C15" s="6" t="n">
        <v>210</v>
      </c>
      <c r="E15" s="6" t="n">
        <v>87</v>
      </c>
    </row>
    <row r="16" spans="1:5">
      <c r="A16" s="4" t="s">
        <v>866</v>
      </c>
      <c r="C16" s="6" t="n">
        <v>-74</v>
      </c>
      <c r="E16" s="6" t="n">
        <v>-30</v>
      </c>
    </row>
    <row r="17" spans="1:5">
      <c r="A17" s="4" t="s">
        <v>119</v>
      </c>
      <c r="C17" s="6" t="n">
        <v>136</v>
      </c>
      <c r="E17" s="6" t="n">
        <v>57</v>
      </c>
    </row>
    <row r="18" spans="1:5">
      <c r="A18" s="4" t="s">
        <v>867</v>
      </c>
      <c r="C18" s="6" t="n">
        <v>-2</v>
      </c>
      <c r="E18" s="6" t="n">
        <v>-1</v>
      </c>
    </row>
    <row r="19" spans="1:5">
      <c r="A19" s="4" t="s">
        <v>868</v>
      </c>
      <c r="C19" s="6" t="n">
        <v>134</v>
      </c>
      <c r="E19" s="6" t="n">
        <v>56</v>
      </c>
    </row>
    <row r="20" spans="1:5">
      <c r="A20" s="4" t="s">
        <v>869</v>
      </c>
      <c r="C20" s="6" t="n">
        <v>466</v>
      </c>
      <c r="D20" s="4" t="s">
        <v>398</v>
      </c>
      <c r="E20" s="6" t="n">
        <v>799</v>
      </c>
    </row>
    <row r="21" spans="1:5">
      <c r="A21" s="4" t="s">
        <v>870</v>
      </c>
      <c r="C21" s="6" t="n">
        <v>1</v>
      </c>
      <c r="E21" s="6" t="n">
        <v>0</v>
      </c>
    </row>
    <row r="22" spans="1:5">
      <c r="A22" s="4" t="s">
        <v>871</v>
      </c>
      <c r="C22" s="6" t="n">
        <v>5</v>
      </c>
      <c r="E22" s="6" t="n">
        <v>1</v>
      </c>
    </row>
    <row r="23" spans="1:5">
      <c r="A23" s="4" t="s">
        <v>872</v>
      </c>
      <c r="C23" s="6" t="n">
        <v>-2</v>
      </c>
      <c r="E23" s="6" t="n">
        <v>0</v>
      </c>
    </row>
    <row r="24" spans="1:5">
      <c r="A24" s="4" t="s">
        <v>873</v>
      </c>
      <c r="C24" s="6" t="n">
        <v>3</v>
      </c>
      <c r="E24" s="6" t="n">
        <v>1</v>
      </c>
    </row>
    <row r="25" spans="1:5">
      <c r="A25" s="4" t="s">
        <v>874</v>
      </c>
      <c r="C25" s="6" t="n">
        <v>0</v>
      </c>
      <c r="E25" s="6" t="n">
        <v>0</v>
      </c>
    </row>
    <row r="26" spans="1:5">
      <c r="A26" s="4" t="s">
        <v>875</v>
      </c>
      <c r="C26" s="6" t="n">
        <v>3</v>
      </c>
      <c r="E26" s="6" t="n">
        <v>1</v>
      </c>
    </row>
    <row r="27" spans="1:5">
      <c r="A27" s="4" t="s">
        <v>876</v>
      </c>
      <c r="C27" s="6" t="n">
        <v>4</v>
      </c>
      <c r="E27" s="6" t="n">
        <v>1</v>
      </c>
    </row>
    <row r="28" spans="1:5">
      <c r="A28" s="4" t="s">
        <v>877</v>
      </c>
      <c r="C28" s="6" t="n">
        <v>-22</v>
      </c>
      <c r="E28" s="6" t="n">
        <v>-8</v>
      </c>
    </row>
    <row r="29" spans="1:5">
      <c r="A29" s="4" t="s">
        <v>878</v>
      </c>
      <c r="C29" s="6" t="n">
        <v>3</v>
      </c>
      <c r="E29" s="6" t="n">
        <v>-5</v>
      </c>
    </row>
    <row r="30" spans="1:5">
      <c r="A30" s="4" t="s">
        <v>879</v>
      </c>
      <c r="C30" s="6" t="n">
        <v>3</v>
      </c>
      <c r="E30" s="6" t="n">
        <v>-3</v>
      </c>
    </row>
    <row r="31" spans="1:5">
      <c r="A31" s="4" t="s">
        <v>880</v>
      </c>
      <c r="C31" s="6" t="n">
        <v>6</v>
      </c>
      <c r="E31" s="6" t="n">
        <v>-8</v>
      </c>
    </row>
    <row r="32" spans="1:5">
      <c r="A32" s="4" t="s">
        <v>881</v>
      </c>
      <c r="C32" s="6" t="n">
        <v>0</v>
      </c>
      <c r="E32" s="6" t="n">
        <v>0</v>
      </c>
    </row>
    <row r="33" spans="1:5">
      <c r="A33" s="4" t="s">
        <v>882</v>
      </c>
      <c r="C33" s="6" t="n">
        <v>6</v>
      </c>
      <c r="E33" s="6" t="n">
        <v>-8</v>
      </c>
    </row>
    <row r="34" spans="1:5">
      <c r="A34" s="4" t="s">
        <v>883</v>
      </c>
      <c r="C34" s="6" t="n">
        <v>-16</v>
      </c>
      <c r="E34" s="6" t="n">
        <v>-16</v>
      </c>
    </row>
    <row r="35" spans="1:5">
      <c r="A35" s="4" t="s">
        <v>884</v>
      </c>
      <c r="C35" s="6" t="n">
        <v>-7</v>
      </c>
      <c r="E35" s="6" t="n">
        <v>-8</v>
      </c>
    </row>
    <row r="36" spans="1:5">
      <c r="A36" s="4" t="s">
        <v>885</v>
      </c>
      <c r="C36" s="6" t="n">
        <v>1</v>
      </c>
      <c r="E36" s="6" t="n">
        <v>0</v>
      </c>
    </row>
    <row r="37" spans="1:5">
      <c r="A37" s="4" t="s">
        <v>886</v>
      </c>
      <c r="C37" s="6" t="n">
        <v>0</v>
      </c>
      <c r="E37" s="6" t="n">
        <v>0</v>
      </c>
    </row>
    <row r="38" spans="1:5">
      <c r="A38" s="4" t="s">
        <v>887</v>
      </c>
      <c r="C38" s="6" t="n">
        <v>1</v>
      </c>
      <c r="E38" s="6" t="n">
        <v>0</v>
      </c>
    </row>
    <row r="39" spans="1:5">
      <c r="A39" s="4" t="s">
        <v>888</v>
      </c>
      <c r="C39" s="6" t="n">
        <v>1</v>
      </c>
      <c r="E39" s="6" t="n">
        <v>0</v>
      </c>
    </row>
    <row r="40" spans="1:5">
      <c r="A40" s="4" t="s">
        <v>889</v>
      </c>
      <c r="C40" s="6" t="n">
        <v>-6</v>
      </c>
      <c r="E40" s="6" t="n">
        <v>-8</v>
      </c>
    </row>
    <row r="41" spans="1:5">
      <c r="A41" s="4" t="s">
        <v>890</v>
      </c>
      <c r="C41" s="6" t="n">
        <v>304</v>
      </c>
      <c r="E41" s="6" t="n">
        <v>727</v>
      </c>
    </row>
    <row r="42" spans="1:5">
      <c r="A42" s="4" t="s">
        <v>891</v>
      </c>
      <c r="C42" s="6" t="n">
        <v>219</v>
      </c>
      <c r="E42" s="6" t="n">
        <v>83</v>
      </c>
    </row>
    <row r="43" spans="1:5">
      <c r="A43" s="4" t="s">
        <v>892</v>
      </c>
      <c r="C43" s="6" t="n">
        <v>-73</v>
      </c>
      <c r="E43" s="6" t="n">
        <v>-33</v>
      </c>
    </row>
    <row r="44" spans="1:5">
      <c r="A44" s="4" t="s">
        <v>123</v>
      </c>
      <c r="C44" s="6" t="n">
        <v>146</v>
      </c>
      <c r="E44" s="6" t="n">
        <v>50</v>
      </c>
    </row>
    <row r="45" spans="1:5">
      <c r="A45" s="4" t="s">
        <v>893</v>
      </c>
      <c r="C45" s="6" t="n">
        <v>-2</v>
      </c>
      <c r="E45" s="6" t="n">
        <v>-1</v>
      </c>
    </row>
    <row r="46" spans="1:5">
      <c r="A46" s="4" t="s">
        <v>894</v>
      </c>
      <c r="C46" s="6" t="n">
        <v>144</v>
      </c>
      <c r="E46" s="6" t="n">
        <v>49</v>
      </c>
    </row>
    <row r="47" spans="1:5">
      <c r="A47" s="4" t="s">
        <v>895</v>
      </c>
      <c r="C47" s="7" t="n">
        <v>448</v>
      </c>
      <c r="E47" s="7" t="n">
        <v>776</v>
      </c>
    </row>
    <row r="48" spans="1:5">
      <c r="A48" t="n"/>
    </row>
    <row r="49" spans="1:5">
      <c r="A49" s="4" t="s">
        <v>387</v>
      </c>
      <c r="B49" s="4" t="s">
        <v>896</v>
      </c>
    </row>
    <row r="50" spans="1:5">
      <c r="A50" s="4" t="s">
        <v>398</v>
      </c>
      <c r="B50" s="4" t="s">
        <v>626</v>
      </c>
    </row>
  </sheetData>
  <mergeCells count="6">
    <mergeCell ref="A1:B2"/>
    <mergeCell ref="C1:E1"/>
    <mergeCell ref="C2:D2"/>
    <mergeCell ref="A48:D48"/>
    <mergeCell ref="B49:D49"/>
    <mergeCell ref="B50:D5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897</v>
      </c>
      <c r="B1" s="2" t="s">
        <v>1</v>
      </c>
    </row>
    <row r="2" spans="1:4">
      <c r="B2" s="2" t="s">
        <v>2</v>
      </c>
      <c r="C2" s="2" t="s">
        <v>73</v>
      </c>
      <c r="D2" s="2" t="s">
        <v>23</v>
      </c>
    </row>
    <row r="3" spans="1:4">
      <c r="A3" s="3" t="s">
        <v>898</v>
      </c>
    </row>
    <row r="4" spans="1:4">
      <c r="A4" s="4" t="s">
        <v>899</v>
      </c>
      <c r="B4" s="7" t="n">
        <v>46</v>
      </c>
      <c r="D4" s="7" t="n">
        <v>51</v>
      </c>
    </row>
    <row r="5" spans="1:4">
      <c r="A5" s="4" t="s">
        <v>900</v>
      </c>
      <c r="B5" s="7" t="n">
        <v>8</v>
      </c>
      <c r="C5" s="7" t="n">
        <v>6</v>
      </c>
    </row>
    <row r="6" spans="1:4">
      <c r="A6" s="4" t="s">
        <v>901</v>
      </c>
    </row>
    <row r="7" spans="1:4">
      <c r="A7" s="3" t="s">
        <v>898</v>
      </c>
    </row>
    <row r="8" spans="1:4">
      <c r="A8" s="4" t="s">
        <v>902</v>
      </c>
      <c r="B8" s="6" t="n">
        <v>317230</v>
      </c>
    </row>
    <row r="9" spans="1:4">
      <c r="A9" s="4" t="s">
        <v>903</v>
      </c>
      <c r="B9" s="8" t="n">
        <v>66.97</v>
      </c>
    </row>
    <row r="10" spans="1:4">
      <c r="A10" s="4" t="s">
        <v>904</v>
      </c>
      <c r="B10" s="6" t="n">
        <v>0</v>
      </c>
    </row>
    <row r="11" spans="1:4">
      <c r="A11" s="4" t="s">
        <v>905</v>
      </c>
    </row>
    <row r="12" spans="1:4">
      <c r="A12" s="3" t="s">
        <v>898</v>
      </c>
    </row>
    <row r="13" spans="1:4">
      <c r="A13" s="4" t="s">
        <v>906</v>
      </c>
      <c r="B13" s="6" t="n">
        <v>40336</v>
      </c>
    </row>
    <row r="14" spans="1:4">
      <c r="A14" s="4" t="s">
        <v>907</v>
      </c>
      <c r="B14" s="8" t="n">
        <v>71.0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8</v>
      </c>
      <c r="B1" s="2" t="s">
        <v>1</v>
      </c>
    </row>
    <row r="2" spans="1:3">
      <c r="B2" s="2" t="s">
        <v>2</v>
      </c>
      <c r="C2" s="2" t="s">
        <v>73</v>
      </c>
    </row>
    <row r="3" spans="1:3">
      <c r="A3" s="3" t="s">
        <v>909</v>
      </c>
    </row>
    <row r="4" spans="1:3">
      <c r="A4" s="4" t="s">
        <v>910</v>
      </c>
      <c r="B4" s="7" t="n">
        <v>156</v>
      </c>
      <c r="C4" s="7" t="n">
        <v>30</v>
      </c>
    </row>
    <row r="5" spans="1:3">
      <c r="A5" s="4" t="s">
        <v>911</v>
      </c>
      <c r="B5" s="6" t="n">
        <v>55</v>
      </c>
      <c r="C5" s="6" t="n">
        <v>10</v>
      </c>
    </row>
    <row r="6" spans="1:3">
      <c r="A6" s="4" t="s">
        <v>912</v>
      </c>
      <c r="B6" s="6" t="n">
        <v>-7</v>
      </c>
      <c r="C6" s="6" t="n">
        <v>-7</v>
      </c>
    </row>
    <row r="7" spans="1:3">
      <c r="A7" s="4" t="s">
        <v>913</v>
      </c>
      <c r="B7" s="6" t="n">
        <v>1</v>
      </c>
      <c r="C7" s="6" t="n">
        <v>-1</v>
      </c>
    </row>
    <row r="8" spans="1:3">
      <c r="A8" s="4" t="s">
        <v>914</v>
      </c>
      <c r="B8" s="6" t="n">
        <v>1</v>
      </c>
      <c r="C8" s="6" t="n">
        <v>1</v>
      </c>
    </row>
    <row r="9" spans="1:3">
      <c r="A9" s="4" t="s">
        <v>915</v>
      </c>
      <c r="B9" s="6" t="n">
        <v>2</v>
      </c>
      <c r="C9" s="6" t="n">
        <v>2</v>
      </c>
    </row>
    <row r="10" spans="1:3">
      <c r="A10" s="4" t="s">
        <v>916</v>
      </c>
      <c r="B10" s="7" t="n">
        <v>52</v>
      </c>
      <c r="C10" s="7" t="n">
        <v>5</v>
      </c>
    </row>
    <row r="11" spans="1:3">
      <c r="A11" s="3" t="s">
        <v>917</v>
      </c>
    </row>
    <row r="12" spans="1:3">
      <c r="A12" s="4" t="s">
        <v>918</v>
      </c>
      <c r="B12" s="4" t="s">
        <v>609</v>
      </c>
      <c r="C12" s="4" t="s">
        <v>609</v>
      </c>
    </row>
    <row r="13" spans="1:3">
      <c r="A13" s="4" t="s">
        <v>919</v>
      </c>
      <c r="B13" s="4" t="s">
        <v>920</v>
      </c>
      <c r="C13" s="4" t="s">
        <v>921</v>
      </c>
    </row>
    <row r="14" spans="1:3">
      <c r="A14" s="4" t="s">
        <v>922</v>
      </c>
      <c r="B14" s="4" t="s">
        <v>494</v>
      </c>
      <c r="C14" s="4" t="s">
        <v>923</v>
      </c>
    </row>
    <row r="15" spans="1:3">
      <c r="A15" s="4" t="s">
        <v>924</v>
      </c>
      <c r="B15" s="4" t="s">
        <v>583</v>
      </c>
      <c r="C15" s="4" t="s">
        <v>481</v>
      </c>
    </row>
    <row r="16" spans="1:3">
      <c r="A16" s="4" t="s">
        <v>925</v>
      </c>
      <c r="B16" s="4" t="s">
        <v>494</v>
      </c>
      <c r="C16" s="4" t="s">
        <v>541</v>
      </c>
    </row>
    <row r="17" spans="1:3">
      <c r="A17" s="4" t="s">
        <v>926</v>
      </c>
      <c r="B17" s="4" t="s">
        <v>927</v>
      </c>
      <c r="C17" s="4" t="s">
        <v>60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8</v>
      </c>
      <c r="B1" s="2" t="s">
        <v>1</v>
      </c>
    </row>
    <row r="2" spans="1:3">
      <c r="B2" s="2" t="s">
        <v>2</v>
      </c>
      <c r="C2" s="2" t="s">
        <v>73</v>
      </c>
    </row>
    <row r="3" spans="1:3">
      <c r="A3" s="3" t="s">
        <v>243</v>
      </c>
    </row>
    <row r="4" spans="1:3">
      <c r="A4" s="4" t="s">
        <v>929</v>
      </c>
      <c r="B4" s="4" t="s">
        <v>609</v>
      </c>
      <c r="C4" s="4" t="s">
        <v>609</v>
      </c>
    </row>
    <row r="5" spans="1:3">
      <c r="A5" s="4" t="s">
        <v>930</v>
      </c>
      <c r="C5" s="4" t="s">
        <v>9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67</v>
      </c>
      <c r="B1" s="2" t="s">
        <v>1</v>
      </c>
    </row>
    <row r="2" spans="1:3">
      <c r="B2" s="2" t="s">
        <v>2</v>
      </c>
      <c r="C2" s="2" t="s">
        <v>73</v>
      </c>
    </row>
    <row r="3" spans="1:3">
      <c r="A3" s="3" t="s">
        <v>168</v>
      </c>
    </row>
    <row r="4" spans="1:3">
      <c r="A4" s="4" t="s">
        <v>98</v>
      </c>
      <c r="B4" s="7" t="n">
        <v>104</v>
      </c>
      <c r="C4" s="7" t="n">
        <v>25</v>
      </c>
    </row>
    <row r="5" spans="1:3">
      <c r="A5" s="3" t="s">
        <v>169</v>
      </c>
    </row>
    <row r="6" spans="1:3">
      <c r="A6" s="4" t="s">
        <v>170</v>
      </c>
      <c r="B6" s="6" t="n">
        <v>28</v>
      </c>
      <c r="C6" s="6" t="n">
        <v>31</v>
      </c>
    </row>
    <row r="7" spans="1:3">
      <c r="A7" s="4" t="s">
        <v>89</v>
      </c>
      <c r="B7" s="6" t="n">
        <v>228</v>
      </c>
      <c r="C7" s="6" t="n">
        <v>184</v>
      </c>
    </row>
    <row r="8" spans="1:3">
      <c r="A8" s="4" t="s">
        <v>171</v>
      </c>
      <c r="B8" s="6" t="n">
        <v>15</v>
      </c>
      <c r="C8" s="6" t="n">
        <v>133</v>
      </c>
    </row>
    <row r="9" spans="1:3">
      <c r="A9" s="4" t="s">
        <v>172</v>
      </c>
      <c r="B9" s="6" t="n">
        <v>71</v>
      </c>
      <c r="C9" s="6" t="n">
        <v>-4</v>
      </c>
    </row>
    <row r="10" spans="1:3">
      <c r="A10" s="4" t="s">
        <v>173</v>
      </c>
      <c r="B10" s="6" t="n">
        <v>-68</v>
      </c>
      <c r="C10" s="6" t="n">
        <v>-44</v>
      </c>
    </row>
    <row r="11" spans="1:3">
      <c r="A11" s="3" t="s">
        <v>174</v>
      </c>
    </row>
    <row r="12" spans="1:3">
      <c r="A12" s="4" t="s">
        <v>175</v>
      </c>
      <c r="B12" s="6" t="n">
        <v>197</v>
      </c>
      <c r="C12" s="6" t="n">
        <v>483</v>
      </c>
    </row>
    <row r="13" spans="1:3">
      <c r="A13" s="4" t="s">
        <v>42</v>
      </c>
      <c r="B13" s="6" t="n">
        <v>-68</v>
      </c>
      <c r="C13" s="6" t="n">
        <v>27</v>
      </c>
    </row>
    <row r="14" spans="1:3">
      <c r="A14" s="4" t="s">
        <v>176</v>
      </c>
      <c r="B14" s="6" t="n">
        <v>-26</v>
      </c>
      <c r="C14" s="6" t="n">
        <v>-242</v>
      </c>
    </row>
    <row r="15" spans="1:3">
      <c r="A15" s="4" t="s">
        <v>50</v>
      </c>
      <c r="B15" s="6" t="n">
        <v>-90</v>
      </c>
      <c r="C15" s="6" t="n">
        <v>-151</v>
      </c>
    </row>
    <row r="16" spans="1:3">
      <c r="A16" s="4" t="s">
        <v>54</v>
      </c>
      <c r="B16" s="6" t="n">
        <v>15</v>
      </c>
      <c r="C16" s="6" t="n">
        <v>-41</v>
      </c>
    </row>
    <row r="17" spans="1:3">
      <c r="A17" s="4" t="s">
        <v>177</v>
      </c>
      <c r="B17" s="6" t="n">
        <v>-55</v>
      </c>
      <c r="C17" s="6" t="n">
        <v>-25</v>
      </c>
    </row>
    <row r="18" spans="1:3">
      <c r="A18" s="4" t="s">
        <v>178</v>
      </c>
      <c r="B18" s="6" t="n">
        <v>-16</v>
      </c>
      <c r="C18" s="6" t="n">
        <v>21</v>
      </c>
    </row>
    <row r="19" spans="1:3">
      <c r="A19" s="4" t="s">
        <v>179</v>
      </c>
      <c r="B19" s="6" t="n">
        <v>335</v>
      </c>
      <c r="C19" s="6" t="n">
        <v>397</v>
      </c>
    </row>
    <row r="20" spans="1:3">
      <c r="A20" s="3" t="s">
        <v>180</v>
      </c>
    </row>
    <row r="21" spans="1:3">
      <c r="A21" s="4" t="s">
        <v>181</v>
      </c>
      <c r="B21" s="6" t="n">
        <v>-2125</v>
      </c>
      <c r="C21" s="6" t="n">
        <v>-1605</v>
      </c>
    </row>
    <row r="22" spans="1:3">
      <c r="A22" s="4" t="s">
        <v>182</v>
      </c>
      <c r="B22" s="6" t="n">
        <v>-74</v>
      </c>
      <c r="C22" s="6" t="n">
        <v>-79</v>
      </c>
    </row>
    <row r="23" spans="1:3">
      <c r="A23" s="4" t="s">
        <v>183</v>
      </c>
      <c r="B23" s="6" t="n">
        <v>-131</v>
      </c>
      <c r="C23" s="6" t="n">
        <v>-31</v>
      </c>
    </row>
    <row r="24" spans="1:3">
      <c r="A24" s="4" t="s">
        <v>184</v>
      </c>
      <c r="B24" s="6" t="n">
        <v>-18</v>
      </c>
      <c r="C24" s="6" t="n">
        <v>-19</v>
      </c>
    </row>
    <row r="25" spans="1:3">
      <c r="A25" s="4" t="s">
        <v>185</v>
      </c>
      <c r="B25" s="6" t="n">
        <v>840</v>
      </c>
      <c r="C25" s="6" t="n">
        <v>736</v>
      </c>
    </row>
    <row r="26" spans="1:3">
      <c r="A26" s="4" t="s">
        <v>186</v>
      </c>
      <c r="B26" s="6" t="n">
        <v>101</v>
      </c>
      <c r="C26" s="6" t="n">
        <v>59</v>
      </c>
    </row>
    <row r="27" spans="1:3">
      <c r="A27" s="4" t="s">
        <v>187</v>
      </c>
      <c r="B27" s="6" t="n">
        <v>225</v>
      </c>
      <c r="C27" s="6" t="n">
        <v>32</v>
      </c>
    </row>
    <row r="28" spans="1:3">
      <c r="A28" s="4" t="s">
        <v>188</v>
      </c>
      <c r="B28" s="6" t="n">
        <v>55</v>
      </c>
      <c r="C28" s="6" t="n">
        <v>79</v>
      </c>
    </row>
    <row r="29" spans="1:3">
      <c r="A29" s="4" t="s">
        <v>189</v>
      </c>
      <c r="B29" s="6" t="n">
        <v>5</v>
      </c>
      <c r="C29" s="6" t="n">
        <v>23</v>
      </c>
    </row>
    <row r="30" spans="1:3">
      <c r="A30" s="3" t="s">
        <v>190</v>
      </c>
    </row>
    <row r="31" spans="1:3">
      <c r="A31" s="4" t="s">
        <v>191</v>
      </c>
      <c r="B31" s="6" t="n">
        <v>-239</v>
      </c>
      <c r="C31" s="6" t="n">
        <v>-258</v>
      </c>
    </row>
    <row r="32" spans="1:3">
      <c r="A32" s="4" t="s">
        <v>192</v>
      </c>
      <c r="B32" s="6" t="n">
        <v>290</v>
      </c>
      <c r="C32" s="6" t="n">
        <v>149</v>
      </c>
    </row>
    <row r="33" spans="1:3">
      <c r="A33" s="4" t="s">
        <v>193</v>
      </c>
      <c r="B33" s="6" t="n">
        <v>-125</v>
      </c>
      <c r="C33" s="6" t="n">
        <v>-54</v>
      </c>
    </row>
    <row r="34" spans="1:3">
      <c r="A34" s="4" t="s">
        <v>194</v>
      </c>
      <c r="B34" s="6" t="n">
        <v>-1196</v>
      </c>
      <c r="C34" s="6" t="n">
        <v>-968</v>
      </c>
    </row>
    <row r="35" spans="1:3">
      <c r="A35" s="3" t="s">
        <v>195</v>
      </c>
    </row>
    <row r="36" spans="1:3">
      <c r="A36" s="4" t="s">
        <v>196</v>
      </c>
      <c r="B36" s="6" t="n">
        <v>1435</v>
      </c>
      <c r="C36" s="6" t="n">
        <v>813</v>
      </c>
    </row>
    <row r="37" spans="1:3">
      <c r="A37" s="4" t="s">
        <v>197</v>
      </c>
      <c r="B37" s="6" t="n">
        <v>-503</v>
      </c>
      <c r="C37" s="6" t="n">
        <v>-443</v>
      </c>
    </row>
    <row r="38" spans="1:3">
      <c r="A38" s="4" t="s">
        <v>198</v>
      </c>
      <c r="B38" s="6" t="n">
        <v>9</v>
      </c>
      <c r="C38" s="6" t="n">
        <v>10</v>
      </c>
    </row>
    <row r="39" spans="1:3">
      <c r="A39" s="4" t="s">
        <v>199</v>
      </c>
      <c r="B39" s="6" t="n">
        <v>31</v>
      </c>
      <c r="C39" s="6" t="n">
        <v>103</v>
      </c>
    </row>
    <row r="40" spans="1:3">
      <c r="A40" s="4" t="s">
        <v>200</v>
      </c>
      <c r="B40" s="6" t="n">
        <v>-11</v>
      </c>
      <c r="C40" s="6" t="n">
        <v>-4</v>
      </c>
    </row>
    <row r="41" spans="1:3">
      <c r="A41" s="4" t="s">
        <v>201</v>
      </c>
      <c r="B41" s="6" t="n">
        <v>13</v>
      </c>
      <c r="C41" s="6" t="n">
        <v>19</v>
      </c>
    </row>
    <row r="42" spans="1:3">
      <c r="A42" s="4" t="s">
        <v>202</v>
      </c>
      <c r="B42" s="6" t="n">
        <v>-76</v>
      </c>
      <c r="C42" s="6" t="n">
        <v>-31</v>
      </c>
    </row>
    <row r="43" spans="1:3">
      <c r="A43" s="4" t="s">
        <v>203</v>
      </c>
      <c r="B43" s="6" t="n">
        <v>-24</v>
      </c>
      <c r="C43" s="6" t="n">
        <v>-22</v>
      </c>
    </row>
    <row r="44" spans="1:3">
      <c r="A44" s="4" t="s">
        <v>204</v>
      </c>
      <c r="B44" s="6" t="n">
        <v>-2</v>
      </c>
      <c r="C44" s="6" t="n">
        <v>-5</v>
      </c>
    </row>
    <row r="45" spans="1:3">
      <c r="A45" s="4" t="s">
        <v>205</v>
      </c>
      <c r="B45" s="6" t="n">
        <v>872</v>
      </c>
      <c r="C45" s="6" t="n">
        <v>440</v>
      </c>
    </row>
    <row r="46" spans="1:3">
      <c r="A46" s="4" t="s">
        <v>206</v>
      </c>
      <c r="B46" s="6" t="n">
        <v>11</v>
      </c>
      <c r="C46" s="6" t="n">
        <v>-131</v>
      </c>
    </row>
    <row r="47" spans="1:3">
      <c r="A47" s="4" t="s">
        <v>207</v>
      </c>
      <c r="B47" s="6" t="n">
        <v>1220</v>
      </c>
      <c r="C47" s="6" t="n">
        <v>1343</v>
      </c>
    </row>
    <row r="48" spans="1:3">
      <c r="A48" s="4" t="s">
        <v>208</v>
      </c>
      <c r="B48" s="7" t="n">
        <v>1231</v>
      </c>
      <c r="C48" s="7" t="n">
        <v>12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 (Una</vt:lpstr>
      <vt:lpstr>Consolidated Balance Sheet (Un3</vt:lpstr>
      <vt:lpstr>Consolidated Statement of Earni</vt:lpstr>
      <vt:lpstr>Consolidated Statement of Compr</vt:lpstr>
      <vt:lpstr>Consolidated Statement of Chang</vt:lpstr>
      <vt:lpstr>Consolidated Statement of Cash </vt:lpstr>
      <vt:lpstr>Accounting Policies</vt:lpstr>
      <vt:lpstr>Sale of Business</vt:lpstr>
      <vt:lpstr>Segments of Operations</vt:lpstr>
      <vt:lpstr>Fair Value Measurements</vt:lpstr>
      <vt:lpstr>Investments</vt:lpstr>
      <vt:lpstr>Derivatives</vt:lpstr>
      <vt:lpstr>Deferred Policy Acquisition Cos</vt:lpstr>
      <vt:lpstr>Managed Investment Entities</vt:lpstr>
      <vt:lpstr>Goodwill and Other Intangibles</vt:lpstr>
      <vt:lpstr>Long-Term Debt</vt:lpstr>
      <vt:lpstr>Shareholders' Equity</vt:lpstr>
      <vt:lpstr>Income Taxes</vt:lpstr>
      <vt:lpstr>Contingencies</vt:lpstr>
      <vt:lpstr>Accounting Policies (Policies)</vt:lpstr>
      <vt:lpstr>Sale of Business (Tables)</vt:lpstr>
      <vt:lpstr>Segments of Operations (Tables)</vt:lpstr>
      <vt:lpstr>Fair Value Measurements (Tables</vt:lpstr>
      <vt:lpstr>Investments (Tables)</vt:lpstr>
      <vt:lpstr>Derivatives (Tables)</vt:lpstr>
      <vt:lpstr>Deferred Policy Acquisition C27</vt:lpstr>
      <vt:lpstr>Managed Investment Entities (Ta</vt:lpstr>
      <vt:lpstr>Long-Term Debt (Tables)</vt:lpstr>
      <vt:lpstr>Shareholders' Equity (Tables)</vt:lpstr>
      <vt:lpstr>Income Taxes (Tables)</vt:lpstr>
      <vt:lpstr>Accounting Policies (Details)</vt:lpstr>
      <vt:lpstr>Sale of Business (Details)</vt:lpstr>
      <vt:lpstr>Sale of Business (Details Textu</vt:lpstr>
      <vt:lpstr>Segments of Operations (Details</vt:lpstr>
      <vt:lpstr>Segments of Operations (Detai36</vt:lpstr>
      <vt:lpstr>Segments of Operations (Detai37</vt:lpstr>
      <vt:lpstr>Fair Value Measurements (Detail</vt:lpstr>
      <vt:lpstr>Fair Value Measurements (Deta39</vt:lpstr>
      <vt:lpstr>Fair Value Measurements (Deta40</vt:lpstr>
      <vt:lpstr>Fair Value Measurements (Deta41</vt:lpstr>
      <vt:lpstr>Fair Value Measurements (Deta42</vt:lpstr>
      <vt:lpstr>Fair Value Measurements (Deta43</vt:lpstr>
      <vt:lpstr>Investments (Details)</vt:lpstr>
      <vt:lpstr>Investments (Details 1)</vt:lpstr>
      <vt:lpstr>Investments (Details 2)</vt:lpstr>
      <vt:lpstr>Investments (Details 3)</vt:lpstr>
      <vt:lpstr>Investments (Details 4)</vt:lpstr>
      <vt:lpstr>Investments (Details 5)</vt:lpstr>
      <vt:lpstr>Investments (Details 6)</vt:lpstr>
      <vt:lpstr>Investments (Details 7)</vt:lpstr>
      <vt:lpstr>Investments (Details Textual)</vt:lpstr>
      <vt:lpstr>Derivatives (Details)</vt:lpstr>
      <vt:lpstr>Derivatives (Details 1)</vt:lpstr>
      <vt:lpstr>Derivatives (Details Textual)</vt:lpstr>
      <vt:lpstr>Deferred Policy Acquisition C56</vt:lpstr>
      <vt:lpstr>Deferred Policy Acquisition C57</vt:lpstr>
      <vt:lpstr>Managed Investment Entities (De</vt:lpstr>
      <vt:lpstr>Managed Investment Entities (59</vt:lpstr>
      <vt:lpstr>Goodwill and Other Intangibles </vt:lpstr>
      <vt:lpstr>Long-Term Debt (Details)</vt:lpstr>
      <vt:lpstr>Long-Term Debt (Details 1)</vt:lpstr>
      <vt:lpstr>Long-Term Debt (Details Textual</vt:lpstr>
      <vt:lpstr>Shareholders' Equity (Details)</vt:lpstr>
      <vt:lpstr>Shareholders' Equity (Details 1</vt:lpstr>
      <vt:lpstr>Shareholders' Equity (Details T</vt:lpstr>
      <vt:lpstr>Income Taxes (Details)</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4:50:15Z</dcterms:created>
  <dcterms:modified xmlns:dcterms="http://purl.org/dc/terms/" xmlns:xsi="http://www.w3.org/2001/XMLSchema-instance" xsi:type="dcterms:W3CDTF">2016-05-06T14:50:15Z</dcterms:modified>
  <dc:title xmlns:dc="http://purl.org/dc/elements/1.1/">Untitled</dc:title>
  <dc:description xmlns:dc="http://purl.org/dc/elements/1.1/"/>
  <dc:subject xmlns:dc="http://purl.org/dc/elements/1.1/"/>
  <cp:keywords/>
  <cp:category/>
</cp:coreProperties>
</file>